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Recently Issued Accounting Stan" sheetId="7" state="visible" r:id="rId7"/>
    <sheet xmlns:r="http://schemas.openxmlformats.org/officeDocument/2006/relationships" name="Preneed Trust Investments" sheetId="8" state="visible" r:id="rId8"/>
    <sheet xmlns:r="http://schemas.openxmlformats.org/officeDocument/2006/relationships" name="Preneed Cemetery Receivables" sheetId="9" state="visible" r:id="rId9"/>
    <sheet xmlns:r="http://schemas.openxmlformats.org/officeDocument/2006/relationships" name="Receivables from Preneed Trusts" sheetId="10" state="visible" r:id="rId10"/>
    <sheet xmlns:r="http://schemas.openxmlformats.org/officeDocument/2006/relationships" name="Cemetery Perpetual Care Trust I" sheetId="11" state="visible" r:id="rId11"/>
    <sheet xmlns:r="http://schemas.openxmlformats.org/officeDocument/2006/relationships" name="Fair Value Measurements" sheetId="12" state="visible" r:id="rId12"/>
    <sheet xmlns:r="http://schemas.openxmlformats.org/officeDocument/2006/relationships" name="Intangible and Other Non-Curren" sheetId="13" state="visible" r:id="rId13"/>
    <sheet xmlns:r="http://schemas.openxmlformats.org/officeDocument/2006/relationships" name="Long-Term Debt" sheetId="14" state="visible" r:id="rId14"/>
    <sheet xmlns:r="http://schemas.openxmlformats.org/officeDocument/2006/relationships" name="Convertible Subordinated Not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Major Segments of Business" sheetId="18" state="visible" r:id="rId18"/>
    <sheet xmlns:r="http://schemas.openxmlformats.org/officeDocument/2006/relationships" name="Supplementary Data"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Preneed Trust Investments (Tabl" sheetId="22" state="visible" r:id="rId22"/>
    <sheet xmlns:r="http://schemas.openxmlformats.org/officeDocument/2006/relationships" name="Preneed Cemetery Receivables (T" sheetId="23" state="visible" r:id="rId23"/>
    <sheet xmlns:r="http://schemas.openxmlformats.org/officeDocument/2006/relationships" name="Receivables from Preneed Trus24" sheetId="24" state="visible" r:id="rId24"/>
    <sheet xmlns:r="http://schemas.openxmlformats.org/officeDocument/2006/relationships" name="Cemetery Perpetual Care Trust25" sheetId="25" state="visible" r:id="rId25"/>
    <sheet xmlns:r="http://schemas.openxmlformats.org/officeDocument/2006/relationships" name="Intangible and Other Non-Curr26" sheetId="26" state="visible" r:id="rId26"/>
    <sheet xmlns:r="http://schemas.openxmlformats.org/officeDocument/2006/relationships" name="Long-Term Debt (Tables)" sheetId="27" state="visible" r:id="rId27"/>
    <sheet xmlns:r="http://schemas.openxmlformats.org/officeDocument/2006/relationships" name="Convertible Subordinated Notes "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Major Segments of Business (Tab" sheetId="31" state="visible" r:id="rId31"/>
    <sheet xmlns:r="http://schemas.openxmlformats.org/officeDocument/2006/relationships" name="Supplementary Data (Tables)"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Acquisitions (Narrative) (Detai" sheetId="35" state="visible" r:id="rId35"/>
    <sheet xmlns:r="http://schemas.openxmlformats.org/officeDocument/2006/relationships" name="Acquisitions Acquistions (Purch" sheetId="36" state="visible" r:id="rId36"/>
    <sheet xmlns:r="http://schemas.openxmlformats.org/officeDocument/2006/relationships" name="Goodwill (Changes in Goodwill) " sheetId="37" state="visible" r:id="rId37"/>
    <sheet xmlns:r="http://schemas.openxmlformats.org/officeDocument/2006/relationships" name="Preneed Trust Investments (Comp" sheetId="38" state="visible" r:id="rId38"/>
    <sheet xmlns:r="http://schemas.openxmlformats.org/officeDocument/2006/relationships" name="Preneed Trust Investments (Cost" sheetId="39" state="visible" r:id="rId39"/>
    <sheet xmlns:r="http://schemas.openxmlformats.org/officeDocument/2006/relationships" name="Preneed Trust Investments (Esti" sheetId="40" state="visible" r:id="rId40"/>
    <sheet xmlns:r="http://schemas.openxmlformats.org/officeDocument/2006/relationships" name="Preneed Trust Investments (Unre" sheetId="41" state="visible" r:id="rId41"/>
    <sheet xmlns:r="http://schemas.openxmlformats.org/officeDocument/2006/relationships" name="Preneed Trust Investments (Pren" sheetId="42" state="visible" r:id="rId42"/>
    <sheet xmlns:r="http://schemas.openxmlformats.org/officeDocument/2006/relationships" name="Preneed Trust Investments (Purc" sheetId="43" state="visible" r:id="rId43"/>
    <sheet xmlns:r="http://schemas.openxmlformats.org/officeDocument/2006/relationships" name="Preneed Trust Investments (Co44" sheetId="44" state="visible" r:id="rId44"/>
    <sheet xmlns:r="http://schemas.openxmlformats.org/officeDocument/2006/relationships" name="Preneed Trust Investments (Co45" sheetId="45" state="visible" r:id="rId45"/>
    <sheet xmlns:r="http://schemas.openxmlformats.org/officeDocument/2006/relationships" name="Preneed Trust Investments (Es46" sheetId="46" state="visible" r:id="rId46"/>
    <sheet xmlns:r="http://schemas.openxmlformats.org/officeDocument/2006/relationships" name="Preneed Trust Investments (Pr47" sheetId="47" state="visible" r:id="rId47"/>
    <sheet xmlns:r="http://schemas.openxmlformats.org/officeDocument/2006/relationships" name="Preneed Trust Investments (Pu48" sheetId="48" state="visible" r:id="rId48"/>
    <sheet xmlns:r="http://schemas.openxmlformats.org/officeDocument/2006/relationships" name="Preneed Trust Investments (Un49" sheetId="49" state="visible" r:id="rId49"/>
    <sheet xmlns:r="http://schemas.openxmlformats.org/officeDocument/2006/relationships" name="Preneed Trust Investments Prene" sheetId="50" state="visible" r:id="rId50"/>
    <sheet xmlns:r="http://schemas.openxmlformats.org/officeDocument/2006/relationships" name="Preneed Cemetery Receivables (N" sheetId="51" state="visible" r:id="rId51"/>
    <sheet xmlns:r="http://schemas.openxmlformats.org/officeDocument/2006/relationships" name="Preneed Cemetery Receivables (P" sheetId="52" state="visible" r:id="rId52"/>
    <sheet xmlns:r="http://schemas.openxmlformats.org/officeDocument/2006/relationships" name="Preneed Cemetery Receivables (A" sheetId="53" state="visible" r:id="rId53"/>
    <sheet xmlns:r="http://schemas.openxmlformats.org/officeDocument/2006/relationships" name="Receivables from Preneed Trus54" sheetId="54" state="visible" r:id="rId54"/>
    <sheet xmlns:r="http://schemas.openxmlformats.org/officeDocument/2006/relationships" name="Receivables from Preneed Trus55" sheetId="55" state="visible" r:id="rId55"/>
    <sheet xmlns:r="http://schemas.openxmlformats.org/officeDocument/2006/relationships" name="Receivables from Preneed Trus56" sheetId="56" state="visible" r:id="rId56"/>
    <sheet xmlns:r="http://schemas.openxmlformats.org/officeDocument/2006/relationships" name="Cemetery Perpetual Care Trust57" sheetId="57" state="visible" r:id="rId57"/>
    <sheet xmlns:r="http://schemas.openxmlformats.org/officeDocument/2006/relationships" name="Cemetery Perpetual Care Trust58" sheetId="58" state="visible" r:id="rId58"/>
    <sheet xmlns:r="http://schemas.openxmlformats.org/officeDocument/2006/relationships" name="Cemetery Perpetual Care Trust59" sheetId="59" state="visible" r:id="rId59"/>
    <sheet xmlns:r="http://schemas.openxmlformats.org/officeDocument/2006/relationships" name="Cemetery Perpetual Care Trust60" sheetId="60" state="visible" r:id="rId60"/>
    <sheet xmlns:r="http://schemas.openxmlformats.org/officeDocument/2006/relationships" name="Cemetery Perpetual Care Trust61" sheetId="61" state="visible" r:id="rId61"/>
    <sheet xmlns:r="http://schemas.openxmlformats.org/officeDocument/2006/relationships" name="Cemetery Perpetual Care Trust62" sheetId="62" state="visible" r:id="rId62"/>
    <sheet xmlns:r="http://schemas.openxmlformats.org/officeDocument/2006/relationships" name="Cemetery Perpetual Care Trust63" sheetId="63" state="visible" r:id="rId63"/>
    <sheet xmlns:r="http://schemas.openxmlformats.org/officeDocument/2006/relationships" name="Cemetery Perpetual Care Trust64" sheetId="64" state="visible" r:id="rId64"/>
    <sheet xmlns:r="http://schemas.openxmlformats.org/officeDocument/2006/relationships" name="Fair Value Measurements (Narrat" sheetId="65" state="visible" r:id="rId65"/>
    <sheet xmlns:r="http://schemas.openxmlformats.org/officeDocument/2006/relationships" name="Intangible and Other Non-Curr66" sheetId="66" state="visible" r:id="rId66"/>
    <sheet xmlns:r="http://schemas.openxmlformats.org/officeDocument/2006/relationships" name="Long-Term Debt (Long-term Debt " sheetId="67" state="visible" r:id="rId67"/>
    <sheet xmlns:r="http://schemas.openxmlformats.org/officeDocument/2006/relationships" name="Long-Term Debt (Narrative) (Det" sheetId="68" state="visible" r:id="rId68"/>
    <sheet xmlns:r="http://schemas.openxmlformats.org/officeDocument/2006/relationships" name="Convertible Subordinated Note69" sheetId="69" state="visible" r:id="rId69"/>
    <sheet xmlns:r="http://schemas.openxmlformats.org/officeDocument/2006/relationships" name="Convertible Subordinated Note70" sheetId="70" state="visible" r:id="rId70"/>
    <sheet xmlns:r="http://schemas.openxmlformats.org/officeDocument/2006/relationships" name="Stockholders' Equity (Narrative" sheetId="71" state="visible" r:id="rId71"/>
    <sheet xmlns:r="http://schemas.openxmlformats.org/officeDocument/2006/relationships" name="Stockholders' Equity (ESPP) (De" sheetId="72" state="visible" r:id="rId72"/>
    <sheet xmlns:r="http://schemas.openxmlformats.org/officeDocument/2006/relationships" name="Stockholders' Equity (AOCI) (De" sheetId="73" state="visible" r:id="rId73"/>
    <sheet xmlns:r="http://schemas.openxmlformats.org/officeDocument/2006/relationships" name="Earnings Per Share (EPS Computa" sheetId="74" state="visible" r:id="rId74"/>
    <sheet xmlns:r="http://schemas.openxmlformats.org/officeDocument/2006/relationships" name="Major Segments of Business (Rev" sheetId="75" state="visible" r:id="rId75"/>
    <sheet xmlns:r="http://schemas.openxmlformats.org/officeDocument/2006/relationships" name="Supplementary Data (Details)" sheetId="76" state="visible" r:id="rId76"/>
  </sheets>
  <definedNames/>
  <calcPr calcId="124519" fullCalcOnLoad="1"/>
</workbook>
</file>

<file path=xl/sharedStrings.xml><?xml version="1.0" encoding="utf-8"?>
<sst xmlns="http://schemas.openxmlformats.org/spreadsheetml/2006/main" uniqueCount="729">
  <si>
    <t>Document and Entity Information - shares</t>
  </si>
  <si>
    <t>6 Months Ended</t>
  </si>
  <si>
    <t>Jun. 30, 2017</t>
  </si>
  <si>
    <t>Jul. 24, 2017</t>
  </si>
  <si>
    <t>Document and Entity Information [Abstract]</t>
  </si>
  <si>
    <t>Entity Registrant Name</t>
  </si>
  <si>
    <t>CARRIAGE SERVICE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Accounts receivable, net of allowance for bad debts of $1,071 in 2016 and $1,104 in 2017</t>
  </si>
  <si>
    <t>Inventories</t>
  </si>
  <si>
    <t>Prepaid expenses</t>
  </si>
  <si>
    <t>Other current assets</t>
  </si>
  <si>
    <t>Total current assets</t>
  </si>
  <si>
    <t>Preneed cemetery trust investments</t>
  </si>
  <si>
    <t>Preneed funeral trust investments</t>
  </si>
  <si>
    <t>Preneed receivables, net of allowance for bad debts of $2,166 in 2016 and $2,215 in 2017</t>
  </si>
  <si>
    <t>Receivables from preneed trusts</t>
  </si>
  <si>
    <t>Property, plant and equipment, net of accumulated depreciation of $110,509 in 2016 and $110,782 in 2017</t>
  </si>
  <si>
    <t>Cemetery property, net of accumulated amortization of $34,194 in 2016 and $35,764 in 2017</t>
  </si>
  <si>
    <t>Goodwill</t>
  </si>
  <si>
    <t>Intangible and other non-current assets</t>
  </si>
  <si>
    <t>Cemetery perpetual care trust investments</t>
  </si>
  <si>
    <t>Total assets</t>
  </si>
  <si>
    <t>Current liabilities:</t>
  </si>
  <si>
    <t>Current portion of long-term debt and capital lease obligations</t>
  </si>
  <si>
    <t>Accounts payable</t>
  </si>
  <si>
    <t>Other liabilities</t>
  </si>
  <si>
    <t>Accrued liabilities</t>
  </si>
  <si>
    <t>Total current liabilities</t>
  </si>
  <si>
    <t>Long-term debt, net of current portion</t>
  </si>
  <si>
    <t>Revolving credit facility</t>
  </si>
  <si>
    <t>Convertible subordinated notes due 2021</t>
  </si>
  <si>
    <t>Obligations under capital leases, net of current portion</t>
  </si>
  <si>
    <t>Deferred preneed cemetery revenue</t>
  </si>
  <si>
    <t>Deferred preneed funeral revenue</t>
  </si>
  <si>
    <t>Deferred tax liability</t>
  </si>
  <si>
    <t>Other long-term liabilities</t>
  </si>
  <si>
    <t>Deferred preneed cemetery receipts held in trust</t>
  </si>
  <si>
    <t>Deferred preneed funeral receipts held in trust</t>
  </si>
  <si>
    <t>Care trusts’ corpus</t>
  </si>
  <si>
    <t>Total liabilities</t>
  </si>
  <si>
    <t>Commitments and contingencies</t>
  </si>
  <si>
    <t xml:space="preserve"> </t>
  </si>
  <si>
    <t>Stockholders’ equity:</t>
  </si>
  <si>
    <t>Common stock, $.01 par value; 80,000,000 shares authorized and 22,490,855 and 22,569,361 shares issued at December 31, 2016 and June 30, 2017, respectively</t>
  </si>
  <si>
    <t>Additional paid-in capital</t>
  </si>
  <si>
    <t>Retained earnings</t>
  </si>
  <si>
    <t>Treasury stock, at cost; 5,849,316 shares at December 31, 2016 and June 30, 2017</t>
  </si>
  <si>
    <t>Total stockholders’ equity</t>
  </si>
  <si>
    <t>Total liabilities and stockholders’ equity</t>
  </si>
  <si>
    <t>CONSOLIDATED BALANCE SHEETS (Parenthetical) - USD ($) $ in Thousands</t>
  </si>
  <si>
    <t>Statement of Financial Position [Abstract]</t>
  </si>
  <si>
    <t>Cemetery property, accumulated amortization</t>
  </si>
  <si>
    <t>Common stock, par value (in dollars per share)</t>
  </si>
  <si>
    <t>Common stock, shares authorized</t>
  </si>
  <si>
    <t>Common stock, shares issued</t>
  </si>
  <si>
    <t>Treasury stock, shares</t>
  </si>
  <si>
    <t>CONSOLIDATED STATEMENTS OF OPERATIONS (Unaudited) - USD ($) shares in Thousands, $ in Thousands</t>
  </si>
  <si>
    <t>3 Months Ended</t>
  </si>
  <si>
    <t>Jun. 30, 2016</t>
  </si>
  <si>
    <t>Segment Reporting Information [Line Items]</t>
  </si>
  <si>
    <t>Total revenues</t>
  </si>
  <si>
    <t>Field costs and expenses:</t>
  </si>
  <si>
    <t>Total field costs and expenses</t>
  </si>
  <si>
    <t>Depreciation and amortization</t>
  </si>
  <si>
    <t>Regional and unallocated funeral and cemetery costs</t>
  </si>
  <si>
    <t>Gross profit</t>
  </si>
  <si>
    <t>Corporate costs and expenses:</t>
  </si>
  <si>
    <t>General, administrative and other</t>
  </si>
  <si>
    <t>Home office depreciation and amortization</t>
  </si>
  <si>
    <t>Total corporate costs and expenses</t>
  </si>
  <si>
    <t>Operating income</t>
  </si>
  <si>
    <t>Interest expense</t>
  </si>
  <si>
    <t>Accretion of discount on convertible subordinated notes</t>
  </si>
  <si>
    <t>Loss on early extinguishment of debt</t>
  </si>
  <si>
    <t>Other, net</t>
  </si>
  <si>
    <t>Income before income taxes</t>
  </si>
  <si>
    <t>Provision for income taxes</t>
  </si>
  <si>
    <t>Tax adjustment related to certain discrete items</t>
  </si>
  <si>
    <t>Total provision for income taxes</t>
  </si>
  <si>
    <t>Net income</t>
  </si>
  <si>
    <t>Basic earnings per common share:</t>
  </si>
  <si>
    <t>Continuing operations (in dollars per Share)</t>
  </si>
  <si>
    <t>Dividends declared per common share (in dollars per Share)</t>
  </si>
  <si>
    <t>Weighted average number of common and common equivalent shares outstanding:</t>
  </si>
  <si>
    <t>Basic (in Shares)</t>
  </si>
  <si>
    <t>Diluted (in Shares)</t>
  </si>
  <si>
    <t>Funeral [Member]</t>
  </si>
  <si>
    <t>Cemetery [Member]</t>
  </si>
  <si>
    <t>CONSOLIDATED STATEMENTS OF CASH FLOWS (Unaudited) - USD ($) $ in Thousands</t>
  </si>
  <si>
    <t>Statement of Cash Flows [Abstract]</t>
  </si>
  <si>
    <t>Net Income (Loss) Available to Common Stockholders, Basic</t>
  </si>
  <si>
    <t>Adjustments to reconcile net income to net cash provided by operating activities:</t>
  </si>
  <si>
    <t>Provision for losses on accounts receivable</t>
  </si>
  <si>
    <t>Stock-based compensation expense</t>
  </si>
  <si>
    <t>Deferred income tax (benefit) expense</t>
  </si>
  <si>
    <t>Amortization of deferred financing costs</t>
  </si>
  <si>
    <t>Net (gain) loss on sale and disposal of other assets</t>
  </si>
  <si>
    <t>Changes in operating assets and liabilities that provided (required) cash:</t>
  </si>
  <si>
    <t>Accounts and preneed receivables</t>
  </si>
  <si>
    <t>Inventories and other current assets</t>
  </si>
  <si>
    <t>Preneed funeral and cemetery trust investments</t>
  </si>
  <si>
    <t>Accrued and other liabilities</t>
  </si>
  <si>
    <t>Deferred preneed funeral and cemetery revenue</t>
  </si>
  <si>
    <t>Deferred preneed funeral and cemetery receipts held in trust</t>
  </si>
  <si>
    <t>Net cash provided by operating activities</t>
  </si>
  <si>
    <t>Cash flows from investing activities:</t>
  </si>
  <si>
    <t>Acquisitions and land for new construction</t>
  </si>
  <si>
    <t>Purchase of land and buildings previously leased</t>
  </si>
  <si>
    <t>Net proceeds from the sale of other assets</t>
  </si>
  <si>
    <t>Capital expenditures</t>
  </si>
  <si>
    <t>Net cash used in investing activities</t>
  </si>
  <si>
    <t>Cash flows from financing activities:</t>
  </si>
  <si>
    <t>Borrowings from the revolving credit facility</t>
  </si>
  <si>
    <t>Payments against the revolving credit facility</t>
  </si>
  <si>
    <t>Payments against the term loan</t>
  </si>
  <si>
    <t>Payments on other long-term debt and obligations under capital leases</t>
  </si>
  <si>
    <t>Payments on contingent consideration recorded at acquisition date</t>
  </si>
  <si>
    <t>Proceeds from the exercise of stock options and employee stock purchase plan contributions</t>
  </si>
  <si>
    <t>Taxes paid on restricted stock vestings and exercise of non-qualified options</t>
  </si>
  <si>
    <t>Dividends paid on common stock</t>
  </si>
  <si>
    <t>Payment of loan origination costs related to the credit facility</t>
  </si>
  <si>
    <t>Excess tax deficiency of equity compensation</t>
  </si>
  <si>
    <t>Net cash used in financing activities</t>
  </si>
  <si>
    <t>Net increase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The Company Carriage Services, Inc. (“Carriage,” the “Company,” “we,” “us,” or “our”) is a leading provider of deathcare services and merchandise in the United States. As of June 30, 2017 , we operated 171 funeral homes in 28 states and 32 cemeteries in 11 states. Our operations are reported in two business segments: Funeral Home Operations and Cemetery Operations. Our funeral homes offer a complete range of high value personal services to meet a family’s funeral needs, including consultation, the removal and preparation of remains, the sale of caskets and related funeral merchandise, the use of funeral home facilities for visitation and remembrance services and transportation services. Our cemeteries provide interment rights (grave sites and mausoleum spaces) and related merchandise, such as markers and outer burial containers both on an at-need and preneed basi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16 unless otherwise disclosed herein, and should be read in conjunction therewith. Reclassifications Certain reclassifications have been made to prior period amounts to conform to the current period financial statement presentation with no effect on our previously reported results of operations, consolidated financial position, or cash flows. Cash and Cash Equivalents We consider all highly liquid investments purchased with an original maturity of three months or less to be cash equivalents. Use of Estimates 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Funeral and Cemetery Operations We record the revenue from sales of funeral and cemetery merchandise and services when the merchandise is delivered or the service is performed. Cemetery interment rights are recorded as revenue in accordance with the accounting provisions for real estate sales. This method provides for the recognition of revenue in the period in which the customer’s cumulative payments exceed 10% of the interment right contract price. Interment right costs, which include real property and other costs related to cemetery development, are expensed using the specific identification method in the period in which the sale of the interment right is recognized as revenue. We recorded amortization expense for cemetery property of approximately $1.1 million and $0.8 million for the three months ended June 30, 2016 and 2017 , respectively, and $2.1 million and $1.6 million for the six months ended June 30, 2016 and 2017 , respectively. Sales taxes collected are recognized on a net basis in our Consolidated Financial Statements. Allowances for bad debts and customer cancellations are provided at the date that the sale is recognized as revenue and are based on our historical experience.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 Preneed selling costs consist of sales commissions that we pay our sales counselors and other direct related costs of originating preneed sales contracts. These costs are expensed when incurred. Trust management fees are earned by us for investment management and advisory services that are provided by our wholly-owned registered investment advisor (“CSV RIA”). As of June 30, 2017 , CSV RIA provided these services to two institutions, which have custody of 79% of our trust assets, for a fee based on the market value of trust assets. Under state trust laws, we are allowed to charge the trust a fee for advising on the investment of the trust assets and these fees are recognized as income in the period in which services are provided. Accounts receivable was comprised of the following at December 31, 2016 and June 30, 2017 (in thousands): December 31, 2016 June 30, 2017 Funeral receivables, net of allowance for bad debt of $514 and $523, respectively $ 8,664 $ 6,798 Cemetery receivables, net of allowance for bad debt of $557 and $581, respectively 9,862 9,991 Other receivables 334 226 Accounts receivable, net $ 18,860 $ 17,015 Non-current preneed receivables represent payments expected to be received beyond one year from the balance sheet date. Preneed receivables were comprised of the following at December 31, 2016 and June 30, 2017 (in thousands): December 31, 2016 June 30, 2017 Funeral receivables, net of allowance for bad debt of $862 and $909, respectively $ 7,761 $ 8,178 Cemetery receivables, net of allowance for bad debt of $1,304 and $1,306, respectively 22,622 23,406 Preneed receivable, net $ 30,383 $ 31,584 Bad debt expense totaled approximately $0.5 million and $0.7 million for the three months ended June 30, 2016 and 2017 , respectively, and $1.0 million and $1.1 million for the six months ended June 30, 2016 and 2017 , respectively. Property, Plant and Equipment Property, plant and equipment (including equipment under capital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capital leases) is computed based on the straight-line method. Property, plant and equipment was comprised of the following at December 31, 2016 and June 30, 2017 (in thousands): December 31, 2016 June 30, 2017 Land $ 73,744 $ 73,889 Buildings and improvements 195,214 198,825 Furniture, equipment and automobiles 76,664 73,536 Property, plant and equipment, at cost 345,622 346,250 Less: accumulated depreciation (110,509 ) (110,782 ) Property, plant and equipment, net $ 235,113 $ 235,468 We recorded depreciation expense of approximately $2.8 million and $3.2 million for the three months ended June 30, 2016 and 2017 , respectively and $5.5 million and $6.3 million for the six months ended June 30, 2016 and 2017 , respectively. During the six months ended June 30, 2017 , we acquired real estate for $0.6 million for a funeral home parking lot expansion project. During the six months ended June 30, 2016 , we acquired real estate for $2.7 million for various funeral home expansion projects and we purchased land and buildings at four funeral homes that were previously leased for approximately $6.3 million . Goodwill The excess of the purchase price over the fair value of identifiable net assets of funeral home businesses acquired is recorded as goodwill. Goodwill has primarily been recorded in connection with the acquisition of funeral home businesses. The funeral segment reporting units consist of our East, Central and West regions in the United States. Goodwill is tested annually for impairment by assessing the fair value of each of our reporting units, using information as of August 31 st each year. Our intent is to perform the quantitative impairment test at least once every three years unless certain indicators or events suggest otherwise. We conducted qualitative assessments in 2014 and 2015; however, for our 2016 annual impairment test, we performed the two-step goodwill quantitative impairment test. Effective January 1, 2017, we adopted the Financial Accounting Standards Board’s (“FASB”) Accounting Standards Update (“ASU”), Intangibles (Topic 350): Goodwill and Other. The guidance simplifies subsequent measurement of goodwill and eliminates Step 2 from the goodwill impairment test, which should reduce the cost and complexity of evaluating goodwill for impairment. An entity no longer will determine goodwill impairment by calculating the implied fair value of goodwill by assigning the fair value of a reporting unit to all of its assets and liabilities as if that reporting unit had been acquired in a business combination. Instead, impairment is defined as the amount by which the carrying value of the reporting unit exceeds its fair value, up to the total amount of goodwill.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such events or changes occurred between our testing date and reporting period to trigger a subsequent impairment review. No impairments were recorded to our goodwill during the six months ended June 30, 2016 and 2017 . Stock Plans and Stock-Based Compensation We have stock-based employee and director compensation plans under which we grant restricted stock, stock options and performance awards. We also have an employee stock purchase plan (“ESPP”). We recognize compensation expense in an amount equal to the fair value of the stock-based awards expected to vest or to be purchased over the requisite service period. Fair value is determined on the date of the grant. The fair value of restricted stock is determined using the stock price on the grant date. The fair value of options or awards containing options is determined using the Black-Scholes valuation model. The fair value of the performance awards related to market performance is determined using a Monte-Carlo simulation pricing model. The fair value of the performance awards related to internal performance metrics is determined using the stock price on the grant date. The fair value of the ESPP is determined based on the discount element offered to employees and the embedded option element, which is determined using an option calculation model. Effective January 1, 2017, we adopted the FASB’s ASU, Compensation: (Topic 718): Stock Compensation . The guidance simplifies several aspects of the accounting for share-based payment transactions, including the income tax consequences, classification of awards as either equity or liabilities, and classification on the statement of cash flows. The guidance requires that previously unrecognized excess tax benefits should be recognized on a modified retrospective basis. Entities are required to record a deferred tax asset for previously unrecognized excess tax benefits outstanding as of the beginning of the annual period of adoption, with a cumulative-effect adjustment to retained earnings. At January 1, 2017, we performed an analysis for unrecognized excess tax benefits and deficiencies and determined that there were no adjustments to retained earnings, as there are no unrecognized excess tax benefits. The guidance also requires that all excess tax benefits and tax deficiencies (including tax benefits of dividends on share-based payment awards) should be recognized as income tax expense or benefit in the income statement on a prospective basis. The tax effects of exercised or vested awards should be treated as discrete items in the reporting period in which they occur. For the three and six months ended June 30, 2017 , the excess tax deficiency related to share-based payments was approximately $59,000 , recorded within Tax adjustment related to certain discrete items on our Consolidated Statements of Operations. In addition, excess tax benefits or deficiencies related to share-based payments are now included in operating cash flows rather than financing cash flows. The guidance also allows for a one-time accounting policy election to either account for forfeitures as they occur or continue to estimate forfeitures as required by current guidance. The Company has elected to continue estimating forfeitures under the current guidance. The guidance also requires that the presentation of employee taxes paid when an employer withholds shares for tax-withholding purposes should be classified as a financing activity on the statement of cash flows and applied retrospectively. This resulted in $0.5 million of employee taxes paid from withheld shares being presented as financing activities on our Consolidated Statement of Cash Flows for both the six months ended June 30, 2016 and 2017 . Prior to January 1, 2017, these amounts were presented as operating activities on our Consolidated Statement of Cash Flows. We adopted all of the provisions of this amendment in accordance with the transition requirements and it did not have a material effect on our Consolidated Financial Statements. See Note 11 to the Consolidated Financial Statements included herein for additional information on our stock-based compensation plans. Income Taxes We and our subsidiaries file a consolidated U.S. federal income tax return, separate income tax returns in 15 states in which we operate and combined or unitary income tax returns in 13 states in which we operate. We record deferred taxes for temporary differences between the tax basis and financial reporting basis of assets and liabilities.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analyze tax benefits for uncertain tax positions and how they are to be recognized, measured and derecognized in financial statements; provide certain disclosures of uncertain tax matters; and specify how reserves for uncertain tax positions should be classified on our Consolidated Balance Sheets. Income tax expense during interim periods is based on our estimated annual effective income tax rate plus any discrete items, which are recorded in the period in which they occur. Discrete items include, but are not limited to, such events as changes in estimates due to the finalization of tax returns, tax audit settlements, and increases or decreases in valuation allowances on deferred tax assets. Income tax expense was $3.5 million for the three months ended June 30, 2016 compared to $3.0 million for the three months ended June 30, 2017 . We recorded income taxes at the estimated effective rate, before discrete items, of 40.0% for both the three and six months ended June 30, 2016 and 2017 . Income tax expense was $6.5 million for the six months ended June 30, 2016 compared to $7.8 million for the six months ended June 30, 2017 . Correction of Immaterial Error During the three and six months ended June 30, 2017 , we corrected an immaterial error related to 2013. The adjustment related to the correction of the deferred tax liability for the difference in book and tax basis of certain assets. The error had the impact of understating the deferred tax liability and overstating net income in 2013. Management evaluated the effect of the adjustment on previously issued interim and annual consolidated financial statements in accordance with the SEC's Staff Accounting Bulletin (“SAB”) No. 99 and SAB 108 and concluded that it was immaterial to the interim and annual periods. As a result, in accordance with SAB No. 108, we corrected our Consolidated Balance Sheets as of January 1, 2015. The effect of this adjustment on our Consolidated Balance Sheets as of December 31, 2016 is as follows (dollars in thousands): % Change Increase in Deferred tax liability $ 2,255 5.6 % Increase in Total liabilities $ 2,255 0.3 % Decrease in Retained earnings $ 2,255 9.8 % Decrease in Total stockholders' equity $ 2,255 1.3 % The amounts related to balances in the prior year that are affected by these adjustments have been revised in this Quarterly Report on Form 10-Q in the Company's Consolidated Balance Sheets from those amounts previously reported. This adjustment had no impact on our Consolidated Statements of Operations or Consolidated Statement of Cash Flows for any periods presented. Subsequent Events Management evaluated events and transactions during the period subsequent to June 30, 2017 through the date the financial statements were issued for potential recognition or disclosure in the accompanying financial statements covered by this report.</t>
  </si>
  <si>
    <t>Recently Issued Accounting Standards</t>
  </si>
  <si>
    <t>Accounting Changes and Error Corrections [Abstract]</t>
  </si>
  <si>
    <t>RECENTLY ISSUED ACCOUNTING STANDARDS</t>
  </si>
  <si>
    <t>RECENTLY ISSUED ACCOUNTING STANDARDS Stock-Based Compensation In May 2017, the FASB issued ASU, Compensation: (Topic 718): Stock Compensation - Scope of Modification Accounting . The amendments provide guidance about which changes to the terms and conditions of a share-based payment award require an entity to apply modification accounting in Topic 718. An entity should account for the effects of a modification unless the fair value, vesting conditions and classification of the modified award are the same as the original award immediately before the award is modified. This ASU is effective for fiscal years beginning after December 15, 2017, and interim periods within those fiscal years, with earlier application permitted for all entities. The amendments should be applied prospectively to an award modified on or after the adoption date. Our adoption of this ASU for our fiscal year beginning January 1, 2018 is not expected to have a material effect on our Consolidated Financial Statements. Revenue Recognition In May 2014, the FASB issued ASU, Revenue from Contracts with Customers (Topic 606). FASB Accounting Standards Codification (“ASC”) Topic 606 supersedes the revenue recognition requirements under Topic 605, Revenue Recognition , and most industry-specific guidance throughout the Industry Topics of the ASC.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will significantly enhance comparability of revenue recognition practices across entities, industries, jurisdictions and capital markets. Additionally, the guidance requires improved disclosures as to the nature, amount, timing and uncertainty of revenue that is recognized. On July 9, 2015, the FASB deferred the effective date by one year to annual reporting periods beginning after December 15, 2017, including interim periods within that reporting period. We plan to adopt the provisions of this ASU for our fiscal year beginning January 1, 2018. We expect the adoption of this new accounting standard to affect our accounting for the selling costs related to preneed merchandise and services. These costs will be capitalized and amortized over the typical financing term of five years. The selling costs related to the sales of interment rights, which include real property and other costs related to cemetery development activities, will continue to be charged to operations using the specific identification method in the period in which the sale of the interment right is recognized as revenue. Currently, our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Upon further review, we do not expect the new accounting standard to significantly impact our current accounting for the cemetery interment rights. We do not expect the adoption of this accounting standard to materially affect our accounting for other revenue streams. We are currently modifying our financial systems to provide accounting under the new method in addition to our current method and do not anticipate any business disruption related to adopting this guidance. We are continually evaluating the impact on our Consolidated Financial Statements with more recent financial information. Leases In February 2016, the FASB issued ASU, Leases (Topic 842). This ASU addresses certain aspects of recognition, presentation, and disclosure of leases and applies to all entities that enter into a lease, with some specified scope exemptions. The amendments in this ASU aim to increase transparency and comparability among organizations by recognizing lease assets and lease liabilities on the balance sheet and disclosing key information about leasing arrangements. This ASU is effective for fiscal years beginning after December 15, 2018, and interim periods within those fiscal years, with earlier application permitted for all entities. Both lessees and lessors are required to recognize and measure leases at the beginning of the earliest period presented using a modified retrospective approach, which recognizes the cumulative effect of initially applying the standard as an adjustment to retained earnings at the date of initial application. We plan to adopt the provisions of this ASU for our fiscal year beginning January 1, 2019 and are currently evaluating the impact the adoption of this new accounting standard will have on our Consolidated Financial Statements.</t>
  </si>
  <si>
    <t>Preneed Trust Investments</t>
  </si>
  <si>
    <t>Preneed Trust Investments [Abstract]</t>
  </si>
  <si>
    <t>PRENEED TRUST INVESTMENTS</t>
  </si>
  <si>
    <t>PRENEED TRUST INVESTMENTS Preneed Cemetery Trust Investments Preneed cemetery trust investments represent trust fund assets that we are permitted to withdraw as services and merchandise are provided to customers. Preneed cemetery contracts are secured by payments from customers, less retained amounts not required to be deposited into trust. Preneed cemetery trust investments can be reduced by the trust earnings we have been allowed to withdraw in certain states prior to our performance. The components of Preneed cemetery trust investments on our Consolidated Balance Sheets at December 31, 2016 and June 30, 2017 were as follows (in thousands): December 31, 2016 June 30, 2017 Preneed cemetery trust investments, at market value $ 71,834 $ 72,336 Less: allowance for contract cancellation (2,138 ) (2,160 ) Preneed cemetery trust investments, net $ 69,696 $ 70,176 Upon cancellation of a preneed cemetery contract, a customer is generally entitled to receive a refund of the corpus, and in some instances, a portion of all of the earnings held in trust. In certain jurisdictions, we may be obligated to fund any shortfall if the amounts deposited by the customer exceed the funds in trust, including investment income. As a result, when realized or unrealized losses of a trust result in the trust being underfunded, we assess whether we are responsible for replenishing the corpus of the trust, in which case a loss provision is recorded. At June 30, 2017 , none of our preneed cemetery trust investments were underfunded. Earnings from our preneed cemetery trust investments are recognized as revenue when a service is performed or merchandise is delivered. Trust management fees charged by CSV RIA are included in revenue in the period in which they are earn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s, mortgage-backed securities and fixed income mutual funds, all of which are classified within Level 2 of the valuation hierarchy. We review and update our fair value hierarchy classifications quarterly. There were no transfers between Levels 1 and 2 in the three and six months ended June 30, 2017 . There are no Level 3 investments in the preneed cemetery trust investment portfolio. See Note 7 to the Consolidated Financial Statements included herein for further information on the fair value measurement and the three-level hierarchy. The cost and fair market values associated with preneed cemetery trust investments at June 30, 2017 are detailed below (in thousands): Fair Value Hierarchy Level Cost Unrealized Gains Unrealized Losses Fair Market Value Cash and money market accounts 1 $ 5,565 $ — $ — $ 5,565 Fixed income securities: Foreign debt 2 4,826 212 (252 ) 4,786 Corporate debt 2 19,323 969 (637 ) 19,655 Preferred stock 2 16,304 185 (496 ) 15,993 Mortgage-backed securities 2 1,151 264 (22 ) 1,393 Common stock 1 23,621 2,425 (2,975 ) 23,071 Mutual funds: Fixed Income 2 1,198 66 (1 ) 1,263 Trust securities $ 71,988 $ 4,121 $ (4,383 ) $ 71,726 Accrued investment income $ 610 $ 610 Preneed cemetery trust investments $ 72,336 Market value as a percentage of cost 99.6 % The estimated maturities of the fixed income securities included above are as follows (in thousands): Due in one year or less $ 15 Due in one to five years 2,922 Due in five to ten years 5,519 Thereafter 33,371 Total $ 41,827 The cost and fair market values associated with preneed cemetery trust investments at December 31, 2016 are detailed below (in thousands): Fair Value Hierarchy Level Cost Unrealized Gains Unrealized Losses Fair Market Value Cash and money market accounts 1 $ 10,852 $ — $ — $ 10,852 Fixed income securities: Municipal bonds 2 496 18 (4 ) 510 Foreign debt 2 7,574 160 (656 ) 7,078 Corporate debt 2 20,621 1,569 (1,123 ) 21,067 Preferred stock 2 16,287 8 (947 ) 15,348 Mortgage-backed securities 2 949 372 (4 ) 1,317 Common stock 1 13,250 2,191 (1,838 ) 13,603 Mutual funds: Fixed income 1,223 107 — 1,330 Trust securities $ 71,252 $ 4,425 $ (4,572 ) $ 71,105 Accrued investment income $ 729 $ 729 Preneed cemetery trust investments $ 71,834 Market value as a percentage of cost 99.8 % We determine whether or not the assets in the preneed cemetery trust investmen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Deferred preneed cemetery receipts held in trust on our Consolidated Balance Sheets. We did no t record any impairments in the three months ended June 30, 2016 and 2017 for other-than-temporary declines in the fair value related to unrealized losses on certain investments. In the six months ended June 30, 2016 , we recorded a $0.7 million impairment and no impairments have been recorded in the six months ended June 30, 2017 . There is no impact on earnings until such time that the loss is realized in the trusts, allocated to preneed contracts and the services are performed or the merchandise is delivered, causing the contract to be withdrawn from the trust in accordance with state regulations. At June 30, 2017 , we had certain investments within our preneed cemetery trust investments that had tax lots in loss positions for more than one year. Based on our analyses of these securities, the companies’ businesses and current market conditions, we determined that these investment losses were temporary in nature. Our preneed cemetery trust investment unrealized losses, their associated fair market values, and the duration of unrealized losses as of June 30, 2017 are shown in the following table (in thousands): June 30, 2017 In Loss Position Less than 12 months In Loss Position Greater than 12 months Total Fair Market Value Unrealized Losses Fair Market Value Unrealized Losses Fair Market Value Unrealized Losses Fixed income securities: Foreign debt $ 504 $ (32 ) $ 1,600 $ (220 ) $ 2,104 $ (252 ) Corporate debt 5,580 (469 ) 571 (168 ) 6,151 (637 ) Preferred stock 405 (1 ) 8,399 (495 ) 8,804 (496 ) Mortgage-backed securities 221 (22 ) — — 221 (22 ) Common stock 7,961 (1,874 ) 2,922 (1,101 ) 10,883 (2,975 ) Mutual Funds: Fixed Income 340 (1 ) — — 340 (1 ) Total temporary impaired securities $ 15,011 $ (2,399 ) $ 13,492 $ (1,984 ) $ 28,503 $ (4,383 ) Our preneed cemetery trust investment unrealized losses, their associated fair market values, and the duration of unrealized losses as of December 31, 2016 are shown in the following table (in thousands): December 31, 2016 In Loss Position Less than 12 months In Loss Position Greater than 12 months Total Fair Market Value Unrealized Losses Fair Market Value Unrealized Losses Fair Market Value Unrealized Losses Fixed income securities: Municipal bonds $ 228 $ (4 ) $ — $ — $ 228 $ (4 ) Foreign debt 2,523 (180 ) 2,868 (475 ) 5,391 (655 ) Corporate debt 6,939 (233 ) 2,168 (890 ) 9,107 (1,123 ) Preferred stock 3,217 (121 ) 11,635 (826 ) 14,852 (947 ) Mortgage-backed securities 51 (5 ) — — 51 (5 ) Common stock 2,608 (202 ) 3,385 (1,636 ) 5,993 (1,838 ) Total temporary impaired securities $ 15,566 $ (745 ) $ 20,056 $ (3,827 ) $ 35,622 $ (4,572 ) Preneed cemetery trust investment security transactions recorded in Other, net on our Consolidated Statements of Operations for the three and six months ended June 30, 2016 and 2017 were as follows (in thousands): For the Three Months Ended June 30, For the Six Months Ended June 30, 2016 2017 2016 2017 Investment income $ 677 $ 692 $ 968 $ 1,281 Realized gains 181 1,395 289 2,215 Realized losses (928 ) (929 ) (3,408 ) (1,312 ) Expenses and taxes (350 ) (332 ) (693 ) (877 ) Decrease (increase) in deferred preneed cemetery receipts held in trust 420 (826 ) 2,844 (1,307 ) $ — $ — $ — $ — Purchases and sales of investments in the preneed cemetery trusts for the three and six months ended June 30, 2016 and 2017 were as follows (in thousands): For the Three Months Ended June 30, For the Six Months Ended June 30, 2016 2017 2016 2017 Purchases $ (7,215 ) $ (10,831 ) $ (18,106 ) $ (18,440 ) Sales $ 4,676 $ 7,208 $ 12,030 $ 13,189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Preneed funeral trust investments are reduced by the trust earnings we have been allowed to withdraw in certain states prior to our performance. The components of Preneed funeral trust investments on our Consolidated Balance Sheets at December 31, 2016 and June 30, 2017 were as follows (in thousands): December 31, 2016 June 30, 2017 Preneed funeral trust investments, at market value $ 91,980 $ 91,225 Less: allowance for contract cancellation (2,740 ) (2,722 ) Preneed funeral trust investments, net $ 89,240 $ 88,503 Upon cancellation of a preneed funeral contract, a customer is generally entitled to receive a refund of the corpus and in some instances, a portion of all earnings held in trust. In certain jurisdictions, we may be obligated to fund any shortfall if the amounts deposited by the customer exceed the funds in trust, including investment income. As a result, when realized or unrealized losses of a trust result in the trust being underfunded, we assess whether we are responsible for replenishing the corpus of the trust, in which case a loss provision is recorded. At June 30, 2017 , none of our preneed funeral trust investments were underfunded. Earnings from our preneed funeral trust investments are recognized as revenue when a service is performed or merchandise is delivered. Trust management fees charged by CSV RIA are included in revenue in the period in which they are earned. Where quoted prices are available in an active market, investments held by the trusts are classified as Level 1 investments pursuant to the three-level valuation hierarchy. Our Level 1 investments include cash, U.S. treasury debt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s, mortgage-backed securities and fixed income mutual funds and other investments, all of which are classified within Level 2 of the valuation hierarchy. We review and update our fair value hierarchy classifications quarterly. There were no transfers between Levels 1 and 2 for the three and six months ended June 30, 2017 . There are no Level 3 investments in the preneed funeral trust investment portfolio. See Note 7 to the Consolidated Financial Statements included herein for further information on the fair value measurement and the three-level hierarchy. The cost and fair market values associated with preneed funeral trust investments at June 30, 2017 are detailed below (in thousands): Fair Value Hierarchy Level Cost Unrealized Gains Unrealized Losses Fair Market Value Cash and money market accounts 1 $ 16,550 $ — $ — $ 16,550 Fixed income securities: U.S treasury debt 1 1,491 16 (5 ) 1,502 Foreign debt 2 4,910 219 (252 ) 4,877 Corporate debt 2 20,373 1,007 (654 ) 20,726 Preferred stock 2 16,934 261 (501 ) 16,694 Mortgage-backed securities 2 1,360 282 (24 ) 1,618 Common stock 1 23,659 2,460 (2,986 ) 23,133 Mutual funds: Fixed income 2 2,030 72 (45 ) 2,057 Other investments 2 3,430 — — 3,430 Trust securities $ 90,737 $ 4,317 $ (4,467 ) $ 90,587 Accrued investment income $ 638 $ 638 Preneed funeral trust investments $ 91,225 Market value as a percentage of cost 99.8 % The estimated maturities of the fixed income securities included above are as follows (in thousands): Due in one year or less $ 16 Due in one to five years 4,562 Due in five to ten years 5,881 Thereafter 34,958 Total $ 45,417 The cost and fair market values associated with preneed funeral trust investments at December 31, 2016 are detailed below (in thousands): Fair Value Hierarchy Level Cost Unrealized Gains Unrealized Losses Fair Market Value Cash and money market accounts 1 $ 22,787 $ — $ — $ 22,787 Fixed income securities: U.S. treasury debt 1 1,491 21 (10 ) 1,502 Municipal bonds 2 447 17 (4 ) 460 Foreign debt 2 7,692 170 (677 ) 7,185 Corporate debt 2 21,454 1,566 (1,134 ) 21,886 Preferred stock 2 17,037 64 (970 ) 16,131 Mortgage-backed securities 2 1,165 400 (5 ) 1,560 Common stock 1 13,675 2,256 (1,850 ) 14,081 Mutual funds: Fixed income 2 2,124 115 (66 ) 2,173 Other investments 2 3,463 — — 3,463 Trust securities $ 91,335 $ 4,609 $ (4,716 ) $ 91,228 Accrued investment income $ 752 $ 752 Preneed funeral trust investments $ 91,980 Market value as a percentage of cost 99.9 % We determine whether or not the assets in the preneed funeral trust investmen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receipts held in trust on our Consolidated Balance Sheets. We did no t record any impairments in the three months ended June 30, 2016 and 2017 for other-than-temporary declines in the fair value related to unrealized losses on certain investments. In the six months ended June 30, 2016 , we recorded a $0.8 million impairment and no impairments have been recorded in the six months ended June 30, 2017 . There is no impact on earnings until such time that the loss is realized in the trusts, allocated to preneed contracts and the services are performed or the merchandise is delivered, causing the contract to be withdrawn from the trust in accordance with state regulations. At June 30, 2017 , we had certain investments within our preneed funeral trust investments that had tax lots in loss positions for more than one year. Based on our analyses of these securities, the companies’ businesses and current market conditions, we determined that these investment losses were temporary in nature. Our preneed funeral trust investment unrealized losses, their associated fair market values, and the duration of unrealized losses as of June 30, 2017 are shown in the following table (in thousands): June 30, 2017 In Loss Position Less than 12 months In Loss Position Greater than 12 months Total Fair Market Value Unrealized Losses Fair Market Value Unrealized Losses Fair Market Value Unrealized Losses Fixed income securities: U.S. treasury debt $ 838 $ (5 ) $ — $ — $ 838 $ (5 ) Foreign debt 536 (34 ) 1,593 (218 ) 2,129 (252 ) Corporate debt 5,727 (485 ) 592 (169 ) 6,319 (654 ) Preferred stock 431 (1 ) 8,451 (500 ) 8,882 (501 ) Mortgage-backed securities 259 (23 ) 9 (1 ) 268 (24 ) Common stock 7,966 (1,872 ) 2,872 (1,114 ) 10,838 (2,986 ) Mutual Funds: Fixed income 448 (3 ) 619 (42 ) 1,067 (45 ) Total temporary impaired securities $ 16,205 $ (2,423 ) $ 14,136 $ (2,044 ) $ 30,341 $ (4,467 ) Our preneed funeral trust investment unrealized losses, their associated fair market values, and the duration of unrealized losses as of December 31, 2016 are shown in the following table (in thousands): December 31, 2016 In Loss Position Less than 12 months In Loss Position Greater than 12 months Total Fair Market Value Unrealized Losses Fair Market Value Unrealized Losses Fair Market Value Unrealized Losses Fixed income securities: U.S. treasury debt $ 834 $ (10 ) $ — $ — $ 834 $ (10 ) Municipal bonds 244 (5 ) — — 244 (5 ) Foreign debt 2,654 (186 ) 2,905 (490 ) 5,559 (676 ) Corporate debt 6,977 (215 ) 2,234 (919 ) 9,211 (1,134 ) Preferred stock 3,420 (128 ) 11,750 (842 ) 15,170 (970 ) Mortgage-backed securities 55 (5 ) 11 (1 ) 66 (6 ) Common stock 2,795 (216 ) 3,390 (1,634 ) 6,185 (1,850 ) Mutual funds: Fixed income 97 (7 ) 644 (58 ) 741 (65 ) Total temporary impaired securities $ 17,076 $ (772 ) $ 20,934 $ (3,944 ) $ 38,010 $ (4,716 ) Preneed funeral trust investment security transactions recorded in Other, net on the Consolidated Statements of Operations for the three and six months ended June 30, 2016 and 2017 were as follows (in thousands): For the Three Months Ended June 30, For the Six Months Ended June 30, 2016 2017 2016 2017 Investment income $ 703 $ 686 $ 1,043 $ 1,277 Realized gains 250 1,472 394 2,296 Realized losses (978 ) (933 ) (3,374 ) (1,312 ) Expenses and taxes (446 ) (377 ) (693 ) (716 ) Decrease (increase) in deferred preneed funeral receipts held in trust 471 (848 ) 2,630 (1,545 ) $ — $ — $ — $ — Purchases and sales of investments in the preneed funeral trusts for the three and six months ended June 30, 2016 and 2017 were as follows (in thousands): For the Three Months Ended June 30, For the Six Months Ended June 30, 2016 2017 2016 2017 Purchases $ (7,024 ) $ (10,974 ) $ (18,431 ) $ (18,582 ) Sales $ 5,211 $ 7,242 $ 12,669 $ 13,243</t>
  </si>
  <si>
    <t>Preneed Cemetery Receivables</t>
  </si>
  <si>
    <t>Preneed Cemetery Receivables [Abstract]</t>
  </si>
  <si>
    <t>PRENEED CEMETERY RECEIVABLES</t>
  </si>
  <si>
    <t>PRENEED CEMETERY RECEIVABLES Preneed sales of cemetery interment rights and related products and services are usually financed through interest-bearing installment sales contracts, generally with terms of up to five years , with such interest income reflected as Preneed cemetery finance charges . In substantially all cases, we receive an initial down payment at the time the contract is signed. At June 30, 2017 , our total financed preneed receivables were $40.0 million , of which $29.4 million and $10.6 million were for cemetery interment rights and for merchandise and services, respectively. These amounts are presented on our consolidated balance sheet as $11.6 million within Accounts receivable and $28.4 million within Preneed receivables and exclude unearned finance charges and allowance for contract cancellations. The unearned finance charges associated with these receivables were $5.7 million and $5.8 million at December 31, 2016 and June 30, 2017 , respectively. We determine an allowance for customer cancellations and refunds on contracts in which revenue has been recognized on sales of cemetery interment rights.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approximately 4.5% of the total receivables on recognized sales at June 30, 2017 . An allowance is recorded at the date that the contract is executed and periodically adjusted thereafter based upon actual collection experience at the business level. For the six months ended June 30, 2017 , the change in the allowance for contract cancellations was as follows (in thousands): June 30, 2017 Beginning balance $ 1,861 Write-offs and cancellations (696 ) Provision 722 Ending balance $ 1,887 The aging of past due financing receivables as of June 30, 2017 was as follows (in thousands): 31-60 Past Due 61-90 Past Due 91-120 Past Due &gt;120 Past Due Total Past Due Current Total Financing Receivables Recognized revenue $ 528 $ 346 $ 162 $ 1,165 $ 2,201 $ 27,112 $ 29,313 Deferred revenue 219 161 81 350 811 9,846 10,657 Total contracts $ 747 $ 507 $ 243 $ 1,515 $ 3,012 $ 36,958 $ 39,970</t>
  </si>
  <si>
    <t>Receivables from Preneed Trusts</t>
  </si>
  <si>
    <t>Receivables From Preneed Trusts [Abstract]</t>
  </si>
  <si>
    <t>RECEIVABLES FROM PRENEED TRUSTS</t>
  </si>
  <si>
    <t>RECEIVABLES FROM PRENEED TRUSTS The receivables from preneed trusts represent assets in trusts which are controlled and operated by third parties in which we do not have a controlling financial interest ( less than 50% ) in the trust assets. We account for these investments at cost. As of December 31, 2016 and June 30, 2017 , receivables from preneed trusts were as follows (in thousands): December 31, 2016 June 30, 2017 Preneed trust funds, at cost $ 14,658 $ 15,543 Less: allowance for contract cancellation (440 ) (466 ) Receivables from preneed trusts, net $ 14,218 $ 15,077 The following summary reflects the composition of the assets held in trust and controlled by third parties to satisfy our future obligations under preneed arrangements related to the preceding contracts at June 30, 2017 and December 31, 2016 . The cost basis includes reinvested interest and dividends that have been earned on the trust assets. Fair value includes the unrealized gains and losses on trust assets. The composition of the preneed trust funds at June 30, 2017 was as follows (in thousands): Historical Cost Basis Fair Value As of June 30, 2017 Cash and cash equivalents $ 3,859 $ 3,860 Fixed income investments 9,080 9,080 Mutual funds and common stocks 2,588 2,607 Annuities 16 16 Total $ 15,543 $ 15,563 The composition of the preneed trust funds at December 31, 2016 was as follows (in thousands): Historical Cost Basis Fair Value As of December 31, 2016 Cash and cash equivalents $ 3,378 $ 3,378 Fixed income investments 8,809 8,809 Mutual funds and common stocks 2,455 2,463 Annuities 16 16 Total $ 14,658 $ 14,666</t>
  </si>
  <si>
    <t>Cemetery Perpetual Care Trust Investments</t>
  </si>
  <si>
    <t>Cemetery Perpetual Care Trust Investments [Abstract]</t>
  </si>
  <si>
    <t>CEMETERY PERPETUAL CARE TRUST INVESTMENTS</t>
  </si>
  <si>
    <t>CEMETERY PERPETUAL CARE TRUST INVESTMENTS Care trusts’ corpus on our Consolidated Balance Sheets represents the corpus of those trusts plus undistributed income. The components of Care trusts’ corpus as of December 31, 2016 and June 30, 2017 were as follows (in thousands): December 31, 2016 June 30, 2017 Trust assets, at market value $ 46,889 $ 47,539 Obligations due from trust (599 ) (524 ) Care trusts’ corpus $ 46,290 $ 47,015 We are required by various state laws to pay a portion of the proceeds from the sale of cemetery property interment rights into perpetual care trust funds. The income earned from these perpetual care trusts offsets maintenance expenses for cemetery property and memorials. This trust fund income is recognized, as earned, in Revenues: Cemetery . Trust management fees charged by CSV RIA are included in revenue in the period in which they are earned. At June 30, 2017 , none of our cemetery perpetual care trust investments were underfund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 mortgage-backed securities and fixed income mutual funds, all of which are classified within Level 2 of the valuation hierarchy. We review and update our fair value hierarchy classifications quarterly. There were no transfers between Levels 1 and 2 in the three and six months ended June 30, 2017 . There are no Level 3 investments in the cemetery perpetual care trust investment portfolio. See Note 7 to the Consolidated Financial Statements included herein for further information of the fair value measurement and the three-level valuation hierarchy. The following table reflects the cost and fair market values associated with the trust investments held in perpetual care trust funds at June 30, 2017 (in thousands): Fair Value Hierarchy Level Cost Unrealized Gains Unrealized Losses Fair Market Value Cash and money market accounts 1 $ 3,106 $ — $ — $ 3,106 Fixed income securities: Foreign debt 2 3,546 164 (176 ) 3,534 Corporate debt 2 13,121 639 (424 ) 13,336 Preferred stock 2 11,396 126 (348 ) 11,174 Mortgage-backed securities 2 695 159 (13 ) 841 Common stock 1 14,609 1,450 (1,883 ) 14,176 Mutual funds: Fixed Income 2 904 52 (1 ) 955 Trust securities $ 47,377 $ 2,590 $ (2,845 ) $ 47,122 Accrued investment income $ 417 $ 417 Cemetery perpetual care investments $ 47,539 Market value as a percentage of cost 99.5 % The estimated maturities of the fixed income securities included above are as follows (in thousands): Due in one year or less $ 9 Due in one to five years 1,876 Due in five to ten years 3,843 Thereafter 23,157 $ 28,885 The following table reflects the cost and fair market values associated with the trust investments held in perpetual care trust funds at December 31, 2016 (in thousands): Fair Value Hierarchy Level Cost Unrealized Gains Unrealized Losses Fair Market Value Cash and money market accounts 1 $ 6,522 $ — $ — $ 6,522 Fixed income securities: Municipal bonds 2 365 13 (3 ) 375 Foreign debt 2 5,100 99 (435 ) 4,764 Corporate debt 2 13,715 966 (821 ) 13,860 Preferred stock 2 11,323 5 (664 ) 10,664 Mortgage-backed securities 2 569 223 (3 ) 789 Common stock 1 8,259 1,382 (1,146 ) 8,495 Mutual funds: Fixed income 2 855 76 — 931 Trust securities $ 46,708 $ 2,764 $ (3,072 ) $ 46,400 Accrued investment income $ 489 $ 489 Cemetery perpetual care investments $ 46,889 Market value as a percentage of cost 99.3 % 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Care trusts’ corpus . We did not record any impairments in the three months ended June 30, 2016 and 2017 for other-than-temporary declines in the fair value related to unrealized losses on certain investments. In the six months ended June 30, 2016 , we recorded a $0.4 million impairment and no impairments have been recorded in the six months ended June 30, 2017 . There is no impact on earnings until such time that the loss is realized in the trusts, allocated to preneed contracts and the services are performed or the merchandise is delivered, causing the contract to be withdrawn from the trust in accordance with state regulations. At June 30, 2017 , we had certain investments within our perpetual care trust investments that had tax lots in loss positions for more than one year. Based on our analyses of these securities, the companies’ businesses and current market conditions, we determined that these investment losses were temporary in nature. Our perpetual care trust investment unrealized losses, their associated fair market values, and the duration of unrealized losses for the periods ended June 30, 2017 are shown in the following table (in thousands): June 30, 2017 In Loss Position Less than 12 months In Loss Position Greater than 12 months Total Fair Market Value Unrealized Losses Fair Market Value Unrealized Losses Fair Market Value Unrealized Losses Fixed income securities: Foreign debt $ 304 $ (19 ) $ 1,090 $ (157 ) $ 1,394 $ (176 ) Corporate debt 3,695 (320 ) 350 (104 ) 4,045 (424 ) Preferred stock 244 (1 ) 6,139 (347 ) 6,383 (348 ) Mortgage-backed securities 133 (13 ) — — 133 (13 ) Common stock 4,883 (1,215 ) 1,723 (668 ) 6,606 (1,883 ) Mutual Funds: Fixed Income 339 (1 ) — — 339 (1 ) Total temporary impaired securities $ 9,598 $ (1,569 ) $ 9,302 $ (1,276 ) $ 18,900 $ (2,845 ) Our perpetual care trust investment unrealized losses, their associated fair market values, and the duration of unrealized losses for the periods ended December 31, 2016 are shown in the following table (in thousands): December 31, 2016 In Loss Position Less than 12 months In Loss Position Greater than 12 months Total Fair Market Value Unrealized Losses Fair Market Value Unrealized Losses Fair Market Value Unrealized Losses Fixed income securities: Municipal bonds $ 137 $ (3 ) $ — $ — $ 137 $ (3 ) Foreign debt 1,619 (120 ) 1,961 (315 ) 3,580 (435 ) Corporate debt 4,679 (152 ) 1,439 (669 ) 6,118 (821 ) Preferred stock 2,038 (77 ) 8,329 (587 ) 10,367 (664 ) Mortgage-backed securities 31 (3 ) — — 31 (3 ) Common stock 1,563 (121 ) 2,004 (1,025 ) 3,567 (1,146 ) Total temporary impaired securities $ 10,067 $ (476 ) $ 13,733 $ (2,596 ) $ 23,800 $ (3,072 ) Perpetual care trust investment security transactions recorded in Other, net on our Consolidated Statements of Operations for the three and six months ended June 30, 2016 and 2017 were as follows (in thousands): For the Three Months Ended June 30, For the Six Months Ended June 30, 2016 2017 2016 2017 Realized gains $ 65 $ 644 $ 112 $ 925 Realized losses (433 ) (481 ) (1,682 ) (630 ) Decrease (increase) in care trusts’ corpus 368 (163 ) 1,570 (295 ) Total $ — $ — $ — $ — Perpetual care trust investment security transactions recorded in Revenues: Cemetery for the three and six months ended June 30, 2016 and 2017 were as follows (in thousands): For the Three Months Ended June 30, For the Six Months Ended June 30, 2016 2017 2016 2017 Investment income $ 1,504 $ 1,586 $ 2,980 $ 3,292 Realized gain, net (195 ) (108 ) (458 ) (608 ) Total $ 1,309 $ 1,478 $ 2,522 $ 2,684 Purchases and sales of investments in the perpetual care trusts for the three and six months ended June 30, 2016 and 2017 were as follows (in thousands): For the Three Months Ended June 30, For the Six Months Ended June 30, 2016 2017 2016 2017 Purchases $ (5,194 ) $ (6,861 ) $ (11,952 ) $ (11,874 ) Sales $ 3,122 $ 4,503 $ 7,870 $ 8,390</t>
  </si>
  <si>
    <t>Fair Value Measurements</t>
  </si>
  <si>
    <t>Fair Value Disclosures [Abstract]</t>
  </si>
  <si>
    <t>FAIR VALUE MEASUREMENTS</t>
  </si>
  <si>
    <t>FAIR VALUE MEASUREMENTS We evaluate our financial assets and liabilities for those financial assets and liabilities that me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long-term debt and Credit Facility (as defined in Note 9) are classified within Level 2 of the Fair Value Measurement hierarchy. The fair values of our long-term debt and Credit Facility approximate the carrying values of these instruments based on the index yields of similar securities compared to U.S. Treasury yield curves. The fair value of the convertible subordinated notes due 2021 was approximately $187.6 million at June 30, 2017 based on the last traded or broker quoted price. We identified investments in fixed income securities, common stock and mutual funds presented within the preneed and perpetual care trust investment categories on our Consolidated Balance Sheets as having met the criteria for fair value measurement. As of June 30, 2017 , we did not have any assets that had fair values determined by Level 3 inputs and no liabilities measured at fair value. We account for our investments as available-for-sale and measure them at fair value under the standards of financial accounting and reporting for investments in equity instruments that have readily determinable fair values and for all investments in debt securities. See Notes 3 and 6 to our Consolidated Financial Statements included herein for the fair value hierarchy levels of our trust investments.</t>
  </si>
  <si>
    <t>Intangible and Other Non-Current Assets</t>
  </si>
  <si>
    <t>Deferred Costs, Capitalized, Prepaid, and Other Assets Disclosure [Abstract]</t>
  </si>
  <si>
    <t>INTANGIBLE AND OTHER NON-CURRENT ASSETS Intangibles and other non-current assets at December 31, 2016 and June 30, 2017 were as follows (in thousands): December 31, 2016 June 30, 2017 Prepaid agreements not-to-compete, net of accumulated amortization of $5,501 and $5,773, respectively $ 3,244 $ 3,051 Tradenames 11,663 11,663 Other 50 31 Intangible and other non-current assets $ 14,957 $ 14,745 Prepaid agreements not-to-compete are amortized over the term of the respective agreements, ranging generally from one to ten years. Amortization expense was approximately $99,000 and $136,000 for the three months ended June 30, 2016 and 2017 , respectively, and $202,000 and $272,000 for the six months ended June 30, 2016 and 2017 , respectively. Our tradenames have indefinite lives and therefore are not amortized.</t>
  </si>
  <si>
    <t>Long-Term Debt</t>
  </si>
  <si>
    <t>Debt Disclosure [Abstract]</t>
  </si>
  <si>
    <t>LONG-TERM DEBT</t>
  </si>
  <si>
    <t>LONG-TERM DEBT Our long-term debt consisted of the following at December 31, 2016 and June 30, 2017 (in thousands): December 31, 2016 June 30, 2017 Revolving credit facility, secured, floating rate $ 67,700 $ 62,100 Term loan, secured, floating rate 138,750 133,125 Acquisition debt 12,245 11,641 Debt issuance costs, net of accumulated amortization of $4,138 and $4,290, respectively (1,270 ) (1,118 ) Less: current portion (13,021 ) (15,040 ) Total long-term debt $ 204,404 $ 190,708 As of June 30, 2017 , we had a $300 million secured bank credit facility with Bank of America, N.A., as Administrative Agent (the “Credit Agreement”), comprised of a $150 million revolving credit facility and a $150 million term loan (collectively, the “Credit Facility”). The Credit Facility also contains an accordion provision to borrow up to an additional $75 million in revolving loans, subject to certain conditions. The Credit Facility is collateralized by all personal property and funeral home real property in certain states. As of June 30, 2017 , we had outstanding borrowings under the revolving credit facility of $62.1 million and approximately $133.1 million was outstanding on the term loan. We have one letter of credit issued on November 30, 2016 and outstanding under the Credit Facility for approximately $2.0 million , bears interest at 2.125% and will expire on November 27, 2017. The letter of credit automatically renews annually and secures our obligations under our various self-insured policies. Outstanding borrowings under the Credit Facility bear interest at either a prime rate or a LIBOR rate, plus an applicable margin based upon our leverage ratio. As of June 30, 2017 , the prime rate margin was equivalent to 1.125% and the LIBOR margin was 2.125% . The weighted average interest rate on the Credit Facility for the three and six months ended June 30, 2017 was 3.1% and 3.0% , respectively. We were in compliance with the covenants contained in the Credit Agreement as of June 30, 2017 . The Credit Agreement contains key ratios that we must comply with, including a requirement to maintain a leverage ratio of no more than 3.5 to 1.00 and a covenant to maintain a fixed charge coverage ratio of no less than 1.20 to 1.00. As of June 30, 2017 , the leverage ratio was 2.75 to 1.00 and the fixed charge coverage ratio was 2.01 to 1.00. Amortization of debt issuance costs related to our Credit Facility was approximately $0.1 million for both the three months ended June 30, 2016 and 2017 and $0.2 million for both the six months ended June 30, 2016 and 2017 . The unamortized debt issuance costs related to the Credit Facility are being amortized over the remaining term of the related debt using the effective interest method for our term loan and the straight line method for our revolving credit facility. Acquisition debt consists of deferred purchase price and promissory notes payable to sellers.</t>
  </si>
  <si>
    <t>Convertible Subordinated Notes</t>
  </si>
  <si>
    <t>Convertible Subordinated Notes [Abstract]</t>
  </si>
  <si>
    <t>CONVERTIBLE SUBORDINATED NOTES On March 19, 2014, we issued $143.75 million aggregate principal amount of 2.75% convertible subordinated notes due March 15, 2021 (the “Convertible Notes”). The Convertible Notes bear interest at 2.75% per year. Interest on the Convertible Notes began to accrue on March 19, 2014 and is payable semi-annually in arrears on March 15 and September 15 of each year. The carrying values of the liability and equity components of the Convertible Notes at December 31, 2016 and June 30, 2017 are reflected in our Consolidated Balance Sheets as follows (in thousands): December 31, 2016 June 30, 2017 Long-term liabilities: Principal amount $ 143,750 $ 143,750 Unamortized discount of liability component (21,887 ) (19,784 ) Convertible Notes issuance costs, net of accumulated amortization of $1,359 and $1,616, respectively $ (2,268 ) $ (2,011 ) Carrying value of the liability component $ 119,596 $ 121,955 Equity component carrying value $ 17,973 $ 17,973 The fair value of the Convertible Notes, which are Level 2 measurements, was approximately $187.6 million at June 30, 2017 . Interest expense on the Convertible Notes included contractual coupon interest expense of approximately $1.0 million for both the three months ended June 30, 2016 and 2017 and $2.0 million for both the six months ended June 30, 2016 and 2017 . Accretion of the discount on the Convertible Notes was $1.0 million and $1.1 million for the three months ended June 30, 2016 and 2017 , respectively, and $1.9 million and $2.1 million for the six months ended June 30, 2016 and 2017 , respectively. Amortization of debt issuance costs related to our Convertible Notes was approximately $0.1 million for both the three months ended June 30, 2016 and 2017 and $0.2 million for both the six months ended June 30, 2016 and 2017 . The initial conversion rate of the Convertible Notes, as of March 19, 2014, was 44.3169 shares of our common stock per $1,000 principal amount of Convertible Notes, equivalent to an initial conversion price of approximately $22.56 per share of common stock. The adjusted conversion rate of the Convertible Notes, in effect at June 30, 2017, is 44.4938 shares of our common stock per $1,000 principal amount of Convertible Notes, equivalent to an adjusted conversion price of approximately $22.47 per share of common stock. The unamortized discount and the unamortized debt issuance costs are being amortized using the effective interest method over the remaining term of the Convertible Notes. The effective interest rate on the unamortized discount and the debt issuance costs for both the three and six months ended June 30, 2016 and 2017 was 6.75% and 2.75% , respectively.</t>
  </si>
  <si>
    <t>Stockholders' Equity</t>
  </si>
  <si>
    <t>Disclosure of Compensation Related Costs, Share-based Payments [Abstract]</t>
  </si>
  <si>
    <t>STOCKHOLDERS' EQUITY</t>
  </si>
  <si>
    <t>STOCKHOLDERS ’ EQUITY Stock-Based Compensation Plans During the six months ended June 30, 2017 , we had two stock benefits plans in effect under which restricted stock, stock options and performance awards have been granted or remain outstanding: the Second Amended and Restated 2006 Long-Term Incentive Plan (the “Amended and Restated 2006 Plan”) and the 2017 Omnibus Incentive Plan (the “2017 Plan”). The Amended and Restated 2006 Plan was terminated upon the approval of the 2017 Plan at the annual shareholders meeting on May 17, 2017. The termination of the Amended and Restated 2006 Plan does not affect the awards previously issued and outstanding. All stock-based plans are administered by the Compensation Committee appointed by our Board of Directors (the “Board”). The 2017 Plan provides for grants of options as non-qualified options or incentive stock options, restricted stock and performance awards. The 2017 Plan expires on May 17, 2027. The status of each of the plans at June 30, 2017 is as follows (shares in thousands): Shares (1) Shares Options Amended and Restated 2006 Plan — — 1,967 2017 Plan 1,559 1,529 16 Total 1,559 1,529 1,983 (1) Amount includes 6,200 shares granted from the Amended and Restated 2006 Plan that were returned to the Company due to cancellations. Restricted Stock During the second quarter of 2017 , we issued 5,000 restricted stock grants to a new employee of the leadership team that vest over a five -year period with an aggregate grant date market value of approximately $0.1 million . During the first quarter of 2017 , we issued a total of 22,250 restricted stock grants that vest over a three -year period with an aggregate grant date market value of approximately $0.6 million . During the three months ended June 30, 2016 and 2017 , we recorded approximately $0.3 million and $0.2 million , respectively, of pre-tax compensation expense related to the vesting of restricted stock awards, which is included in general, administrative and other expenses. During the six months ended June 30, 2016 and 2017 , we recorded pre-tax compensation expense of approximately $0.6 million and $0.4 million , respectively. As of June 30, 2017 , we had approximately $1.4 million of total unrecognized compensation costs related to unvested restricted stock awards, which are expected to be recognized over a weighted average period of approximately 1.9 years. Stock Options As of June 30, 2017 , there were 1,983,016 stock options outstanding and 715,739 stock options which remain unvested. During the second quarter of 2017 , we granted 16,250 options to a new employee of the leadership team at an exercise price of $26.89 . These options will vest in one-fifth increments over a five -year period and have a ten -year term. The fair value of the options granted during the second quarter of 2017 was approximately $0.1 million . During the first quarter of 2017 , we granted 445,450 options to our leadership team and key employees at a weighted average exercise price of $26.54 . These options will vest in one-fifth increments over a five -year period and have a ten -year term. The fair value of the total options granted during the first quarter of 2017 was approximately $3.2 million . During the three months ended June 30, 2016 and 2017 , we recorded approximately $0.6 million and $0.3 million , respectively, of pre-tax stock-based compensation expense for stock options. During the six months ended June 30, 2016 and 2017 , we recorded approximately $1.1 million and $0.8 million , respectively, of pre-tax compensation expense for stock options. The fair value of the option grants during the second quarter of 2017 , were estimated on the date of grant using the Black-Scholes option pricing model with the following weighted-average assumptions: Dividend yield 0.74 % Expected volatility 29.08 % Risk-free interest rate 1.79 % Expected life (years) 5.0 Black-Scholes value $7.11 Performance Awards During the second quarter of 2017 , we granted 4,500 performance awards to a new employee of the leadership team, payable in shares. The fair value of these performance awards granted during the second quarter of 2017 was approximately $0.1 million . These awards will vest (if at all) on June 30, 2022, provided that certain criteria surrounding Adjusted Consolidated EBITDA (Adjusted Earnings Before Interest Tax Depreciation and Amortization) and Adjusted Consolidated EBITDA Margin performance is achieved and the individual has remained continuously employed by Carriage through such date. The Adjusted Consolidated EBITDA performance represents 50% of the award and the Adjusted Consolidated EBITDA Margin performance represents 50% of the award. During the first quarter of 2017 , we granted 101,040 performance awards to our leadership team and key employees, payable in shares. The fair value of these performance awards granted during the first quarter of 2017 was approximately $2.7 million . We recorded pre-tax compensation expense for performance awards totaling $81,000 and $202,000 for the three months ended June 30, 2016 and 2017 , respectively, and $108,000 and $257,000 for the six months ended June 30, 2016 and 2017 , respectively. Employee Stock Purchase Plan During the second quarter of 2017 , employees purchased a total of 9,425 shares of common stock through our employee stock purchase plan (“ESPP”) at a weighted average price of $22.92 per share. We recorded pre-tax stock-based compensation expense for the ESPP totaling approximately $67,000 and $48,000 for the three months ended June 30, 2016 and 2017 , respectively, and $144,000 for both the six months ended June 30, 2016 and 2017 . The fair value of the option to purchase shares under the ESPP is estimated on the date of grant (January 1 of each year) associated with the four quarterly purchase dates using the following assumptions: 2017 Dividend yield 0.75 % Expected volatility 18.82 % Risk-free interest rate 0.53%, 0.65%, 0.77%, 0.89% Expected life (years) 0.25, 0.50, 0.75, 1.00 Expected volatilities are based on the historical volatility during the previous twelve months of the underlying common stock. The risk-free rate for the quarterly purchase periods is based on the U.S. Treasury yields in effect at the time of the purchase. The expected life of the ESPP grants represents the calendar quarters from the beginning of the year to the purchase date (end of each quarter). Director Compensation We recorded pre-tax compensation expense related to director compensation, which is included in general, administrative and other expenses, totaling $82,000 and $90,000 , for the three months ended June 30, 2016 and 2017 , respectively, and $212,000 and $180,000 for the six months ended June 30, 2016 and 2017 , respectively. Share Repurchase On February 25, 2016, our Board approved a share repurchase program authorizing us to purchase up to an aggregate of $25.0 million of our common stock in accordance with Rule 10b-18 of the Securities Exchange Act of 1934, as amended (the “Exchange Act”). During the three and six months ended June 30, 2017 , we did not repurchase any shares of common stock pursuant to this share repurchase program. Cash Dividends On April 27, 2017 our Board declared a dividend of $0.05 per share, totaling approximately $0.8 million , which was paid on June 1, 2017 to record holders of our common stock as of May 15, 2017. During the three months ended 2016, we paid a quarterly dividend of $0.025 per share, totaling approximately $0.4 million . For the six months ended June 30, 2016 and 2017 , we paid total dividends of approximately $0.8 million and $1.7 million , respectively. Accumulated other comprehensive income Our components of accumulated other comprehensive income are as follows (in thousands): Accumulated Other Comprehensive Income Balance at December 31, 2016 $ — Decrease in net unrealized gains associated with available-for-sale securities of the trusts (667 ) Reclassification of net unrealized gain activity attributable to the Deferred preneed funeral and cemetery receipts held in trust and Care trusts’ corpus 667 Balance at June 30, 2017 $ —</t>
  </si>
  <si>
    <t>Earnings Per Share</t>
  </si>
  <si>
    <t>Earnings Per Share [Abstract]</t>
  </si>
  <si>
    <t>EARNINGS PER SHARE</t>
  </si>
  <si>
    <t>EARNINGS PER SHARE The following table sets forth the computation of the basic and diluted earnings per share for the three and six months ended June 30, 2016 and 2017 (in thousands, except per share data): For the Three Months Ended June 30, For the Six Months Ended June 30, 2016 2017 2016 2017 Numerator for basic and diluted earnings per share: Net income $ 5,200 $ 4,410 $ 9,771 $ 11,494 Less: Earnings allocated to unvested restricted stock (36 ) (15 ) (77 ) (43 ) Income attributable to common stockholders $ 5,164 $ 4,395 $ 9,694 $ 11,451 Denominator: Denominator for basic earnings per common share - weighted average shares outstanding 16,516 16,652 16,488 16,625 Effect of dilutive securities: Stock options 259 377 224 381 Convertible subordinated notes 300 1,064 150 1,077 Denominator for diluted earnings per common share - weighted average shares outstanding 17,075 18,093 16,862 18,083 Basic earnings per common share: $ 0.31 $ 0.26 $ 0.59 $ 0.69 Diluted earnings per common share: $ 0.30 $ 0.24 $ 0.57 $ 0.63 The fully diluted weighted average shares outstanding for the three and six months ended June 30, 2017 and the corresponding calculation of fully diluted earnings per share, include approximately 1,064,000 and 1,077,000 shares that would have been issued upon the conversion of our convertible subordinated notes as a result of the application of the if-converted method prescribed by the FASB ASC 260, Earnings Per Share . There were 300,000 and 150,000 shares for the three and six months ended June 30, 2016 that would have been issued upon conversion under the if-converted method. For the both the three and six months ended June 30, 2016 and 2017 , no stock options were excluded from the computation of diluted earnings per share because the inclusion of such stock options would result in an antidilutive effect.</t>
  </si>
  <si>
    <t>Major Segments of Business</t>
  </si>
  <si>
    <t>Segment Reporting [Abstract]</t>
  </si>
  <si>
    <t>MAJOR SEGMENTS OF BUSINESS</t>
  </si>
  <si>
    <t>MAJOR SEGMENTS OF BUSINESS We conduct funeral and cemetery operations only in the United States. The following table presents revenues from operations, income (loss) from operations before income taxes and total assets by segment (in thousands): Funeral Cemetery Corporate Consolidated Revenues from operations: Three months ended June 30, 2017 $ 48,739 $ 15,113 $ — $ 63,852 Three months ended June 30, 2016 $ 46,467 $ 15,398 $ — $ 61,865 Six months ended June 30, 2017 $ 102,950 $ 29,059 $ — $ 132,009 Six months ended June 30, 2016 $ 95,769 $ 29,427 $ — $ 125,196 Income (loss) from operations before income taxes: Three months ended June 30, 2017 $ 14,198 $ 4,395 $ (11,144 ) $ 7,449 Three months ended June 30, 2016 $ 14,115 $ 4,299 $ (9,746 ) $ 8,668 Six months ended June 30, 2017 $ 33,020 $ 8,607 $ (22,372 ) $ 19,255 Six months ended June 30, 2016 $ 30,844 $ 8,548 $ (23,106 ) $ 16,286 Total assets: June 30, 2017 $ 632,937 $ 244,367 $ 3,737 $ 881,041 December 31, 2016 $ 634,145 $ 241,621 $ 9,303 $ 885,069</t>
  </si>
  <si>
    <t>Supplementary Data</t>
  </si>
  <si>
    <t>SUPPLEMENTARY DATA Balance Sheet The detail of certain balance sheet accounts as of December 31, 2016 and June 30, 2017 (in thousands): December 31, 2016 June 30, 2017 Other current assets: Income taxes receivable $ 1,932 $ 500 Other current assets 102 94 Total other current assets $ 2,034 $ 594 Current portion of long-term debt and capital lease obligations: Term note $ 11,250 $ 13,125 Acquisition debt 1,771 1,915 Capital leases 246 197 Total current portion of long-term debt and capital lease obligations $ 13,267 $ 15,237 Accrued liabilities: Accrued salaries and wages $ 4,005 $ 2,665 Accrued incentive compensation 8,237 3,240 Accrued vacation 2,305 2,632 Accrued insurance 1,726 1,511 Accrued interest 1,235 1,222 Accrued ad valorem and franchise taxes 981 1,749 Accrued commissions 543 458 Other accrued liabilities 1,059 835 Total accrued liabilities $ 20,091 $ 14,312 Other long-term liabilities: Deferred rent $ 1,207 $ 1,093 Incentive compensation 575 674 Contingent consideration 785 663 Total other long-term liabilities $ 2,567 $ 2,430</t>
  </si>
  <si>
    <t>Basis Of Presentation And Summary Of Significant Accounting Policies (Policies)</t>
  </si>
  <si>
    <t>Principles of Consolidation and Interim Condensed Disclosures, Policy</t>
  </si>
  <si>
    <t>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16 unless otherwise disclosed herein, and should be read in conjunction therewith.</t>
  </si>
  <si>
    <t>Cash and Cash Equivalents, Policy</t>
  </si>
  <si>
    <t xml:space="preserve">Cash and Cash Equivalents We consider all highly liquid investments purchased with an original maturity of three months or less to be cash equivalents. </t>
  </si>
  <si>
    <t>Use of Estimates, Policy</t>
  </si>
  <si>
    <t xml:space="preserve">Use of Estimates 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t>
  </si>
  <si>
    <t>Funeral and Cemetery Operations, Policy</t>
  </si>
  <si>
    <t>Funeral and Cemetery Operations We record the revenue from sales of funeral and cemetery merchandise and services when the merchandise is delivered or the service is performed. Cemetery interment rights are recorded as revenue in accordance with the accounting provisions for real estate sales. This method provides for the recognition of revenue in the period in which the customer’s cumulative payments exceed 10% of the interment right contract price. Interment right costs, which include real property and other costs related to cemetery development, are expensed using the specific identification method in the period in which the sale of the interment right is recognized as revenue. We recorded amortization expense for cemetery property of approximately $1.1 million and $0.8 million for the three months ended June 30, 2016 and 2017 , respectively, and $2.1 million and $1.6 million for the six months ended June 30, 2016 and 2017 , respectively. Sales taxes collected are recognized on a net basis in our Consolidated Financial Statements. Allowances for bad debts and customer cancellations are provided at the date that the sale is recognized as revenue and are based on our historical experience.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 Preneed selling costs consist of sales commissions that we pay our sales counselors and other direct related costs of originating preneed sales contracts. These costs are expensed when incurred.</t>
  </si>
  <si>
    <t>Property, Plant and Equipment, Policy</t>
  </si>
  <si>
    <t>Property, Plant and Equipment Property, plant and equipment (including equipment under capital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capital leases) is computed based on the straight-line method.</t>
  </si>
  <si>
    <t>Goodwill and Intangible Assets, Goodwill, Policy</t>
  </si>
  <si>
    <t xml:space="preserve">Goodwill The excess of the purchase price over the fair value of identifiable net assets of funeral home businesses acquired is recorded as goodwill. Goodwill has primarily been recorded in connection with the acquisition of funeral home businesses. The funeral segment reporting units consist of our East, Central and West regions in the United States. Goodwill is tested annually for impairment by assessing the fair value of each of our reporting units, using information as of August 31 st each year. Our intent is to perform the quantitative impairment test at least once every three years unless certain indicators or events suggest otherwise. We conducted qualitative assessments in 2014 and 2015; however, for our 2016 annual impairment test, we performed the two-step goodwill quantitative impairment test. Effective January 1, 2017, we adopted the Financial Accounting Standards Board’s (“FASB”) Accounting Standards Update (“ASU”), Intangibles (Topic 350): Goodwill and Other. The guidance simplifies subsequent measurement of goodwill and eliminates Step 2 from the goodwill impairment test, which should reduce the cost and complexity of evaluating goodwill for impairment. An entity no longer will determine goodwill impairment by calculating the implied fair value of goodwill by assigning the fair value of a reporting unit to all of its assets and liabilities as if that reporting unit had been acquired in a business combination. Instead, impairment is defined as the amount by which the carrying value of the reporting unit exceeds its fair value, up to the total amount of goodwill.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such events or changes occurred between our testing date and reporting period to trigger a subsequent impairment review. No impairments were recorded to our goodwill during the six months ended June 30, 2016 and 2017 . </t>
  </si>
  <si>
    <t>New Accounting Pronouncements, Policy</t>
  </si>
  <si>
    <t>Goodwill The excess of the purchase price over the fair value of identifiable net assets of funeral home businesses acquired is recorded as goodwill. Goodwill has primarily been recorded in connection with the acquisition of funeral home businesses. The funeral segment reporting units consist of our East, Central and West regions in the United States. Goodwill is tested annually for impairment by assessing the fair value of each of our reporting units, using information as of August 31 st each year. Our intent is to perform the quantitative impairment test at least once every three years unless certain indicators or events suggest otherwise. We conducted qualitative assessments in 2014 and 2015; however, for our 2016 annual impairment test, we performed the two-step goodwill quantitative impairment test. Effective January 1, 2017, we adopted the Financial Accounting Standards Board’s (“FASB”) Accounting Standards Update (“ASU”), Intangibles (Topic 350): Goodwill and Other. The guidance simplifies subsequent measurement of goodwill and eliminates Step 2 from the goodwill impairment test, which should reduce the cost and complexity of evaluating goodwill for impairment. An entity no longer will determine goodwill impairment by calculating the implied fair value of goodwill by assigning the fair value of a reporting unit to all of its assets and liabilities as if that reporting unit had been acquired in a business combination. Instead, impairment is defined as the amount by which the carrying value of the reporting unit exceeds its fair value, up to the total amount of goodwill.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such events or changes occurred between our testing date and reporting period to trigger a subsequent impairment review. No impairments were recorded to our goodwill during the six months ended June 30, 2016 and 2017 . Stock Plans and Stock-Based Compensation We have stock-based employee and director compensation plans under which we grant restricted stock, stock options and performance awards. We also have an employee stock purchase plan (“ESPP”). We recognize compensation expense in an amount equal to the fair value of the stock-based awards expected to vest or to be purchased over the requisite service period. Fair value is determined on the date of the grant. The fair value of restricted stock is determined using the stock price on the grant date. The fair value of options or awards containing options is determined using the Black-Scholes valuation model. The fair value of the performance awards related to market performance is determined using a Monte-Carlo simulation pricing model. The fair value of the performance awards related to internal performance metrics is determined using the stock price on the grant date. The fair value of the ESPP is determined based on the discount element offered to employees and the embedded option element, which is determined using an option calculation model. Effective January 1, 2017, we adopted the FASB’s ASU, Compensation: (Topic 718): Stock Compensation . The guidance simplifies several aspects of the accounting for share-based payment transactions, including the income tax consequences, classification of awards as either equity or liabilities, and classification on the statement of cash flows. The guidance requires that previously unrecognized excess tax benefits should be recognized on a modified retrospective basis. Entities are required to record a deferred tax asset for previously unrecognized excess tax benefits outstanding as of the beginning of the annual period of adoption, with a cumulative-effect adjustment to retained earnings. At January 1, 2017, we performed an analysis for unrecognized excess tax benefits and deficiencies and determined that there were no adjustments to retained earnings, as there are no unrecognized excess tax benefits. The guidance also requires that all excess tax benefits and tax deficiencies (including tax benefits of dividends on share-based payment awards) should be recognized as income tax expense or benefit in the income statement on a prospective basis. The tax effects of exercised or vested awards should be treated as discrete items in the reporting period in which they occur. For the three and six months ended June 30, 2017 , the excess tax deficiency related to share-based payments was approximately $59,000 , recorded within Tax adjustment related to certain discrete items on our Consolidated Statements of Operations. In addition, excess tax benefits or deficiencies related to share-based payments are now included in operating cash flows rather than financing cash flows. The guidance also allows for a one-time accounting policy election to either account for forfeitures as they occur or continue to estimate forfeitures as required by current guidance. The Company has elected to continue estimating forfeitures under the current guidance. The guidance also requires that the presentation of employee taxes paid when an employer withholds shares for tax-withholding purposes should be classified as a financing activity on the statement of cash flows and applied retrospectively. This resulted in $0.5 million of employee taxes paid from withheld shares being presented as financing activities on our Consolidated Statement of Cash Flows for both the six months ended June 30, 2016 and 2017 . Prior to January 1, 2017, these amounts were presented as operating activities on our Consolidated Statement of Cash Flows. We adopted all of the provisions of this amendment in accordance with the transition requirements and it did not have a material effect on our Consolidated Financial Statements. See Note 11 to the Consolidated Financial Statements included herein for additional information on our stock-based compensation plans. Stock-Based Compensation In May 2017, the FASB issued ASU, Compensation: (Topic 718): Stock Compensation - Scope of Modification Accounting . The amendments provide guidance about which changes to the terms and conditions of a share-based payment award require an entity to apply modification accounting in Topic 718. An entity should account for the effects of a modification unless the fair value, vesting conditions and classification of the modified award are the same as the original award immediately before the award is modified. This ASU is effective for fiscal years beginning after December 15, 2017, and interim periods within those fiscal years, with earlier application permitted for all entities. The amendments should be applied prospectively to an award modified on or after the adoption date. Our adoption of this ASU for our fiscal year beginning January 1, 2018 is not expected to have a material effect on our Consolidated Financial Statements. Revenue Recognition In May 2014, the FASB issued ASU, Revenue from Contracts with Customers (Topic 606). FASB Accounting Standards Codification (“ASC”) Topic 606 supersedes the revenue recognition requirements under Topic 605, Revenue Recognition , and most industry-specific guidance throughout the Industry Topics of the ASC.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will significantly enhance comparability of revenue recognition practices across entities, industries, jurisdictions and capital markets. Additionally, the guidance requires improved disclosures as to the nature, amount, timing and uncertainty of revenue that is recognized. On July 9, 2015, the FASB deferred the effective date by one year to annual reporting periods beginning after December 15, 2017, including interim periods within that reporting period. We plan to adopt the provisions of this ASU for our fiscal year beginning January 1, 2018. We expect the adoption of this new accounting standard to affect our accounting for the selling costs related to preneed merchandise and services. These costs will be capitalized and amortized over the typical financing term of five years. The selling costs related to the sales of interment rights, which include real property and other costs related to cemetery development activities, will continue to be charged to operations using the specific identification method in the period in which the sale of the interment right is recognized as revenue. Currently, our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Upon further review, we do not expect the new accounting standard to significantly impact our current accounting for the cemetery interment rights. We do not expect the adoption of this accounting standard to materially affect our accounting for other revenue streams. We are currently modifying our financial systems to provide accounting under the new method in addition to our current method and do not anticipate any business disruption related to adopting this guidance. We are continually evaluating the impact on our Consolidated Financial Statements with more recent financial information. Leases In February 2016, the FASB issued ASU, Leases (Topic 842). This ASU addresses certain aspects of recognition, presentation, and disclosure of leases and applies to all entities that enter into a lease, with some specified scope exemptions. The amendments in this ASU aim to increase transparency and comparability among organizations by recognizing lease assets and lease liabilities on the balance sheet and disclosing key information about leasing arrangements. This ASU is effective for fiscal years beginning after December 15, 2018, and interim periods within those fiscal years, with earlier application permitted for all entities. Both lessees and lessors are required to recognize and measure leases at the beginning of the earliest period presented using a modified retrospective approach, which recognizes the cumulative effect of initially applying the standard as an adjustment to retained earnings at the date of initial application. We plan to adopt the provisions of this ASU for our fiscal year beginning January 1, 2019 and are currently evaluating the impact the adoption of this new accounting standard will have on our Consolidated Financial Statements.</t>
  </si>
  <si>
    <t>Subsequent Events, Policy</t>
  </si>
  <si>
    <t>Subsequent Events Management evaluated events and transactions during the period subsequent to June 30, 2017 through the date the financial statements were issued for potential recognition or disclosure in the accompanying financial statements covered by this report.</t>
  </si>
  <si>
    <t>Basis of Presentation and Summary of Significant Accounting Policies (Tables)</t>
  </si>
  <si>
    <t>Schedule of Receivables</t>
  </si>
  <si>
    <t>Accounts receivable was comprised of the following at December 31, 2016 and June 30, 2017 (in thousands): December 31, 2016 June 30, 2017 Funeral receivables, net of allowance for bad debt of $514 and $523, respectively $ 8,664 $ 6,798 Cemetery receivables, net of allowance for bad debt of $557 and $581, respectively 9,862 9,991 Other receivables 334 226 Accounts receivable, net $ 18,860 $ 17,015 Non-current preneed receivables represent payments expected to be received beyond one year from the balance sheet date. Preneed receivables were comprised of the following at December 31, 2016 and June 30, 2017 (in thousands): December 31, 2016 June 30, 2017 Funeral receivables, net of allowance for bad debt of $862 and $909, respectively $ 7,761 $ 8,178 Cemetery receivables, net of allowance for bad debt of $1,304 and $1,306, respectively 22,622 23,406 Preneed receivable, net $ 30,383 $ 31,584</t>
  </si>
  <si>
    <t>Property, Plant and Equipment</t>
  </si>
  <si>
    <t>Property, plant and equipment was comprised of the following at December 31, 2016 and June 30, 2017 (in thousands): December 31, 2016 June 30, 2017 Land $ 73,744 $ 73,889 Buildings and improvements 195,214 198,825 Furniture, equipment and automobiles 76,664 73,536 Property, plant and equipment, at cost 345,622 346,250 Less: accumulated depreciation (110,509 ) (110,782 ) Property, plant and equipment, net $ 235,113 $ 235,468</t>
  </si>
  <si>
    <t>Schedule of Error Corrections and Prior Period Adjustments [Table Text Block]</t>
  </si>
  <si>
    <t>As a result, in accordance with SAB No. 108, we corrected our Consolidated Balance Sheets as of January 1, 2015. The effect of this adjustment on our Consolidated Balance Sheets as of December 31, 2016 is as follows (dollars in thousands): % Change Increase in Deferred tax liability $ 2,255 5.6 % Increase in Total liabilities $ 2,255 0.3 % Decrease in Retained earnings $ 2,255 9.8 % Decrease in Total stockholders' equity $ 2,255 1.3 %</t>
  </si>
  <si>
    <t>Preneed Trust Investments (Tables)</t>
  </si>
  <si>
    <t>Components of preneed cemetery trust investments</t>
  </si>
  <si>
    <t>The components of Preneed cemetery trust investments on our Consolidated Balance Sheets at December 31, 2016 and June 30, 2017 were as follows (in thousands): December 31, 2016 June 30, 2017 Preneed cemetery trust investments, at market value $ 71,834 $ 72,336 Less: allowance for contract cancellation (2,138 ) (2,160 ) Preneed cemetery trust investments, net $ 69,696 $ 70,176</t>
  </si>
  <si>
    <t>Cost and fair market values associated with preneed cemetery trust investments</t>
  </si>
  <si>
    <t>The cost and fair market values associated with preneed cemetery trust investments at June 30, 2017 are detailed below (in thousands): Fair Value Hierarchy Level Cost Unrealized Gains Unrealized Losses Fair Market Value Cash and money market accounts 1 $ 5,565 $ — $ — $ 5,565 Fixed income securities: Foreign debt 2 4,826 212 (252 ) 4,786 Corporate debt 2 19,323 969 (637 ) 19,655 Preferred stock 2 16,304 185 (496 ) 15,993 Mortgage-backed securities 2 1,151 264 (22 ) 1,393 Common stock 1 23,621 2,425 (2,975 ) 23,071 Mutual funds: Fixed Income 2 1,198 66 (1 ) 1,263 Trust securities $ 71,988 $ 4,121 $ (4,383 ) $ 71,726 Accrued investment income $ 610 $ 610 Preneed cemetery trust investments $ 72,336 Market value as a percentage of cost 99.6 % The cost and fair market values associated with preneed cemetery trust investments at December 31, 2016 are detailed below (in thousands): Fair Value Hierarchy Level Cost Unrealized Gains Unrealized Losses Fair Market Value Cash and money market accounts 1 $ 10,852 $ — $ — $ 10,852 Fixed income securities: Municipal bonds 2 496 18 (4 ) 510 Foreign debt 2 7,574 160 (656 ) 7,078 Corporate debt 2 20,621 1,569 (1,123 ) 21,067 Preferred stock 2 16,287 8 (947 ) 15,348 Mortgage-backed securities 2 949 372 (4 ) 1,317 Common stock 1 13,250 2,191 (1,838 ) 13,603 Mutual funds: Fixed income 1,223 107 — 1,330 Trust securities $ 71,252 $ 4,425 $ (4,572 ) $ 71,105 Accrued investment income $ 729 $ 729 Preneed cemetery trust investments $ 71,834 Market value as a percentage of cost 99.8 %</t>
  </si>
  <si>
    <t>Estimated maturities of fixed preneed cemetery trust income securities</t>
  </si>
  <si>
    <t>The estimated maturities of the fixed income securities included above are as follows (in thousands): Due in one year or less $ 15 Due in one to five years 2,922 Due in five to ten years 5,519 Thereafter 33,371 Total $ 41,827</t>
  </si>
  <si>
    <t>Schedule of fair market value and unrealized loss on cemetery merchandise and service trust investments</t>
  </si>
  <si>
    <t>Our preneed cemetery trust investment unrealized losses, their associated fair market values, and the duration of unrealized losses as of June 30, 2017 are shown in the following table (in thousands): June 30, 2017 In Loss Position Less than 12 months In Loss Position Greater than 12 months Total Fair Market Value Unrealized Losses Fair Market Value Unrealized Losses Fair Market Value Unrealized Losses Fixed income securities: Foreign debt $ 504 $ (32 ) $ 1,600 $ (220 ) $ 2,104 $ (252 ) Corporate debt 5,580 (469 ) 571 (168 ) 6,151 (637 ) Preferred stock 405 (1 ) 8,399 (495 ) 8,804 (496 ) Mortgage-backed securities 221 (22 ) — — 221 (22 ) Common stock 7,961 (1,874 ) 2,922 (1,101 ) 10,883 (2,975 ) Mutual Funds: Fixed Income 340 (1 ) — — 340 (1 ) Total temporary impaired securities $ 15,011 $ (2,399 ) $ 13,492 $ (1,984 ) $ 28,503 $ (4,383 ) Our preneed cemetery trust investment unrealized losses, their associated fair market values, and the duration of unrealized losses as of December 31, 2016 are shown in the following table (in thousands): December 31, 2016 In Loss Position Less than 12 months In Loss Position Greater than 12 months Total Fair Market Value Unrealized Losses Fair Market Value Unrealized Losses Fair Market Value Unrealized Losses Fixed income securities: Municipal bonds $ 228 $ (4 ) $ — $ — $ 228 $ (4 ) Foreign debt 2,523 (180 ) 2,868 (475 ) 5,391 (655 ) Corporate debt 6,939 (233 ) 2,168 (890 ) 9,107 (1,123 ) Preferred stock 3,217 (121 ) 11,635 (826 ) 14,852 (947 ) Mortgage-backed securities 51 (5 ) — — 51 (5 ) Common stock 2,608 (202 ) 3,385 (1,636 ) 5,993 (1,838 ) Total temporary impaired securities $ 15,566 $ (745 ) $ 20,056 $ (3,827 ) $ 35,622 $ (4,572 )</t>
  </si>
  <si>
    <t>Preneed cemetery trust investment security transactions</t>
  </si>
  <si>
    <t>Preneed cemetery trust investment security transactions recorded in Other, net on our Consolidated Statements of Operations for the three and six months ended June 30, 2016 and 2017 were as follows (in thousands): For the Three Months Ended June 30, For the Six Months Ended June 30, 2016 2017 2016 2017 Investment income $ 677 $ 692 $ 968 $ 1,281 Realized gains 181 1,395 289 2,215 Realized losses (928 ) (929 ) (3,408 ) (1,312 ) Expenses and taxes (350 ) (332 ) (693 ) (877 ) Decrease (increase) in deferred preneed cemetery receipts held in trust 420 (826 ) 2,844 (1,307 ) $ — $ — $ — $ —</t>
  </si>
  <si>
    <t>Purchases and sales of investments in preneed cemetary trusts</t>
  </si>
  <si>
    <t>Purchases and sales of investments in the preneed cemetery trusts for the three and six months ended June 30, 2016 and 2017 were as follows (in thousands): For the Three Months Ended June 30, For the Six Months Ended June 30, 2016 2017 2016 2017 Purchases $ (7,215 ) $ (10,831 ) $ (18,106 ) $ (18,440 ) Sales $ 4,676 $ 7,208 $ 12,030 $ 13,189</t>
  </si>
  <si>
    <t>Components of preneed funeral trust investments</t>
  </si>
  <si>
    <t>The components of Preneed funeral trust investments on our Consolidated Balance Sheets at December 31, 2016 and June 30, 2017 were as follows (in thousands): December 31, 2016 June 30, 2017 Preneed funeral trust investments, at market value $ 91,980 $ 91,225 Less: allowance for contract cancellation (2,740 ) (2,722 ) Preneed funeral trust investments, net $ 89,240 $ 88,503</t>
  </si>
  <si>
    <t>Estimated maturities of fixed preneed funeral trust income securities</t>
  </si>
  <si>
    <t>The estimated maturities of the fixed income securities included above are as follows (in thousands): Due in one year or less $ 16 Due in one to five years 4,562 Due in five to ten years 5,881 Thereafter 34,958 Total $ 45,417</t>
  </si>
  <si>
    <t>Cost and fair market values associated with preneed funeral trust investments</t>
  </si>
  <si>
    <t>The cost and fair market values associated with preneed funeral trust investments at June 30, 2017 are detailed below (in thousands): Fair Value Hierarchy Level Cost Unrealized Gains Unrealized Losses Fair Market Value Cash and money market accounts 1 $ 16,550 $ — $ — $ 16,550 Fixed income securities: U.S treasury debt 1 1,491 16 (5 ) 1,502 Foreign debt 2 4,910 219 (252 ) 4,877 Corporate debt 2 20,373 1,007 (654 ) 20,726 Preferred stock 2 16,934 261 (501 ) 16,694 Mortgage-backed securities 2 1,360 282 (24 ) 1,618 Common stock 1 23,659 2,460 (2,986 ) 23,133 Mutual funds: Fixed income 2 2,030 72 (45 ) 2,057 Other investments 2 3,430 — — 3,430 Trust securities $ 90,737 $ 4,317 $ (4,467 ) $ 90,587 Accrued investment income $ 638 $ 638 Preneed funeral trust investments $ 91,225 Market value as a percentage of cost 99.8 % The cost and fair market values associated with preneed funeral trust investments at December 31, 2016 are detailed below (in thousands): Fair Value Hierarchy Level Cost Unrealized Gains Unrealized Losses Fair Market Value Cash and money market accounts 1 $ 22,787 $ — $ — $ 22,787 Fixed income securities: U.S. treasury debt 1 1,491 21 (10 ) 1,502 Municipal bonds 2 447 17 (4 ) 460 Foreign debt 2 7,692 170 (677 ) 7,185 Corporate debt 2 21,454 1,566 (1,134 ) 21,886 Preferred stock 2 17,037 64 (970 ) 16,131 Mortgage-backed securities 2 1,165 400 (5 ) 1,560 Common stock 1 13,675 2,256 (1,850 ) 14,081 Mutual funds: Fixed income 2 2,124 115 (66 ) 2,173 Other investments 2 3,463 — — 3,463 Trust securities $ 91,335 $ 4,609 $ (4,716 ) $ 91,228 Accrued investment income $ 752 $ 752 Preneed funeral trust investments $ 91,980 Market value as a percentage of cost 99.9 %</t>
  </si>
  <si>
    <t>Schedule of fair market value and unrealized loss on preneed funeral trust investments</t>
  </si>
  <si>
    <t>Our preneed funeral trust investment unrealized losses, their associated fair market values, and the duration of unrealized losses as of June 30, 2017 are shown in the following table (in thousands): June 30, 2017 In Loss Position Less than 12 months In Loss Position Greater than 12 months Total Fair Market Value Unrealized Losses Fair Market Value Unrealized Losses Fair Market Value Unrealized Losses Fixed income securities: U.S. treasury debt $ 838 $ (5 ) $ — $ — $ 838 $ (5 ) Foreign debt 536 (34 ) 1,593 (218 ) 2,129 (252 ) Corporate debt 5,727 (485 ) 592 (169 ) 6,319 (654 ) Preferred stock 431 (1 ) 8,451 (500 ) 8,882 (501 ) Mortgage-backed securities 259 (23 ) 9 (1 ) 268 (24 ) Common stock 7,966 (1,872 ) 2,872 (1,114 ) 10,838 (2,986 ) Mutual Funds: Fixed income 448 (3 ) 619 (42 ) 1,067 (45 ) Total temporary impaired securities $ 16,205 $ (2,423 ) $ 14,136 $ (2,044 ) $ 30,341 $ (4,467 ) Our preneed funeral trust investment unrealized losses, their associated fair market values, and the duration of unrealized losses as of December 31, 2016 are shown in the following table (in thousands): December 31, 2016 In Loss Position Less than 12 months In Loss Position Greater than 12 months Total Fair Market Value Unrealized Losses Fair Market Value Unrealized Losses Fair Market Value Unrealized Losses Fixed income securities: U.S. treasury debt $ 834 $ (10 ) $ — $ — $ 834 $ (10 ) Municipal bonds 244 (5 ) — — 244 (5 ) Foreign debt 2,654 (186 ) 2,905 (490 ) 5,559 (676 ) Corporate debt 6,977 (215 ) 2,234 (919 ) 9,211 (1,134 ) Preferred stock 3,420 (128 ) 11,750 (842 ) 15,170 (970 ) Mortgage-backed securities 55 (5 ) 11 (1 ) 66 (6 ) Common stock 2,795 (216 ) 3,390 (1,634 ) 6,185 (1,850 ) Mutual funds: Fixed income 97 (7 ) 644 (58 ) 741 (65 ) Total temporary impaired securities $ 17,076 $ (772 ) $ 20,934 $ (3,944 ) $ 38,010 $ (4,716 )</t>
  </si>
  <si>
    <t>Preneed funeral trust investment security transactions</t>
  </si>
  <si>
    <t>Preneed funeral trust investment security transactions recorded in Other, net on the Consolidated Statements of Operations for the three and six months ended June 30, 2016 and 2017 were as follows (in thousands): For the Three Months Ended June 30, For the Six Months Ended June 30, 2016 2017 2016 2017 Investment income $ 703 $ 686 $ 1,043 $ 1,277 Realized gains 250 1,472 394 2,296 Realized losses (978 ) (933 ) (3,374 ) (1,312 ) Expenses and taxes (446 ) (377 ) (693 ) (716 ) Decrease (increase) in deferred preneed funeral receipts held in trust 471 (848 ) 2,630 (1,545 ) $ — $ — $ — $ —</t>
  </si>
  <si>
    <t>Purchases and sales of investments in preneed funeral trusts</t>
  </si>
  <si>
    <t>Purchases and sales of investments in the preneed funeral trusts for the three and six months ended June 30, 2016 and 2017 were as follows (in thousands): For the Three Months Ended June 30, For the Six Months Ended June 30, 2016 2017 2016 2017 Purchases $ (7,024 ) $ (10,974 ) $ (18,431 ) $ (18,582 ) Sales $ 5,211 $ 7,242 $ 12,669 $ 13,243</t>
  </si>
  <si>
    <t>Preneed Cemetery Receivables (Tables)</t>
  </si>
  <si>
    <t>For the six months ended June 30, 2017 , the change in the allowance for contract cancellations was as follows (in thousands): June 30, 2017 Beginning balance $ 1,861 Write-offs and cancellations (696 ) Provision 722 Ending balance $ 1,887</t>
  </si>
  <si>
    <t>Aging of Past Due Financing Receivables</t>
  </si>
  <si>
    <t>The aging of past due financing receivables as of June 30, 2017 was as follows (in thousands): 31-60 Past Due 61-90 Past Due 91-120 Past Due &gt;120 Past Due Total Past Due Current Total Financing Receivables Recognized revenue $ 528 $ 346 $ 162 $ 1,165 $ 2,201 $ 27,112 $ 29,313 Deferred revenue 219 161 81 350 811 9,846 10,657 Total contracts $ 747 $ 507 $ 243 $ 1,515 $ 3,012 $ 36,958 $ 39,970</t>
  </si>
  <si>
    <t>Receivables from Preneed Trusts (Tables)</t>
  </si>
  <si>
    <t>As of December 31, 2016 and June 30, 2017 , receivables from preneed trusts were as follows (in thousands): December 31, 2016 June 30, 2017 Preneed trust funds, at cost $ 14,658 $ 15,543 Less: allowance for contract cancellation (440 ) (466 ) Receivables from preneed trusts, net $ 14,218 $ 15,077</t>
  </si>
  <si>
    <t>Composition of Assets Held in Trust</t>
  </si>
  <si>
    <t>The following summary reflects the composition of the assets held in trust and controlled by third parties to satisfy our future obligations under preneed arrangements related to the preceding contracts at June 30, 2017 and December 31, 2016 . The cost basis includes reinvested interest and dividends that have been earned on the trust assets. Fair value includes the unrealized gains and losses on trust assets. The composition of the preneed trust funds at June 30, 2017 was as follows (in thousands): Historical Cost Basis Fair Value As of June 30, 2017 Cash and cash equivalents $ 3,859 $ 3,860 Fixed income investments 9,080 9,080 Mutual funds and common stocks 2,588 2,607 Annuities 16 16 Total $ 15,543 $ 15,563 The composition of the preneed trust funds at December 31, 2016 was as follows (in thousands): Historical Cost Basis Fair Value As of December 31, 2016 Cash and cash equivalents $ 3,378 $ 3,378 Fixed income investments 8,809 8,809 Mutual funds and common stocks 2,455 2,463 Annuities 16 16 Total $ 14,658 $ 14,666</t>
  </si>
  <si>
    <t>Cemetery Perpetual Care Trust Investments (Tables)</t>
  </si>
  <si>
    <t>Components of care trusts' corpus</t>
  </si>
  <si>
    <t>The components of Care trusts’ corpus as of December 31, 2016 and June 30, 2017 were as follows (in thousands): December 31, 2016 June 30, 2017 Trust assets, at market value $ 46,889 $ 47,539 Obligations due from trust (599 ) (524 ) Care trusts’ corpus $ 46,290 $ 47,015</t>
  </si>
  <si>
    <t>Cost and fair market values associated with the trust investments held in perpetual care trust funds</t>
  </si>
  <si>
    <t>The following table reflects the cost and fair market values associated with the trust investments held in perpetual care trust funds at June 30, 2017 (in thousands): Fair Value Hierarchy Level Cost Unrealized Gains Unrealized Losses Fair Market Value Cash and money market accounts 1 $ 3,106 $ — $ — $ 3,106 Fixed income securities: Foreign debt 2 3,546 164 (176 ) 3,534 Corporate debt 2 13,121 639 (424 ) 13,336 Preferred stock 2 11,396 126 (348 ) 11,174 Mortgage-backed securities 2 695 159 (13 ) 841 Common stock 1 14,609 1,450 (1,883 ) 14,176 Mutual funds: Fixed Income 2 904 52 (1 ) 955 Trust securities $ 47,377 $ 2,590 $ (2,845 ) $ 47,122 Accrued investment income $ 417 $ 417 Cemetery perpetual care investments $ 47,539 Market value as a percentage of cost 99.5 %</t>
  </si>
  <si>
    <t>Estimated maturities of fixed perpetual care trust income securities</t>
  </si>
  <si>
    <t>The estimated maturities of the fixed income securities included above are as follows (in thousands): Due in one year or less $ 9 Due in one to five years 1,876 Due in five to ten years 3,843 Thereafter 23,157 $ 28,885</t>
  </si>
  <si>
    <t>Cost and fair market values associated with trust investments held in perpetual care trust funds</t>
  </si>
  <si>
    <t>The following table reflects the cost and fair market values associated with the trust investments held in perpetual care trust funds at December 31, 2016 (in thousands): Fair Value Hierarchy Level Cost Unrealized Gains Unrealized Losses Fair Market Value Cash and money market accounts 1 $ 6,522 $ — $ — $ 6,522 Fixed income securities: Municipal bonds 2 365 13 (3 ) 375 Foreign debt 2 5,100 99 (435 ) 4,764 Corporate debt 2 13,715 966 (821 ) 13,860 Preferred stock 2 11,323 5 (664 ) 10,664 Mortgage-backed securities 2 569 223 (3 ) 789 Common stock 1 8,259 1,382 (1,146 ) 8,495 Mutual funds: Fixed income 2 855 76 — 931 Trust securities $ 46,708 $ 2,764 $ (3,072 ) $ 46,400 Accrued investment income $ 489 $ 489 Cemetery perpetual care investments $ 46,889 Market value as a percentage of cost 99.3 %</t>
  </si>
  <si>
    <t>Schedule of fair market value and unrealized loss on perteptual care trust investments</t>
  </si>
  <si>
    <t>Our perpetual care trust investment unrealized losses, their associated fair market values, and the duration of unrealized losses for the periods ended June 30, 2017 are shown in the following table (in thousands): June 30, 2017 In Loss Position Less than 12 months In Loss Position Greater than 12 months Total Fair Market Value Unrealized Losses Fair Market Value Unrealized Losses Fair Market Value Unrealized Losses Fixed income securities: Foreign debt $ 304 $ (19 ) $ 1,090 $ (157 ) $ 1,394 $ (176 ) Corporate debt 3,695 (320 ) 350 (104 ) 4,045 (424 ) Preferred stock 244 (1 ) 6,139 (347 ) 6,383 (348 ) Mortgage-backed securities 133 (13 ) — — 133 (13 ) Common stock 4,883 (1,215 ) 1,723 (668 ) 6,606 (1,883 ) Mutual Funds: Fixed Income 339 (1 ) — — 339 (1 ) Total temporary impaired securities $ 9,598 $ (1,569 ) $ 9,302 $ (1,276 ) $ 18,900 $ (2,845 ) Our perpetual care trust investment unrealized losses, their associated fair market values, and the duration of unrealized losses for the periods ended December 31, 2016 are shown in the following table (in thousands): December 31, 2016 In Loss Position Less than 12 months In Loss Position Greater than 12 months Total Fair Market Value Unrealized Losses Fair Market Value Unrealized Losses Fair Market Value Unrealized Losses Fixed income securities: Municipal bonds $ 137 $ (3 ) $ — $ — $ 137 $ (3 ) Foreign debt 1,619 (120 ) 1,961 (315 ) 3,580 (435 ) Corporate debt 4,679 (152 ) 1,439 (669 ) 6,118 (821 ) Preferred stock 2,038 (77 ) 8,329 (587 ) 10,367 (664 ) Mortgage-backed securities 31 (3 ) — — 31 (3 ) Common stock 1,563 (121 ) 2,004 (1,025 ) 3,567 (1,146 ) Total temporary impaired securities $ 10,067 $ (476 ) $ 13,733 $ (2,596 ) $ 23,800 $ (3,072 )</t>
  </si>
  <si>
    <t>Perpetual care trust investment security transactions recorded in interest income and other, net</t>
  </si>
  <si>
    <t>Perpetual care trust investment security transactions recorded in Other, net on our Consolidated Statements of Operations for the three and six months ended June 30, 2016 and 2017 were as follows (in thousands): For the Three Months Ended June 30, For the Six Months Ended June 30, 2016 2017 2016 2017 Realized gains $ 65 $ 644 $ 112 $ 925 Realized losses (433 ) (481 ) (1,682 ) (630 ) Decrease (increase) in care trusts’ corpus 368 (163 ) 1,570 (295 ) Total $ — $ — $ — $ —</t>
  </si>
  <si>
    <t>Perpetual care trust investment security transactions recorded in cemetery revenue</t>
  </si>
  <si>
    <t>Perpetual care trust investment security transactions recorded in Revenues: Cemetery for the three and six months ended June 30, 2016 and 2017 were as follows (in thousands): For the Three Months Ended June 30, For the Six Months Ended June 30, 2016 2017 2016 2017 Investment income $ 1,504 $ 1,586 $ 2,980 $ 3,292 Realized gain, net (195 ) (108 ) (458 ) (608 ) Total $ 1,309 $ 1,478 $ 2,522 $ 2,684</t>
  </si>
  <si>
    <t>Purchases and sales of investments in perpetual care trusts</t>
  </si>
  <si>
    <t>Purchases and sales of investments in the perpetual care trusts for the three and six months ended June 30, 2016 and 2017 were as follows (in thousands): For the Three Months Ended June 30, For the Six Months Ended June 30, 2016 2017 2016 2017 Purchases $ (5,194 ) $ (6,861 ) $ (11,952 ) $ (11,874 ) Sales $ 3,122 $ 4,503 $ 7,870 $ 8,390</t>
  </si>
  <si>
    <t>Intangible and Other Non-Current Assets (Tables)</t>
  </si>
  <si>
    <t>Deferred Costs, Capitalized, Prepaid, and Other Assets Disclosure</t>
  </si>
  <si>
    <t>Intangibles and other non-current assets at December 31, 2016 and June 30, 2017 were as follows (in thousands): December 31, 2016 June 30, 2017 Prepaid agreements not-to-compete, net of accumulated amortization of $5,501 and $5,773, respectively $ 3,244 $ 3,051 Tradenames 11,663 11,663 Other 50 31 Intangible and other non-current assets $ 14,957 $ 14,745</t>
  </si>
  <si>
    <t>Long-Term Debt (Tables)</t>
  </si>
  <si>
    <t>Schedule of Long-term Debt</t>
  </si>
  <si>
    <t>Our long-term debt consisted of the following at December 31, 2016 and June 30, 2017 (in thousands): December 31, 2016 June 30, 2017 Revolving credit facility, secured, floating rate $ 67,700 $ 62,100 Term loan, secured, floating rate 138,750 133,125 Acquisition debt 12,245 11,641 Debt issuance costs, net of accumulated amortization of $4,138 and $4,290, respectively (1,270 ) (1,118 ) Less: current portion (13,021 ) (15,040 ) Total long-term debt $ 204,404 $ 190,708</t>
  </si>
  <si>
    <t>Convertible Subordinated Notes (Tables)</t>
  </si>
  <si>
    <t>Schedule of Liability and Equity Components of Convertible Subordinated Notes</t>
  </si>
  <si>
    <t>The carrying values of the liability and equity components of the Convertible Notes at December 31, 2016 and June 30, 2017 are reflected in our Consolidated Balance Sheets as follows (in thousands): December 31, 2016 June 30, 2017 Long-term liabilities: Principal amount $ 143,750 $ 143,750 Unamortized discount of liability component (21,887 ) (19,784 ) Convertible Notes issuance costs, net of accumulated amortization of $1,359 and $1,616, respectively $ (2,268 ) $ (2,011 ) Carrying value of the liability component $ 119,596 $ 121,955 Equity component carrying value $ 17,973 $ 17,973</t>
  </si>
  <si>
    <t>Stockholders' Equity (Tables)</t>
  </si>
  <si>
    <t>Status of Stock Based Compensation Plans</t>
  </si>
  <si>
    <t>The status of each of the plans at June 30, 2017 is as follows (shares in thousands): Shares (1) Shares Options Amended and Restated 2006 Plan — — 1,967 2017 Plan 1,559 1,529 16 Total 1,559 1,529 1,983 (1) Amount includes 6,200 shares granted from the Amended and Restated 2006 Plan that were returned to the Company due to cancellations.</t>
  </si>
  <si>
    <t>Assumptions for the fair value of the right (option) to purchase shares under ESPP</t>
  </si>
  <si>
    <t>The fair value of the option to purchase shares under the ESPP is estimated on the date of grant (January 1 of each year) associated with the four quarterly purchase dates using the following assumptions: 2017 Dividend yield 0.75 % Expected volatility 18.82 % Risk-free interest rate 0.53%, 0.65%, 0.77%, 0.89% Expected life (years) 0.25, 0.50, 0.75, 1.00</t>
  </si>
  <si>
    <t>Schedule of Accumulated Other Comprehensive Income</t>
  </si>
  <si>
    <t>Our components of accumulated other comprehensive income are as follows (in thousands): Accumulated Other Comprehensive Income Balance at December 31, 2016 $ — Decrease in net unrealized gains associated with available-for-sale securities of the trusts (667 ) Reclassification of net unrealized gain activity attributable to the Deferred preneed funeral and cemetery receipts held in trust and Care trusts’ corpus 667 Balance at June 30, 2017 $ —</t>
  </si>
  <si>
    <t>Earnings Per Share (Tables)</t>
  </si>
  <si>
    <t>Schedule of Earnings Per Share, Basic and Diluted</t>
  </si>
  <si>
    <t>The following table sets forth the computation of the basic and diluted earnings per share for the three and six months ended June 30, 2016 and 2017 (in thousands, except per share data): For the Three Months Ended June 30, For the Six Months Ended June 30, 2016 2017 2016 2017 Numerator for basic and diluted earnings per share: Net income $ 5,200 $ 4,410 $ 9,771 $ 11,494 Less: Earnings allocated to unvested restricted stock (36 ) (15 ) (77 ) (43 ) Income attributable to common stockholders $ 5,164 $ 4,395 $ 9,694 $ 11,451 Denominator: Denominator for basic earnings per common share - weighted average shares outstanding 16,516 16,652 16,488 16,625 Effect of dilutive securities: Stock options 259 377 224 381 Convertible subordinated notes 300 1,064 150 1,077 Denominator for diluted earnings per common share - weighted average shares outstanding 17,075 18,093 16,862 18,083 Basic earnings per common share: $ 0.31 $ 0.26 $ 0.59 $ 0.69 Diluted earnings per common share: $ 0.30 $ 0.24 $ 0.57 $ 0.63</t>
  </si>
  <si>
    <t>Major Segments of Business (Tables)</t>
  </si>
  <si>
    <t>Revenue, pre-tax income and total and total assets by segments</t>
  </si>
  <si>
    <t>The following table presents revenues from operations, income (loss) from operations before income taxes and total assets by segment (in thousands): Funeral Cemetery Corporate Consolidated Revenues from operations: Three months ended June 30, 2017 $ 48,739 $ 15,113 $ — $ 63,852 Three months ended June 30, 2016 $ 46,467 $ 15,398 $ — $ 61,865 Six months ended June 30, 2017 $ 102,950 $ 29,059 $ — $ 132,009 Six months ended June 30, 2016 $ 95,769 $ 29,427 $ — $ 125,196 Income (loss) from operations before income taxes: Three months ended June 30, 2017 $ 14,198 $ 4,395 $ (11,144 ) $ 7,449 Three months ended June 30, 2016 $ 14,115 $ 4,299 $ (9,746 ) $ 8,668 Six months ended June 30, 2017 $ 33,020 $ 8,607 $ (22,372 ) $ 19,255 Six months ended June 30, 2016 $ 30,844 $ 8,548 $ (23,106 ) $ 16,286 Total assets: June 30, 2017 $ 632,937 $ 244,367 $ 3,737 $ 881,041 December 31, 2016 $ 634,145 $ 241,621 $ 9,303 $ 885,069</t>
  </si>
  <si>
    <t>Supplementary Data (Tables)</t>
  </si>
  <si>
    <t>Supplementary Balance Sheet Disclosures</t>
  </si>
  <si>
    <t>The detail of certain balance sheet accounts as of December 31, 2016 and June 30, 2017 (in thousands): December 31, 2016 June 30, 2017 Other current assets: Income taxes receivable $ 1,932 $ 500 Other current assets 102 94 Total other current assets $ 2,034 $ 594 Current portion of long-term debt and capital lease obligations: Term note $ 11,250 $ 13,125 Acquisition debt 1,771 1,915 Capital leases 246 197 Total current portion of long-term debt and capital lease obligations $ 13,267 $ 15,237 Accrued liabilities: Accrued salaries and wages $ 4,005 $ 2,665 Accrued incentive compensation 8,237 3,240 Accrued vacation 2,305 2,632 Accrued insurance 1,726 1,511 Accrued interest 1,235 1,222 Accrued ad valorem and franchise taxes 981 1,749 Accrued commissions 543 458 Other accrued liabilities 1,059 835 Total accrued liabilities $ 20,091 $ 14,312 Other long-term liabilities: Deferred rent $ 1,207 $ 1,093 Incentive compensation 575 674 Contingent consideration 785 663 Total other long-term liabilities $ 2,567 $ 2,430</t>
  </si>
  <si>
    <t>Basis of Presentation and Summary of Significant Accounting Policies (Operations) (Details) $ in Thousands</t>
  </si>
  <si>
    <t>Dec. 31, 2016USD ($)</t>
  </si>
  <si>
    <t>Jun. 30, 2017USD ($)funeral_homescemeteriesstates</t>
  </si>
  <si>
    <t>Jun. 30, 2016USD ($)funeral_homes</t>
  </si>
  <si>
    <t>Jun. 30, 2017USD ($)funeral_homescemeteriesstatessegment</t>
  </si>
  <si>
    <t>Jun. 30, 2016USD ($)</t>
  </si>
  <si>
    <t>Organization Description and Operations [Line Items]</t>
  </si>
  <si>
    <t>Depreciation expense</t>
  </si>
  <si>
    <t>Payments to Acquire Businesses, Net of Cash Acquired</t>
  </si>
  <si>
    <t>Number of business segments | segment</t>
  </si>
  <si>
    <t>Amortization Of Cemetery Property</t>
  </si>
  <si>
    <t>Period after which commissions are no longer subject to refund</t>
  </si>
  <si>
    <t>1 year</t>
  </si>
  <si>
    <t>The percentage of trust assets in custody of institution receiving trust management services</t>
  </si>
  <si>
    <t>79.00%</t>
  </si>
  <si>
    <t>Accounts Receivable, Net, Current</t>
  </si>
  <si>
    <t>Other receivables</t>
  </si>
  <si>
    <t>Preneed receivables</t>
  </si>
  <si>
    <t>Bad debt expense</t>
  </si>
  <si>
    <t>Income Tax Expense (Benefit), Net Of Uncertain Tax Positions</t>
  </si>
  <si>
    <t>Estimated Effective Income Tax Rate Reconciliation, Before Discrete Items, Percent</t>
  </si>
  <si>
    <t>40.00%</t>
  </si>
  <si>
    <t>Period in which two-step goodwill impairment test is performed</t>
  </si>
  <si>
    <t>3 years</t>
  </si>
  <si>
    <t>Stock-based compensation</t>
  </si>
  <si>
    <t>Payments to Acquire Commercial Real Estate</t>
  </si>
  <si>
    <t>Number Of Funeral Homes From Which Land Buildings Were Purchased | funeral_homes</t>
  </si>
  <si>
    <t>Increase in Total liabilities</t>
  </si>
  <si>
    <t>Funeral And Cemetery [Member]</t>
  </si>
  <si>
    <t>Funeral homes [Member]</t>
  </si>
  <si>
    <t>Number of owned and operated funeral homes (in Funeral Homes) | funeral_homes</t>
  </si>
  <si>
    <t>Number of states in which Company operates | states</t>
  </si>
  <si>
    <t>Cemeteries [Member]</t>
  </si>
  <si>
    <t>Number of owned and operated cemeteries (in Cemetaries) | cemeteries</t>
  </si>
  <si>
    <t>Separate Income Tax Return [Member]</t>
  </si>
  <si>
    <t>Number Of States In Which Entity Files Separate State Income Tax Returns | states</t>
  </si>
  <si>
    <t>Combined Or Unitary Income Tax Return [Member]</t>
  </si>
  <si>
    <t>Number Of States In Which Entity Files Unitary Tax Returns | states</t>
  </si>
  <si>
    <t>Land and Building [Member]</t>
  </si>
  <si>
    <t>Property, Plant and Equipment, Additions</t>
  </si>
  <si>
    <t>Out-of-period Immaterial Adjustment [Member]</t>
  </si>
  <si>
    <t>Increase in Deferred tax liability</t>
  </si>
  <si>
    <t>Decrease, Retained Earnings, Total Equity</t>
  </si>
  <si>
    <t>Percentage Change, Impact of Adjustment To Deferred Tax Liability</t>
  </si>
  <si>
    <t>5.60%</t>
  </si>
  <si>
    <t>Percentage Change, Impact of Adjustment To Total Liabilities</t>
  </si>
  <si>
    <t>0.30%</t>
  </si>
  <si>
    <t>Percentage Change, Impact of Adjustment To Retained Earnings</t>
  </si>
  <si>
    <t>9.80%</t>
  </si>
  <si>
    <t>Percentage Change, Impact of Adjustment To Total Stockholders' Equity</t>
  </si>
  <si>
    <t>1.30%</t>
  </si>
  <si>
    <t>Out-of-period Immaterial Adjustment [Member] | Retained Earnings [Member]</t>
  </si>
  <si>
    <t>Basis of Presentation and Summary of Significant Accounting Policies (PPE) (Details) $ in Thousands</t>
  </si>
  <si>
    <t>Jun. 30, 2017USD ($)divestiture</t>
  </si>
  <si>
    <t>Jun. 30, 2017USD ($)</t>
  </si>
  <si>
    <t>Property, Plant and Equipment [Line Items]</t>
  </si>
  <si>
    <t>Net Cash Provided by (Used in) Financing Activities</t>
  </si>
  <si>
    <t>Property, plant and equipment, gross</t>
  </si>
  <si>
    <t>Less: accumulated depreciation</t>
  </si>
  <si>
    <t>Property, plant and equipment, net</t>
  </si>
  <si>
    <t>Number of divestitures | divestiture</t>
  </si>
  <si>
    <t>Land [Member]</t>
  </si>
  <si>
    <t>Buildings and improvements [Member]</t>
  </si>
  <si>
    <t>Furniture, equipment and automobiles [Member]</t>
  </si>
  <si>
    <t>Acquisitions (Narrative) (Details) - USD ($) $ in Thousands</t>
  </si>
  <si>
    <t>Nov. 30, 2016</t>
  </si>
  <si>
    <t>Business Acquisition [Line Items]</t>
  </si>
  <si>
    <t>Houston [Member]</t>
  </si>
  <si>
    <t>Deferred payments</t>
  </si>
  <si>
    <t>Acquisitions Acquistions (Purchase Price Allocation) (Details) - USD ($) $ in Thousands</t>
  </si>
  <si>
    <t>Business Combination, Recognized Identifiable Assets Acquired, Goodwill, and Liabilities Assumed, Less Noncontrolling Interest [Abstract]</t>
  </si>
  <si>
    <t>Goodwill Recorded</t>
  </si>
  <si>
    <t>Business Combination, Consideration Transferred [Abstract]</t>
  </si>
  <si>
    <t>Goodwill (Changes in Goodwill) (Details) $ in Thousands</t>
  </si>
  <si>
    <t>Goodwill [Roll Forward]</t>
  </si>
  <si>
    <t>Goodwill at beginning of period</t>
  </si>
  <si>
    <t>Goodwill at end of period</t>
  </si>
  <si>
    <t>Preneed Trust Investments (Components of preneed cemetery trust investments) (Details) - USD ($)</t>
  </si>
  <si>
    <t>Schedule of Trading Securities and Other Trading Assets [Line Items]</t>
  </si>
  <si>
    <t>Preneed cemetery trust investments, net</t>
  </si>
  <si>
    <t>Fair value measurements, transfers between Level 1 and Level 2</t>
  </si>
  <si>
    <t>Preneed Cemetery Trust Investments [Member]</t>
  </si>
  <si>
    <t>Preneed cemetery trust investments, at market value</t>
  </si>
  <si>
    <t>Less: allowance for contract cancellation</t>
  </si>
  <si>
    <t>Preneed Trust Investments (Cost and fair market values associated with preneed cemetery trust investments) (Details) - USD ($)</t>
  </si>
  <si>
    <t>Cost</t>
  </si>
  <si>
    <t>Unrealized Gains</t>
  </si>
  <si>
    <t>Unrealized Losses</t>
  </si>
  <si>
    <t>Fair Market Value</t>
  </si>
  <si>
    <t>Fair market value as a percentage of cost</t>
  </si>
  <si>
    <t>99.60%</t>
  </si>
  <si>
    <t>99.80%</t>
  </si>
  <si>
    <t>Impairment charge, other than temporary decline in fair value of investments</t>
  </si>
  <si>
    <t>Preneed Cemetery Trust Investments [Member] | Mortgage Backed Securities [Member]</t>
  </si>
  <si>
    <t>Preneed Cemetery Trust Investments [Member] | Accrued Investment Income [Member]</t>
  </si>
  <si>
    <t>Preneed Funeral Trust Investments [Member]</t>
  </si>
  <si>
    <t>99.90%</t>
  </si>
  <si>
    <t>Preneed Funeral Trust Investments [Member] | Accrued Investment Income [Member]</t>
  </si>
  <si>
    <t>Fair Value, Inputs, Level 1 [Member] | Preneed Cemetery Trust Investments [Member] | Cash and money market accounts [Member]</t>
  </si>
  <si>
    <t>Fair Value, Inputs, Level 1 [Member] | Preneed Cemetery Trust Investments [Member] | Common Stock [Member]</t>
  </si>
  <si>
    <t>Fair Value, Inputs, Level 1 [Member] | Preneed Funeral Trust Investments [Member] | Cash and money market accounts [Member]</t>
  </si>
  <si>
    <t>Fair Value, Inputs, Level 1 [Member] | Preneed Funeral Trust Investments [Member] | Common Stock [Member]</t>
  </si>
  <si>
    <t>Fair Value, Inputs, Level 2 [Member] | Preneed Cemetery Trust Investments [Member] | Municipal Bonds [Member]</t>
  </si>
  <si>
    <t>Fair Value, Inputs, Level 2 [Member] | Preneed Cemetery Trust Investments [Member] | Foreign Government Debt Securities [Member]</t>
  </si>
  <si>
    <t>Fair Value, Inputs, Level 2 [Member] | Preneed Cemetery Trust Investments [Member] | Corporate Debt [Member]</t>
  </si>
  <si>
    <t>Fair Value, Inputs, Level 2 [Member] | Preneed Cemetery Trust Investments [Member] | Preferred Stock [Member]</t>
  </si>
  <si>
    <t>Fair Value, Inputs, Level 2 [Member] | Preneed Cemetery Trust Investments [Member] | Mortgage Backed Securities [Member]</t>
  </si>
  <si>
    <t>Fair Value, Inputs, Level 2 [Member] | Preneed Cemetery Trust Investments [Member] | Fixed Income [Member]</t>
  </si>
  <si>
    <t>Fair Value, Inputs, Level 2 [Member] | Preneed Funeral Trust Investments [Member] | Foreign Government Debt Securities [Member]</t>
  </si>
  <si>
    <t>Fair Value, Inputs, Level 2 [Member] | Preneed Funeral Trust Investments [Member] | Corporate Debt [Member]</t>
  </si>
  <si>
    <t>Fair Value, Inputs, Level 2 [Member] | Preneed Funeral Trust Investments [Member] | Preferred Stock [Member]</t>
  </si>
  <si>
    <t>Fair Value, Inputs, Level 2 [Member] | Preneed Funeral Trust Investments [Member] | Mortgage Backed Securities [Member]</t>
  </si>
  <si>
    <t>Preneed Trust Investments (Estimated maturities of fixed preneed cemetery trust income securities) (Details) - Preneed Cemetery Trust Investments [Member] $ in Thousands</t>
  </si>
  <si>
    <t>Due in one year or less</t>
  </si>
  <si>
    <t>Due in one to five years</t>
  </si>
  <si>
    <t>Due in five to ten years</t>
  </si>
  <si>
    <t>Thereafter</t>
  </si>
  <si>
    <t>Total</t>
  </si>
  <si>
    <t>Preneed Trust Investments (Unrealized losses on cemetery merchandise and service trust investments) (Details) - Preneed Cemetery Trust Investments [Member] - USD ($) $ in Thousands</t>
  </si>
  <si>
    <t>Gain (Loss) on Investment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Amortized Cost Basis</t>
  </si>
  <si>
    <t>Municipal Bonds [Member]</t>
  </si>
  <si>
    <t>Foreign Debt [Member]</t>
  </si>
  <si>
    <t>Corporate Debt [Member]</t>
  </si>
  <si>
    <t>Preferred Stock [Member]</t>
  </si>
  <si>
    <t>Mortgage Backed Securities [Member]</t>
  </si>
  <si>
    <t>Common Stock [Member]</t>
  </si>
  <si>
    <t>Mutual Fund [Member]</t>
  </si>
  <si>
    <t>Fair Value, Inputs, Level 2 [Member] | Municipal Bonds [Member]</t>
  </si>
  <si>
    <t>Fair Value, Inputs, Level 2 [Member] | Corporate Debt [Member]</t>
  </si>
  <si>
    <t>Fair Value, Inputs, Level 2 [Member] | Mortgage Backed Securities [Member]</t>
  </si>
  <si>
    <t>Preneed Trust Investments (Preneed cemetery trust investment security transactions) (Details) - USD ($)</t>
  </si>
  <si>
    <t>Preneed Cemetery Trust Investments [Member] | Interest Income and Other, Net [Member]</t>
  </si>
  <si>
    <t>Investment income</t>
  </si>
  <si>
    <t>Realized gain, net</t>
  </si>
  <si>
    <t>Realized losses</t>
  </si>
  <si>
    <t>Expenses and taxes</t>
  </si>
  <si>
    <t>Increase (decrease) in deferred preneed cemetery receipts held in trust</t>
  </si>
  <si>
    <t>Preneed Trust Investments (Purchases and sales of investments in preneed cemetery trusts) (Details) - Preneed Cemetery Trust Investments [Member] - USD ($) $ in Thousands</t>
  </si>
  <si>
    <t>Purchases</t>
  </si>
  <si>
    <t>Sales</t>
  </si>
  <si>
    <t>Preneed Trust Investments (Components of preneed funeral trust investments) (Details) - USD ($)</t>
  </si>
  <si>
    <t>Preneed funeral trust investments, at fair value</t>
  </si>
  <si>
    <t>Preneed Trust Investments (Cost and fair market values associated with preneed funeral trust investments) (Details) - USD ($)</t>
  </si>
  <si>
    <t>Fair Value, Inputs, Level 1 [Member] | Preneed Cemetery Trust Investments [Member] | Cash and Money Market Accounts [Member]</t>
  </si>
  <si>
    <t>Fair Value, Inputs, Level 1 [Member] | Preneed Funeral Trust Investments [Member] | Cash and Money Market Accounts [Member]</t>
  </si>
  <si>
    <t>Fair Value, Inputs, Level 1 [Member] | Preneed Funeral Trust Investments [Member] | U.S. Treasury Debt [Member]</t>
  </si>
  <si>
    <t>Fair Value, Inputs, Level 2 [Member] | Preneed Funeral Trust Investments [Member] | U.S. Agency Obligations [Member]</t>
  </si>
  <si>
    <t>Fair Value, Inputs, Level 2 [Member] | Preneed Funeral Trust Investments [Member] | Fixed Income [Member]</t>
  </si>
  <si>
    <t>Fair Value, Inputs, Level 2 [Member] | Preneed Funeral Trust Investments [Member] | Other Investments [Member]</t>
  </si>
  <si>
    <t>Preneed Trust Investments (Estimated maturities of fixed preneed funeral trust income securities) (Details) - Preneed Funeral Trust Investments [Member] $ in Thousands</t>
  </si>
  <si>
    <t>Preneed Trust Investments (Preneed funeral trust investment security transactions) (Details) - Preneed Funeral Trust Investments [Member] - Interest Income and Other, Net [Member] - USD ($) $ in Thousands</t>
  </si>
  <si>
    <t>Decrease in deferred preneed funeral receipts held in trust</t>
  </si>
  <si>
    <t>Preneed Trust Investments (Purchases and sales of investments in preneed funeral trusts) (Details) - Preneed Funeral Trust Investments [Member] - USD ($) $ in Thousands</t>
  </si>
  <si>
    <t>Preneed Trust Investments (Unrealized losses on preneed funeral trust investments) (Details) - Preneed Funeral Trust Investments [Member] - USD ($)</t>
  </si>
  <si>
    <t>US States and Political Subdivisions Debt Securities [Member]</t>
  </si>
  <si>
    <t>Collateralized Mortgage Backed Securities [Member]</t>
  </si>
  <si>
    <t>Equity [Member]</t>
  </si>
  <si>
    <t>Fixed Income [Member]</t>
  </si>
  <si>
    <t>Preneed Trust Investments Preneed Trust Investments (Narrative) (Details) - USD ($)</t>
  </si>
  <si>
    <t>Schedule of Available-for-sale Securities [Line Items]</t>
  </si>
  <si>
    <t>Other than Temporary Impairment Losses, Investments</t>
  </si>
  <si>
    <t>Preneed Cemetery Receivables (Narrative) (Details) - USD ($) $ in Millions</t>
  </si>
  <si>
    <t>Term of sales contract for cemetery interment rights, maximum (in Duration)</t>
  </si>
  <si>
    <t>5 years</t>
  </si>
  <si>
    <t>Financing Receivable, Gross</t>
  </si>
  <si>
    <t>Balance of receivables for preneed cemetery interment rights</t>
  </si>
  <si>
    <t>Balance of receivables for preneed cemetery interment related products and services</t>
  </si>
  <si>
    <t>Amount of receivables for preneed cemetery interment rights and related products and services presented in accounts receivables</t>
  </si>
  <si>
    <t>Amount of receivables for preneed cemetery interment rights and related products and services presented in preneed receivables</t>
  </si>
  <si>
    <t>Unearned finance charges associated with receivables</t>
  </si>
  <si>
    <t>Past due notifications starting date (in Days)</t>
  </si>
  <si>
    <t>15 days</t>
  </si>
  <si>
    <t>Accounts receivable allowance percentage on contracts past due 120 days or more (in Percent)</t>
  </si>
  <si>
    <t>100.00%</t>
  </si>
  <si>
    <t>Number of days past due contractual payments are when they are provided for with a one hundred percent allowance (in Days)</t>
  </si>
  <si>
    <t>90 days</t>
  </si>
  <si>
    <t>Percent of total receivables which are 120 days or more past due (in Percent)</t>
  </si>
  <si>
    <t>4.50%</t>
  </si>
  <si>
    <t>Preneed Cemetery Receivables (Preneed cemetery receivables) (Details) - USD ($) $ in Thousands</t>
  </si>
  <si>
    <t>Allowance for Contract Cancellations [Roll Forward]</t>
  </si>
  <si>
    <t>Provision</t>
  </si>
  <si>
    <t>Preneed Cemetery Receivables [Member]</t>
  </si>
  <si>
    <t>Beginning balance</t>
  </si>
  <si>
    <t>Write-offs and cancellations</t>
  </si>
  <si>
    <t>Ending balance</t>
  </si>
  <si>
    <t>Preneed Cemetery Receivables (Aging of past due financing receivables) (Details) $ in Thousands</t>
  </si>
  <si>
    <t>Financing Receivable Recorded Investment Past Due [Line Items]</t>
  </si>
  <si>
    <t>Total Past Due</t>
  </si>
  <si>
    <t>Current</t>
  </si>
  <si>
    <t>Total Financing Receivables</t>
  </si>
  <si>
    <t>Recognized Revenue [Member]</t>
  </si>
  <si>
    <t>Deferred Revenue [Member]</t>
  </si>
  <si>
    <t>Financing Receivables, 30 to 59 Days Past Due [Member]</t>
  </si>
  <si>
    <t>Financing Receivables, 30 to 59 Days Past Due [Member] | Recognized Revenue [Member]</t>
  </si>
  <si>
    <t>Financing Receivables, 30 to 59 Days Past Due [Member] | Deferred Revenue [Member]</t>
  </si>
  <si>
    <t>Financing Receivables, 60 to 89 Days Past Due [Member]</t>
  </si>
  <si>
    <t>Financing Receivables, 60 to 89 Days Past Due [Member] | Recognized Revenue [Member]</t>
  </si>
  <si>
    <t>Financing Receivables, 60 to 89 Days Past Due [Member] | Deferred Revenue [Member]</t>
  </si>
  <si>
    <t>Financing Receivables, 90 to 120 Days Past Due [Member]</t>
  </si>
  <si>
    <t>Financing Receivables, 90 to 120 Days Past Due [Member] | Recognized Revenue [Member]</t>
  </si>
  <si>
    <t>Financing Receivables, 90 to 120 Days Past Due [Member] | Deferred Revenue [Member]</t>
  </si>
  <si>
    <t>Financing Receivables, Greater Than 120 Days Past Due [Member]</t>
  </si>
  <si>
    <t>Financing Receivables, Greater Than 120 Days Past Due [Member] | Recognized Revenue [Member]</t>
  </si>
  <si>
    <t>Financing Receivables, Greater Than 120 Days Past Due [Member] | Deferred Revenue [Member]</t>
  </si>
  <si>
    <t>Receivables from Preneed Trusts (Narrative) (Details)</t>
  </si>
  <si>
    <t>Amount at which there is no controlling interest in trust assets (Description)</t>
  </si>
  <si>
    <t>less than 50%</t>
  </si>
  <si>
    <t>Receivables from Preneed Trusts (Receivables from preneed funeral trust funds) (Details) - USD ($) $ in Thousands</t>
  </si>
  <si>
    <t>Preneed trust funds, at cost</t>
  </si>
  <si>
    <t>Less: Allowance for contract cancellation</t>
  </si>
  <si>
    <t>Receivables from preneed trusts, net</t>
  </si>
  <si>
    <t>Receivables from Preneed Trusts Receivables from Preneed Trusts (Composition of Assets Held in Trusts) (Details) - USD ($) $ in Thousands</t>
  </si>
  <si>
    <t>Fair Value [Member]</t>
  </si>
  <si>
    <t>Accounts, Notes, Loans and Financing Receivable [Line Items]</t>
  </si>
  <si>
    <t>Assets held-in-trust</t>
  </si>
  <si>
    <t>Fair Value [Member] | Cash and cash equivalents [Member]</t>
  </si>
  <si>
    <t>Fair Value [Member] | Fixed income investments [Member]</t>
  </si>
  <si>
    <t>Fair Value [Member] | Mutual funds and common stocks [Member]</t>
  </si>
  <si>
    <t>Fair Value [Member] | Annuities [Member]</t>
  </si>
  <si>
    <t>Historical Cost Basis [Member]</t>
  </si>
  <si>
    <t>Historical Cost Basis [Member] | Cash and cash equivalents [Member]</t>
  </si>
  <si>
    <t>Historical Cost Basis [Member] | Fixed income investments [Member]</t>
  </si>
  <si>
    <t>Historical Cost Basis [Member] | Mutual funds and common stocks [Member]</t>
  </si>
  <si>
    <t>Historical Cost Basis [Member] | Annuities [Member]</t>
  </si>
  <si>
    <t>Cemetery Perpetual Care Trust Investments (The Components of Care trusts' corpus) (Details) - USD ($)</t>
  </si>
  <si>
    <t>Perpetual Care Trust Invesments [Member]</t>
  </si>
  <si>
    <t>Trust assets, at market value</t>
  </si>
  <si>
    <t>Obligations due from trust</t>
  </si>
  <si>
    <t>Cemetery Perpetual Care Trust Investments (Cost and fair market values associated with the trust investments held in perpetual care trust funds) (Details) - Perpetual Care Trust Invesments [Member] - USD ($) $ in Thousands</t>
  </si>
  <si>
    <t>Cemetary perpetual care trust investments</t>
  </si>
  <si>
    <t>99.50%</t>
  </si>
  <si>
    <t>99.30%</t>
  </si>
  <si>
    <t>Trust Securities [Member]</t>
  </si>
  <si>
    <t>Accrued Investment Income [Member]</t>
  </si>
  <si>
    <t>Fair Value, Inputs, Level 1 [Member] | Cash and Money Market Accounts [Member]</t>
  </si>
  <si>
    <t>Fair Value, Inputs, Level 1 [Member] | Common Stock [Member]</t>
  </si>
  <si>
    <t>Fair Value, Inputs, Level 2 [Member] | Foreign Government Debt Securities [Member]</t>
  </si>
  <si>
    <t>Fair Value, Inputs, Level 2 [Member] | Preferred Stock [Member]</t>
  </si>
  <si>
    <t>Fair Value, Inputs, Level 2 [Member] | Fixed Income [Member]</t>
  </si>
  <si>
    <t>Cemetery Perpetual Care Trust Investments (Estimated maturities of fixed perpetual care trust income securities) (Details) - Perpetual Care Trust Invesments [Member] $ in Thousands</t>
  </si>
  <si>
    <t>Cemetery Perpetual Care Trust Investments (Unrealized losses on perpetual care trust investments) (Details) - Perpetual Care Trust Invesments [Member] - USD ($) $ in Thousands</t>
  </si>
  <si>
    <t>Corporate Debt Securities [Member]</t>
  </si>
  <si>
    <t>Cemetery Perpetual Care Trust Investments (Perpetual care trust investment security transactions recorded in interest income and other, net) (Details) - Perpetual Care Trust Invesments [Member] - Interest Income and Other, Net [Member] - USD ($) $ in Thousands</t>
  </si>
  <si>
    <t>Realized gains</t>
  </si>
  <si>
    <t>Decrease (increase) in care trusts’ corpus</t>
  </si>
  <si>
    <t>Cemetery Perpetual Care Trust Investments (Perpetual care trust investment security transactions recorded in Cemetery revenue) (Details) - Perpetual Care Trust Invesments [Member] - Cemetery Revenue [Member] - USD ($) $ in Thousands</t>
  </si>
  <si>
    <t>Cemetery Perpetual Care Trust Investments (Purchases and sales of investments in perpetual care trusts) (Details) - Perpetual Care Trust Invesments [Member] - USD ($) $ in Thousands</t>
  </si>
  <si>
    <t>Cemetery Perpetual Care Trust Investments Cemetery Perpetual Care Trust Investments (Narrative) (Details) - USD ($)</t>
  </si>
  <si>
    <t>Fair Value Measurements (Narrative) (Details)</t>
  </si>
  <si>
    <t>Fair Value, Assets and Liabilities Measured on Recurring and Nonrecurring Basis [Line Items]</t>
  </si>
  <si>
    <t>Liabilities measured at fair value</t>
  </si>
  <si>
    <t>Convertible Subordinated Notes [Member]</t>
  </si>
  <si>
    <t>Long-term debt measured at fair value</t>
  </si>
  <si>
    <t>Intangible and Other Non-Current Assets (Details) - USD ($) $ in Thousands</t>
  </si>
  <si>
    <t>Finite-Lived Intangible Assets [Line Items]</t>
  </si>
  <si>
    <t>Other Assets, Noncurrent</t>
  </si>
  <si>
    <t>Deferred Costs and Other Assets</t>
  </si>
  <si>
    <t>Tradenames [Member]</t>
  </si>
  <si>
    <t>Noncompete Agreements [Member]</t>
  </si>
  <si>
    <t>Finite-Lived Intangible Assets, Net</t>
  </si>
  <si>
    <t>Finite-Lived Intangible Assets, Accumulated Amortization</t>
  </si>
  <si>
    <t>Amortization of Intangible Assets</t>
  </si>
  <si>
    <t>Noncompete Agreements [Member] | Minimum [Member]</t>
  </si>
  <si>
    <t>Finite-lived intangible assets, useful life</t>
  </si>
  <si>
    <t>Noncompete Agreements [Member] | Maximum [Member]</t>
  </si>
  <si>
    <t>10 years</t>
  </si>
  <si>
    <t>Long-Term Debt (Long-term Debt Table) (Details)</t>
  </si>
  <si>
    <t>Debt Instrument [Line Items]</t>
  </si>
  <si>
    <t>Accumulated Amortization, Debt Issuance Costs</t>
  </si>
  <si>
    <t>Revolving credit facility, maximum borrowing capacity</t>
  </si>
  <si>
    <t>Debt issuance costs</t>
  </si>
  <si>
    <t>Current maturities on long-term debt</t>
  </si>
  <si>
    <t>Long-term debt, excluding current maturities</t>
  </si>
  <si>
    <t>Revolving credit facility present accordion provisions</t>
  </si>
  <si>
    <t>Amortization of Debt Issuance Costs</t>
  </si>
  <si>
    <t>Credit Agreement [Member]</t>
  </si>
  <si>
    <t>Credit Agreement [Member] | Revolving Credit Facility [Member]</t>
  </si>
  <si>
    <t>Carrying value of the liability component</t>
  </si>
  <si>
    <t>Credit Agreement [Member] | Term Loan [Member]</t>
  </si>
  <si>
    <t>Notes Payable, Other Payables [Member] | Acquisition Debt, Deferred Purchase Price [Member]</t>
  </si>
  <si>
    <t>Term Number Two [Member]</t>
  </si>
  <si>
    <t>Ratio of indebtedness to net capital (in Ratio) (below at March 31, 2015)</t>
  </si>
  <si>
    <t>Long-Term Debt (Narrative) (Details)</t>
  </si>
  <si>
    <t>Nov. 30, 2016USD ($)</t>
  </si>
  <si>
    <t>Debt Covenant To Actual Ratios [Line Items]</t>
  </si>
  <si>
    <t>Accumulated Amortization, Deferred Finance Costs</t>
  </si>
  <si>
    <t>Ratio Minimum Per Covenant [Member]</t>
  </si>
  <si>
    <t>Ratio of earnings to fixed cost obligations (in Ratio)</t>
  </si>
  <si>
    <t>Ratio Actual [Member]</t>
  </si>
  <si>
    <t>Revolving Credit Facility [Member]</t>
  </si>
  <si>
    <t>Term Loan [Member]</t>
  </si>
  <si>
    <t>Amount drawn under term loan facility</t>
  </si>
  <si>
    <t>Credit Agreement [Member] | Revolving Credit Facility [Member] | QTD [Member]</t>
  </si>
  <si>
    <t>Weighted average interest rate</t>
  </si>
  <si>
    <t>3.10%</t>
  </si>
  <si>
    <t>3.00%</t>
  </si>
  <si>
    <t>Debt Instrument, Basis Spread on Variable Rate</t>
  </si>
  <si>
    <t>2.125%</t>
  </si>
  <si>
    <t>Prime Rate Option [Member] | Line of Credit [Member]</t>
  </si>
  <si>
    <t>1.125%</t>
  </si>
  <si>
    <t>Libor Margin Option [Member] | Line of Credit [Member]</t>
  </si>
  <si>
    <t>Convertible Subordinated Notes (Details) - USD ($) shares in Thousands, $ in Thousands</t>
  </si>
  <si>
    <t>Mar. 19, 2014</t>
  </si>
  <si>
    <t>Effect of dilutive securities, Convertible junior subordinated debentures (in shares)</t>
  </si>
  <si>
    <t>Carrying Values of Liability and Equity Components, Convertible Subordinated Notes</t>
  </si>
  <si>
    <t>Stated interest rate percentage</t>
  </si>
  <si>
    <t>2.75%</t>
  </si>
  <si>
    <t>Convertible subordinated notes, principal amount</t>
  </si>
  <si>
    <t>Unamortized discount of liability component</t>
  </si>
  <si>
    <t>Equity component carrying value</t>
  </si>
  <si>
    <t>Convertible subordinated notes, fair value</t>
  </si>
  <si>
    <t>Contractual coupon interest expense</t>
  </si>
  <si>
    <t>Accretion of discount, convertible subordinated notes</t>
  </si>
  <si>
    <t>Effective interest rate percentage</t>
  </si>
  <si>
    <t>6.75%</t>
  </si>
  <si>
    <t>Convertible Subordinated Notes Convertible Subordinated Notes (Narrative) (Details) (Details) $ / shares in Units, $ in Thousands</t>
  </si>
  <si>
    <t>Jun. 30, 2017USD ($)$ / shares</t>
  </si>
  <si>
    <t>Mar. 19, 2014$ / shares</t>
  </si>
  <si>
    <t>Debt Instrument, Convertible, Conversion Ratio</t>
  </si>
  <si>
    <t>Long-term Debt, Fair Value</t>
  </si>
  <si>
    <t>Interest Expense, Debt</t>
  </si>
  <si>
    <t>Debt instrument, convertible, conversion price (in dollars per share) | $ / shares</t>
  </si>
  <si>
    <t>Stockholders' Equity (Narrative) (Details) - USD ($) $ / shares in Units, $ in Thousands</t>
  </si>
  <si>
    <t>Mar. 31, 2017</t>
  </si>
  <si>
    <t>Feb. 25, 2016</t>
  </si>
  <si>
    <t>Share-based Compensation Arrangement by Share-based Payment Award [Line Items]</t>
  </si>
  <si>
    <t>Common Stock, Capital Shares Reserved for Future Issuance</t>
  </si>
  <si>
    <t>Share-based Compensation Arrangement by Share-based Payment Award, Number of Shares Available for Grant</t>
  </si>
  <si>
    <t>Payments of Ordinary Dividends, Common Stock</t>
  </si>
  <si>
    <t>Share based compensation awards, options outstanding at period end (in Shares)</t>
  </si>
  <si>
    <t>Unrecognized share based compensation, expected term (in Duration)</t>
  </si>
  <si>
    <t>1 year 10 months 24 days</t>
  </si>
  <si>
    <t>Directors compensation expense</t>
  </si>
  <si>
    <t>Stock Repurchase Program, Number of Shares Authorized to be Repurchased</t>
  </si>
  <si>
    <t>Common Stock, Dividends, Per Share, Declared</t>
  </si>
  <si>
    <t>Dividends, Common Stock, Cash</t>
  </si>
  <si>
    <t>Common Stock, Dividends, Per Share, Cash Paid</t>
  </si>
  <si>
    <t>Share-Based Compensation Aggrangement, By Share-Based Payment Award, Equity Instrument Other Than Options, Percent Represented By Relative Shareholder Return Performance</t>
  </si>
  <si>
    <t>50.00%</t>
  </si>
  <si>
    <t>Share-based Compensation Arrangement by Share-based Payment Award, Fair Value Assumptions, Risk Free Interest Rate</t>
  </si>
  <si>
    <t>0.65%</t>
  </si>
  <si>
    <t>0.53%</t>
  </si>
  <si>
    <t>ESPP</t>
  </si>
  <si>
    <t>Expected dividend yield assumption (in Percent)</t>
  </si>
  <si>
    <t>0.75%</t>
  </si>
  <si>
    <t>Shares purchased through Employee Stock Purchase Plan (in Shares)</t>
  </si>
  <si>
    <t>Weighted average purchase price of ESPP shares purchased during the period (in Dollars per share)</t>
  </si>
  <si>
    <t>Share-based compensation expense</t>
  </si>
  <si>
    <t>Expected volatility assumption (in Percent)</t>
  </si>
  <si>
    <t>18.82%</t>
  </si>
  <si>
    <t>Share-based Compensation Arrangement by Share-based Payment Award, Fair Value Assumptions, Expected Term</t>
  </si>
  <si>
    <t>6 months</t>
  </si>
  <si>
    <t>3 months</t>
  </si>
  <si>
    <t>Restricted Stock</t>
  </si>
  <si>
    <t>Stock Granted, Value, Share-based Compensation, Net of Forfeitures</t>
  </si>
  <si>
    <t>Unrecognized share based compensation</t>
  </si>
  <si>
    <t>Share-based Compensation Arrangement by Share-based Payment Award, Equity Instruments Other than Options, Grants in Period</t>
  </si>
  <si>
    <t>Restricted Stock | Maximum [Member]</t>
  </si>
  <si>
    <t>Share-based Compensation Arrangement by Share-based Payment Award, Award Vesting Period</t>
  </si>
  <si>
    <t>Stock Options</t>
  </si>
  <si>
    <t>0.74%</t>
  </si>
  <si>
    <t>Share-based Compensation Arrangement by Share-based Payment Award, Award Vesting Rights, Percentage</t>
  </si>
  <si>
    <t>20.00%</t>
  </si>
  <si>
    <t>Share based compensation awards, options outstanding and unvested at period end (in Shares)</t>
  </si>
  <si>
    <t>Share-based Compensation Arrangement by Share-based Payment Award, Expiration Period</t>
  </si>
  <si>
    <t>Share-based Compensation Arrangement by Share-based Payment Award, Options, Grants in Period, Gross</t>
  </si>
  <si>
    <t>Grants in period, weighted average exercise price (in dollars per share)</t>
  </si>
  <si>
    <t>29.08%</t>
  </si>
  <si>
    <t>1.79%</t>
  </si>
  <si>
    <t>Fair value assumptions, exercise price (in dollars per share)</t>
  </si>
  <si>
    <t>Performance Shares [Member]</t>
  </si>
  <si>
    <t>Officers And Key Employees [Member]</t>
  </si>
  <si>
    <t>Share-Based Compensation Arrangement By Share-Based Payment Award, Equity Instruments Other Than Options, Granted In Period, Fair Value</t>
  </si>
  <si>
    <t>Amended And Restated 2006 Plan [Member]</t>
  </si>
  <si>
    <t>Cancelled shares (in shares)</t>
  </si>
  <si>
    <t>2017 Plan [Member]</t>
  </si>
  <si>
    <t>Stockholders' Equity (ESPP) (Details) - USD ($) $ in Thousands</t>
  </si>
  <si>
    <t>Dec. 31, 2017</t>
  </si>
  <si>
    <t>Sep. 30, 2017</t>
  </si>
  <si>
    <t>Forecast</t>
  </si>
  <si>
    <t>0.89%</t>
  </si>
  <si>
    <t>0.77%</t>
  </si>
  <si>
    <t>ESPP | Forecast</t>
  </si>
  <si>
    <t>9 months</t>
  </si>
  <si>
    <t>Stockholders' Equity (AOCI) (Details) $ in Thousands</t>
  </si>
  <si>
    <t>Equity [Abstract]</t>
  </si>
  <si>
    <t>Decrease in net unrealized gains associated with available-for-sale securities of the trusts</t>
  </si>
  <si>
    <t>Reclassification of net unrealized gain activity attributable to the Deferred preneed funeral and cemetery receipts held in trust and Care trusts’ corpus</t>
  </si>
  <si>
    <t>Earnings Per Share (EPS Computations) (Details) - USD ($) $ / shares in Units, $ in Thousands</t>
  </si>
  <si>
    <t>Less: Earnings allocated to unvested restricted stock</t>
  </si>
  <si>
    <t>Income attributable to common stockholders</t>
  </si>
  <si>
    <t>Denominator [Abstract]</t>
  </si>
  <si>
    <t>Denominator for basic earnings per common share - weighted average shares outstanding</t>
  </si>
  <si>
    <t>Effect of dilutive securities, Stock options (in shares)</t>
  </si>
  <si>
    <t>Weighted average number of common and common equivalent shares outstanding for diluted EPS computation</t>
  </si>
  <si>
    <t>Basic and Diluted earnings per common share:</t>
  </si>
  <si>
    <t>Antidilutive securities excluded from computation of diluted EPS</t>
  </si>
  <si>
    <t>Major Segments of Business (Revenue, pre-tax income and total and total assets by segments) (Details) - USD ($) $ in Thousands</t>
  </si>
  <si>
    <t>Revenues from continuing operations</t>
  </si>
  <si>
    <t>Income (loss) from continuing operations before income taxes</t>
  </si>
  <si>
    <t>Corporate [Member]</t>
  </si>
  <si>
    <t>Supplementary Data (Details) - USD ($) $ in Thousands</t>
  </si>
  <si>
    <t>Other current assets:</t>
  </si>
  <si>
    <t>Income taxes receivable</t>
  </si>
  <si>
    <t>Total other current assets</t>
  </si>
  <si>
    <t>Current portion of long-term debt and capital lease obligations:</t>
  </si>
  <si>
    <t>Long-term Debt</t>
  </si>
  <si>
    <t>Capital leases</t>
  </si>
  <si>
    <t>Total current portion of long-term debt and capital lease obligations</t>
  </si>
  <si>
    <t>Accrued liabilities:</t>
  </si>
  <si>
    <t>Accrued salaries and wages</t>
  </si>
  <si>
    <t>Accrued incentive compensation</t>
  </si>
  <si>
    <t>Accrued vacation</t>
  </si>
  <si>
    <t>Accrued insurance</t>
  </si>
  <si>
    <t>Accrued interest</t>
  </si>
  <si>
    <t>Accrued ad valorem and franchise taxes</t>
  </si>
  <si>
    <t>Accrued commissions</t>
  </si>
  <si>
    <t>Other accrued liabilities</t>
  </si>
  <si>
    <t>Total accrued liabilities</t>
  </si>
  <si>
    <t>Other long-term liabilities:</t>
  </si>
  <si>
    <t>Deferred rent</t>
  </si>
  <si>
    <t>Incentive compensation</t>
  </si>
  <si>
    <t>Contingent consideration</t>
  </si>
  <si>
    <t>Total other long-term liabilities</t>
  </si>
  <si>
    <t>Term Loan [Member] | Credit Agreement [Member]</t>
  </si>
  <si>
    <t>Acquisition Debt, Deferred Purchase Price [Member] | Notes Payable, Other Payable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6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6720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35</v>
      </c>
      <c r="C3" s="7" t="n">
        <v>3286</v>
      </c>
    </row>
    <row r="4" spans="1:3">
      <c r="A4" s="4" t="s">
        <v>26</v>
      </c>
      <c r="B4" s="5" t="n">
        <v>17015</v>
      </c>
      <c r="C4" s="5" t="n">
        <v>18860</v>
      </c>
    </row>
    <row r="5" spans="1:3">
      <c r="A5" s="4" t="s">
        <v>27</v>
      </c>
      <c r="B5" s="5" t="n">
        <v>6327</v>
      </c>
      <c r="C5" s="5" t="n">
        <v>6147</v>
      </c>
    </row>
    <row r="6" spans="1:3">
      <c r="A6" s="4" t="s">
        <v>28</v>
      </c>
      <c r="B6" s="5" t="n">
        <v>1096</v>
      </c>
      <c r="C6" s="5" t="n">
        <v>2640</v>
      </c>
    </row>
    <row r="7" spans="1:3">
      <c r="A7" s="4" t="s">
        <v>29</v>
      </c>
      <c r="B7" s="5" t="n">
        <v>594</v>
      </c>
      <c r="C7" s="5" t="n">
        <v>2034</v>
      </c>
    </row>
    <row r="8" spans="1:3">
      <c r="A8" s="4" t="s">
        <v>30</v>
      </c>
      <c r="B8" s="5" t="n">
        <v>25467</v>
      </c>
      <c r="C8" s="5" t="n">
        <v>32967</v>
      </c>
    </row>
    <row r="9" spans="1:3">
      <c r="A9" s="4" t="s">
        <v>31</v>
      </c>
      <c r="B9" s="5" t="n">
        <v>70176</v>
      </c>
      <c r="C9" s="5" t="n">
        <v>69696</v>
      </c>
    </row>
    <row r="10" spans="1:3">
      <c r="A10" s="4" t="s">
        <v>32</v>
      </c>
      <c r="B10" s="5" t="n">
        <v>88503</v>
      </c>
      <c r="C10" s="5" t="n">
        <v>89240</v>
      </c>
    </row>
    <row r="11" spans="1:3">
      <c r="A11" s="4" t="s">
        <v>33</v>
      </c>
      <c r="B11" s="5" t="n">
        <v>31584</v>
      </c>
      <c r="C11" s="5" t="n">
        <v>30383</v>
      </c>
    </row>
    <row r="12" spans="1:3">
      <c r="A12" s="4" t="s">
        <v>34</v>
      </c>
      <c r="B12" s="5" t="n">
        <v>15077</v>
      </c>
      <c r="C12" s="5" t="n">
        <v>14218</v>
      </c>
    </row>
    <row r="13" spans="1:3">
      <c r="A13" s="4" t="s">
        <v>35</v>
      </c>
      <c r="B13" s="5" t="n">
        <v>235468</v>
      </c>
      <c r="C13" s="5" t="n">
        <v>235113</v>
      </c>
    </row>
    <row r="14" spans="1:3">
      <c r="A14" s="4" t="s">
        <v>36</v>
      </c>
      <c r="B14" s="5" t="n">
        <v>76995</v>
      </c>
      <c r="C14" s="5" t="n">
        <v>76119</v>
      </c>
    </row>
    <row r="15" spans="1:3">
      <c r="A15" s="4" t="s">
        <v>37</v>
      </c>
      <c r="B15" s="5" t="n">
        <v>275487</v>
      </c>
      <c r="C15" s="5" t="n">
        <v>275487</v>
      </c>
    </row>
    <row r="16" spans="1:3">
      <c r="A16" s="4" t="s">
        <v>38</v>
      </c>
      <c r="B16" s="5" t="n">
        <v>14745</v>
      </c>
      <c r="C16" s="5" t="n">
        <v>14957</v>
      </c>
    </row>
    <row r="17" spans="1:3">
      <c r="A17" s="4" t="s">
        <v>39</v>
      </c>
      <c r="B17" s="5" t="n">
        <v>47539</v>
      </c>
      <c r="C17" s="5" t="n">
        <v>46889</v>
      </c>
    </row>
    <row r="18" spans="1:3">
      <c r="A18" s="4" t="s">
        <v>40</v>
      </c>
      <c r="B18" s="5" t="n">
        <v>881041</v>
      </c>
      <c r="C18" s="5" t="n">
        <v>885069</v>
      </c>
    </row>
    <row r="19" spans="1:3">
      <c r="A19" s="3" t="s">
        <v>41</v>
      </c>
    </row>
    <row r="20" spans="1:3">
      <c r="A20" s="4" t="s">
        <v>42</v>
      </c>
      <c r="B20" s="5" t="n">
        <v>15237</v>
      </c>
      <c r="C20" s="5" t="n">
        <v>13267</v>
      </c>
    </row>
    <row r="21" spans="1:3">
      <c r="A21" s="4" t="s">
        <v>43</v>
      </c>
      <c r="B21" s="5" t="n">
        <v>6446</v>
      </c>
      <c r="C21" s="5" t="n">
        <v>10198</v>
      </c>
    </row>
    <row r="22" spans="1:3">
      <c r="A22" s="4" t="s">
        <v>44</v>
      </c>
      <c r="B22" s="5" t="n">
        <v>775</v>
      </c>
      <c r="C22" s="5" t="n">
        <v>717</v>
      </c>
    </row>
    <row r="23" spans="1:3">
      <c r="A23" s="4" t="s">
        <v>45</v>
      </c>
      <c r="B23" s="5" t="n">
        <v>14312</v>
      </c>
      <c r="C23" s="5" t="n">
        <v>20091</v>
      </c>
    </row>
    <row r="24" spans="1:3">
      <c r="A24" s="4" t="s">
        <v>46</v>
      </c>
      <c r="B24" s="5" t="n">
        <v>36770</v>
      </c>
      <c r="C24" s="5" t="n">
        <v>44273</v>
      </c>
    </row>
    <row r="25" spans="1:3">
      <c r="A25" s="4" t="s">
        <v>47</v>
      </c>
      <c r="B25" s="5" t="n">
        <v>129627</v>
      </c>
      <c r="C25" s="5" t="n">
        <v>137862</v>
      </c>
    </row>
    <row r="26" spans="1:3">
      <c r="A26" s="4" t="s">
        <v>48</v>
      </c>
      <c r="B26" s="5" t="n">
        <v>61081</v>
      </c>
      <c r="C26" s="5" t="n">
        <v>66542</v>
      </c>
    </row>
    <row r="27" spans="1:3">
      <c r="A27" s="4" t="s">
        <v>49</v>
      </c>
      <c r="B27" s="5" t="n">
        <v>121955</v>
      </c>
      <c r="C27" s="5" t="n">
        <v>119596</v>
      </c>
    </row>
    <row r="28" spans="1:3">
      <c r="A28" s="4" t="s">
        <v>50</v>
      </c>
      <c r="B28" s="5" t="n">
        <v>2560</v>
      </c>
      <c r="C28" s="5" t="n">
        <v>2630</v>
      </c>
    </row>
    <row r="29" spans="1:3">
      <c r="A29" s="4" t="s">
        <v>51</v>
      </c>
      <c r="B29" s="5" t="n">
        <v>55093</v>
      </c>
      <c r="C29" s="5" t="n">
        <v>54631</v>
      </c>
    </row>
    <row r="30" spans="1:3">
      <c r="A30" s="4" t="s">
        <v>52</v>
      </c>
      <c r="B30" s="5" t="n">
        <v>34756</v>
      </c>
      <c r="C30" s="5" t="n">
        <v>33198</v>
      </c>
    </row>
    <row r="31" spans="1:3">
      <c r="A31" s="4" t="s">
        <v>53</v>
      </c>
      <c r="B31" s="5" t="n">
        <v>43216</v>
      </c>
      <c r="C31" s="5" t="n">
        <v>42810</v>
      </c>
    </row>
    <row r="32" spans="1:3">
      <c r="A32" s="4" t="s">
        <v>54</v>
      </c>
      <c r="B32" s="5" t="n">
        <v>2430</v>
      </c>
      <c r="C32" s="5" t="n">
        <v>2567</v>
      </c>
    </row>
    <row r="33" spans="1:3">
      <c r="A33" s="4" t="s">
        <v>55</v>
      </c>
      <c r="B33" s="5" t="n">
        <v>70176</v>
      </c>
      <c r="C33" s="5" t="n">
        <v>69696</v>
      </c>
    </row>
    <row r="34" spans="1:3">
      <c r="A34" s="4" t="s">
        <v>56</v>
      </c>
      <c r="B34" s="5" t="n">
        <v>88503</v>
      </c>
      <c r="C34" s="5" t="n">
        <v>89240</v>
      </c>
    </row>
    <row r="35" spans="1:3">
      <c r="A35" s="4" t="s">
        <v>57</v>
      </c>
      <c r="B35" s="5" t="n">
        <v>47015</v>
      </c>
      <c r="C35" s="5" t="n">
        <v>46290</v>
      </c>
    </row>
    <row r="36" spans="1:3">
      <c r="A36" s="4" t="s">
        <v>58</v>
      </c>
      <c r="B36" s="5" t="n">
        <v>693182</v>
      </c>
      <c r="C36" s="5" t="n">
        <v>709335</v>
      </c>
    </row>
    <row r="37" spans="1:3">
      <c r="A37" s="4" t="s">
        <v>59</v>
      </c>
      <c r="B37" s="4" t="s">
        <v>60</v>
      </c>
      <c r="C37" s="4" t="s">
        <v>60</v>
      </c>
    </row>
    <row r="38" spans="1:3">
      <c r="A38" s="3" t="s">
        <v>61</v>
      </c>
    </row>
    <row r="39" spans="1:3">
      <c r="A39" s="4" t="s">
        <v>62</v>
      </c>
      <c r="B39" s="5" t="n">
        <v>226</v>
      </c>
      <c r="C39" s="5" t="n">
        <v>225</v>
      </c>
    </row>
    <row r="40" spans="1:3">
      <c r="A40" s="4" t="s">
        <v>63</v>
      </c>
      <c r="B40" s="5" t="n">
        <v>215694</v>
      </c>
      <c r="C40" s="5" t="n">
        <v>215064</v>
      </c>
    </row>
    <row r="41" spans="1:3">
      <c r="A41" s="4" t="s">
        <v>64</v>
      </c>
      <c r="B41" s="5" t="n">
        <v>32205</v>
      </c>
      <c r="C41" s="5" t="n">
        <v>20711</v>
      </c>
    </row>
    <row r="42" spans="1:3">
      <c r="A42" s="4" t="s">
        <v>65</v>
      </c>
      <c r="B42" s="5" t="n">
        <v>-60266</v>
      </c>
      <c r="C42" s="5" t="n">
        <v>-60266</v>
      </c>
    </row>
    <row r="43" spans="1:3">
      <c r="A43" s="4" t="s">
        <v>66</v>
      </c>
      <c r="B43" s="5" t="n">
        <v>187859</v>
      </c>
      <c r="C43" s="5" t="n">
        <v>175734</v>
      </c>
    </row>
    <row r="44" spans="1:3">
      <c r="A44" s="4" t="s">
        <v>67</v>
      </c>
      <c r="B44" s="7" t="n">
        <v>881041</v>
      </c>
      <c r="C44" s="7" t="n">
        <v>885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6</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58</v>
      </c>
    </row>
    <row r="4" spans="1:2">
      <c r="A4" s="4" t="s">
        <v>157</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62</v>
      </c>
    </row>
    <row r="4" spans="1:2">
      <c r="A4" s="4" t="s">
        <v>161</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3</v>
      </c>
    </row>
    <row r="2" spans="1:3">
      <c r="A2" s="3" t="s">
        <v>69</v>
      </c>
    </row>
    <row r="3" spans="1:3">
      <c r="A3" s="4" t="s">
        <v>26</v>
      </c>
      <c r="B3" s="7" t="n">
        <v>1057</v>
      </c>
      <c r="C3" s="7" t="n">
        <v>1071</v>
      </c>
    </row>
    <row r="4" spans="1:3">
      <c r="A4" s="4" t="s">
        <v>33</v>
      </c>
      <c r="B4" s="5" t="n">
        <v>2132</v>
      </c>
      <c r="C4" s="5" t="n">
        <v>2166</v>
      </c>
    </row>
    <row r="5" spans="1:3">
      <c r="A5" s="4" t="s">
        <v>35</v>
      </c>
      <c r="B5" s="5" t="n">
        <v>110782</v>
      </c>
      <c r="C5" s="5" t="n">
        <v>110509</v>
      </c>
    </row>
    <row r="6" spans="1:3">
      <c r="A6" s="4" t="s">
        <v>70</v>
      </c>
      <c r="B6" s="7" t="n">
        <v>35764</v>
      </c>
      <c r="C6" s="7" t="n">
        <v>34194</v>
      </c>
    </row>
    <row r="7" spans="1:3">
      <c r="A7" s="4" t="s">
        <v>71</v>
      </c>
      <c r="B7" s="8" t="n">
        <v>0.01</v>
      </c>
      <c r="C7" s="8" t="n">
        <v>0.01</v>
      </c>
    </row>
    <row r="8" spans="1:3">
      <c r="A8" s="4" t="s">
        <v>72</v>
      </c>
      <c r="B8" s="5" t="n">
        <v>80000000</v>
      </c>
      <c r="C8" s="5" t="n">
        <v>80000000</v>
      </c>
    </row>
    <row r="9" spans="1:3">
      <c r="A9" s="4" t="s">
        <v>73</v>
      </c>
      <c r="B9" s="5" t="n">
        <v>22569361</v>
      </c>
      <c r="C9" s="5" t="n">
        <v>22490855</v>
      </c>
    </row>
    <row r="10" spans="1:3">
      <c r="A10" s="4" t="s">
        <v>74</v>
      </c>
      <c r="B10" s="5" t="n">
        <v>5849316</v>
      </c>
      <c r="C10" s="5" t="n">
        <v>5849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188</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46</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34"/>
    <col customWidth="1" max="5" min="5" width="57"/>
    <col customWidth="1" max="6" min="6" width="21"/>
  </cols>
  <sheetData>
    <row r="1" spans="1:6">
      <c r="A1" s="1" t="s">
        <v>296</v>
      </c>
      <c r="B1" s="2" t="s">
        <v>297</v>
      </c>
      <c r="C1" s="2" t="s">
        <v>298</v>
      </c>
      <c r="D1" s="2" t="s">
        <v>299</v>
      </c>
      <c r="E1" s="2" t="s">
        <v>300</v>
      </c>
      <c r="F1" s="2" t="s">
        <v>301</v>
      </c>
    </row>
    <row r="2" spans="1:6">
      <c r="A2" s="3" t="s">
        <v>302</v>
      </c>
    </row>
    <row r="3" spans="1:6">
      <c r="A3" s="4" t="s">
        <v>303</v>
      </c>
      <c r="C3" s="7" t="n">
        <v>3200</v>
      </c>
      <c r="D3" s="7" t="n">
        <v>2800</v>
      </c>
      <c r="E3" s="7" t="n">
        <v>6300</v>
      </c>
      <c r="F3" s="7" t="n">
        <v>5500</v>
      </c>
    </row>
    <row r="4" spans="1:6">
      <c r="A4" s="4" t="s">
        <v>304</v>
      </c>
      <c r="E4" s="7" t="n">
        <v>625</v>
      </c>
      <c r="F4" s="5" t="n">
        <v>9406</v>
      </c>
    </row>
    <row r="5" spans="1:6">
      <c r="A5" s="4" t="s">
        <v>305</v>
      </c>
      <c r="E5" s="5" t="n">
        <v>2</v>
      </c>
    </row>
    <row r="6" spans="1:6">
      <c r="A6" s="4" t="s">
        <v>306</v>
      </c>
      <c r="C6" s="7" t="n">
        <v>800</v>
      </c>
      <c r="D6" s="5" t="n">
        <v>1100</v>
      </c>
      <c r="E6" s="7" t="n">
        <v>1600</v>
      </c>
      <c r="F6" s="5" t="n">
        <v>2100</v>
      </c>
    </row>
    <row r="7" spans="1:6">
      <c r="A7" s="4" t="s">
        <v>307</v>
      </c>
      <c r="E7" s="4" t="s">
        <v>308</v>
      </c>
    </row>
    <row r="8" spans="1:6">
      <c r="A8" s="4" t="s">
        <v>309</v>
      </c>
      <c r="C8" s="4" t="s">
        <v>310</v>
      </c>
      <c r="E8" s="4" t="s">
        <v>310</v>
      </c>
    </row>
    <row r="9" spans="1:6">
      <c r="A9" s="4" t="s">
        <v>311</v>
      </c>
      <c r="B9" s="7" t="n">
        <v>18860</v>
      </c>
      <c r="C9" s="7" t="n">
        <v>17015</v>
      </c>
      <c r="E9" s="7" t="n">
        <v>17015</v>
      </c>
    </row>
    <row r="10" spans="1:6">
      <c r="A10" s="4" t="s">
        <v>312</v>
      </c>
      <c r="B10" s="5" t="n">
        <v>334</v>
      </c>
      <c r="C10" s="5" t="n">
        <v>226</v>
      </c>
      <c r="E10" s="5" t="n">
        <v>226</v>
      </c>
    </row>
    <row r="11" spans="1:6">
      <c r="A11" s="4" t="s">
        <v>313</v>
      </c>
      <c r="B11" s="5" t="n">
        <v>30383</v>
      </c>
      <c r="C11" s="5" t="n">
        <v>31584</v>
      </c>
      <c r="E11" s="5" t="n">
        <v>31584</v>
      </c>
    </row>
    <row r="12" spans="1:6">
      <c r="A12" s="4" t="s">
        <v>314</v>
      </c>
      <c r="E12" s="5" t="n">
        <v>1112</v>
      </c>
      <c r="F12" s="5" t="n">
        <v>1052</v>
      </c>
    </row>
    <row r="13" spans="1:6">
      <c r="A13" s="4" t="s">
        <v>315</v>
      </c>
      <c r="C13" s="7" t="n">
        <v>3039</v>
      </c>
      <c r="D13" s="7" t="n">
        <v>3468</v>
      </c>
      <c r="E13" s="7" t="n">
        <v>7761</v>
      </c>
      <c r="F13" s="7" t="n">
        <v>6515</v>
      </c>
    </row>
    <row r="14" spans="1:6">
      <c r="A14" s="4" t="s">
        <v>316</v>
      </c>
      <c r="C14" s="4" t="s">
        <v>317</v>
      </c>
      <c r="D14" s="4" t="s">
        <v>317</v>
      </c>
      <c r="F14" s="4" t="s">
        <v>317</v>
      </c>
    </row>
    <row r="15" spans="1:6">
      <c r="A15" s="4" t="s">
        <v>318</v>
      </c>
      <c r="E15" s="4" t="s">
        <v>319</v>
      </c>
    </row>
    <row r="16" spans="1:6">
      <c r="A16" s="4" t="s">
        <v>320</v>
      </c>
      <c r="C16" s="7" t="n">
        <v>59</v>
      </c>
    </row>
    <row r="17" spans="1:6">
      <c r="A17" s="4" t="s">
        <v>96</v>
      </c>
      <c r="C17" s="5" t="n">
        <v>59</v>
      </c>
      <c r="D17" s="7" t="n">
        <v>0</v>
      </c>
      <c r="E17" s="7" t="n">
        <v>59</v>
      </c>
      <c r="F17" s="7" t="n">
        <v>0</v>
      </c>
    </row>
    <row r="18" spans="1:6">
      <c r="A18" s="4" t="s">
        <v>321</v>
      </c>
      <c r="F18" s="5" t="n">
        <v>2700</v>
      </c>
    </row>
    <row r="19" spans="1:6">
      <c r="A19" s="4" t="s">
        <v>322</v>
      </c>
      <c r="D19" s="5" t="n">
        <v>4</v>
      </c>
    </row>
    <row r="20" spans="1:6">
      <c r="A20" s="4" t="s">
        <v>323</v>
      </c>
      <c r="B20" s="5" t="n">
        <v>709335</v>
      </c>
      <c r="C20" s="5" t="n">
        <v>693182</v>
      </c>
      <c r="E20" s="5" t="n">
        <v>693182</v>
      </c>
    </row>
    <row r="21" spans="1:6">
      <c r="A21" s="4" t="s">
        <v>324</v>
      </c>
    </row>
    <row r="22" spans="1:6">
      <c r="A22" s="3" t="s">
        <v>302</v>
      </c>
    </row>
    <row r="23" spans="1:6">
      <c r="A23" s="4" t="s">
        <v>314</v>
      </c>
      <c r="C23" s="5" t="n">
        <v>700</v>
      </c>
      <c r="D23" s="7" t="n">
        <v>500</v>
      </c>
      <c r="E23" s="5" t="n">
        <v>1100</v>
      </c>
      <c r="F23" s="5" t="n">
        <v>1000</v>
      </c>
    </row>
    <row r="24" spans="1:6">
      <c r="A24" s="4" t="s">
        <v>105</v>
      </c>
    </row>
    <row r="25" spans="1:6">
      <c r="A25" s="3" t="s">
        <v>302</v>
      </c>
    </row>
    <row r="26" spans="1:6">
      <c r="A26" s="4" t="s">
        <v>311</v>
      </c>
      <c r="B26" s="5" t="n">
        <v>8664</v>
      </c>
      <c r="C26" s="5" t="n">
        <v>6798</v>
      </c>
      <c r="E26" s="5" t="n">
        <v>6798</v>
      </c>
    </row>
    <row r="27" spans="1:6">
      <c r="A27" s="4" t="s">
        <v>313</v>
      </c>
      <c r="B27" s="5" t="n">
        <v>7761</v>
      </c>
      <c r="C27" s="5" t="n">
        <v>8178</v>
      </c>
      <c r="E27" s="5" t="n">
        <v>8178</v>
      </c>
    </row>
    <row r="28" spans="1:6">
      <c r="A28" s="4" t="s">
        <v>106</v>
      </c>
    </row>
    <row r="29" spans="1:6">
      <c r="A29" s="3" t="s">
        <v>302</v>
      </c>
    </row>
    <row r="30" spans="1:6">
      <c r="A30" s="4" t="s">
        <v>311</v>
      </c>
      <c r="B30" s="5" t="n">
        <v>9862</v>
      </c>
      <c r="C30" s="5" t="n">
        <v>9991</v>
      </c>
      <c r="E30" s="5" t="n">
        <v>9991</v>
      </c>
    </row>
    <row r="31" spans="1:6">
      <c r="A31" s="4" t="s">
        <v>313</v>
      </c>
      <c r="B31" s="5" t="n">
        <v>22622</v>
      </c>
      <c r="C31" s="7" t="n">
        <v>23406</v>
      </c>
      <c r="E31" s="7" t="n">
        <v>23406</v>
      </c>
    </row>
    <row r="32" spans="1:6">
      <c r="A32" s="4" t="s">
        <v>325</v>
      </c>
    </row>
    <row r="33" spans="1:6">
      <c r="A33" s="3" t="s">
        <v>302</v>
      </c>
    </row>
    <row r="34" spans="1:6">
      <c r="A34" s="4" t="s">
        <v>326</v>
      </c>
      <c r="C34" s="5" t="n">
        <v>171</v>
      </c>
      <c r="E34" s="5" t="n">
        <v>171</v>
      </c>
    </row>
    <row r="35" spans="1:6">
      <c r="A35" s="4" t="s">
        <v>327</v>
      </c>
      <c r="C35" s="5" t="n">
        <v>28</v>
      </c>
      <c r="E35" s="5" t="n">
        <v>28</v>
      </c>
    </row>
    <row r="36" spans="1:6">
      <c r="A36" s="4" t="s">
        <v>328</v>
      </c>
    </row>
    <row r="37" spans="1:6">
      <c r="A37" s="3" t="s">
        <v>302</v>
      </c>
    </row>
    <row r="38" spans="1:6">
      <c r="A38" s="4" t="s">
        <v>327</v>
      </c>
      <c r="C38" s="5" t="n">
        <v>11</v>
      </c>
      <c r="E38" s="5" t="n">
        <v>11</v>
      </c>
    </row>
    <row r="39" spans="1:6">
      <c r="A39" s="4" t="s">
        <v>329</v>
      </c>
      <c r="C39" s="5" t="n">
        <v>32</v>
      </c>
      <c r="E39" s="5" t="n">
        <v>32</v>
      </c>
    </row>
    <row r="40" spans="1:6">
      <c r="A40" s="4" t="s">
        <v>330</v>
      </c>
    </row>
    <row r="41" spans="1:6">
      <c r="A41" s="3" t="s">
        <v>302</v>
      </c>
    </row>
    <row r="42" spans="1:6">
      <c r="A42" s="4" t="s">
        <v>331</v>
      </c>
      <c r="E42" s="5" t="n">
        <v>15</v>
      </c>
    </row>
    <row r="43" spans="1:6">
      <c r="A43" s="4" t="s">
        <v>332</v>
      </c>
    </row>
    <row r="44" spans="1:6">
      <c r="A44" s="3" t="s">
        <v>302</v>
      </c>
    </row>
    <row r="45" spans="1:6">
      <c r="A45" s="4" t="s">
        <v>333</v>
      </c>
      <c r="E45" s="5" t="n">
        <v>13</v>
      </c>
    </row>
    <row r="46" spans="1:6">
      <c r="A46" s="4" t="s">
        <v>334</v>
      </c>
    </row>
    <row r="47" spans="1:6">
      <c r="A47" s="3" t="s">
        <v>302</v>
      </c>
    </row>
    <row r="48" spans="1:6">
      <c r="A48" s="4" t="s">
        <v>335</v>
      </c>
      <c r="F48" s="7" t="n">
        <v>6300</v>
      </c>
    </row>
    <row r="49" spans="1:6">
      <c r="A49" s="4" t="s">
        <v>336</v>
      </c>
    </row>
    <row r="50" spans="1:6">
      <c r="A50" s="3" t="s">
        <v>302</v>
      </c>
    </row>
    <row r="51" spans="1:6">
      <c r="A51" s="4" t="s">
        <v>337</v>
      </c>
      <c r="B51" s="5" t="n">
        <v>2255</v>
      </c>
    </row>
    <row r="52" spans="1:6">
      <c r="A52" s="4" t="s">
        <v>323</v>
      </c>
      <c r="B52" s="5" t="n">
        <v>2255</v>
      </c>
    </row>
    <row r="53" spans="1:6">
      <c r="A53" s="4" t="s">
        <v>338</v>
      </c>
      <c r="B53" s="7" t="n">
        <v>2255</v>
      </c>
    </row>
    <row r="54" spans="1:6">
      <c r="A54" s="4" t="s">
        <v>339</v>
      </c>
      <c r="B54" s="4" t="s">
        <v>340</v>
      </c>
    </row>
    <row r="55" spans="1:6">
      <c r="A55" s="4" t="s">
        <v>341</v>
      </c>
      <c r="B55" s="4" t="s">
        <v>342</v>
      </c>
    </row>
    <row r="56" spans="1:6">
      <c r="A56" s="4" t="s">
        <v>343</v>
      </c>
      <c r="B56" s="4" t="s">
        <v>344</v>
      </c>
    </row>
    <row r="57" spans="1:6">
      <c r="A57" s="4" t="s">
        <v>345</v>
      </c>
      <c r="B57" s="4" t="s">
        <v>346</v>
      </c>
    </row>
    <row r="58" spans="1:6">
      <c r="A58" s="4" t="s">
        <v>347</v>
      </c>
    </row>
    <row r="59" spans="1:6">
      <c r="A59" s="3" t="s">
        <v>302</v>
      </c>
    </row>
    <row r="60" spans="1:6">
      <c r="A60" s="4" t="s">
        <v>338</v>
      </c>
      <c r="B60" s="7" t="n">
        <v>22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348</v>
      </c>
      <c r="B1" s="2" t="s">
        <v>76</v>
      </c>
      <c r="D1" s="2" t="s">
        <v>1</v>
      </c>
    </row>
    <row r="2" spans="1:6">
      <c r="B2" s="2" t="s">
        <v>349</v>
      </c>
      <c r="C2" s="2" t="s">
        <v>301</v>
      </c>
      <c r="D2" s="2" t="s">
        <v>350</v>
      </c>
      <c r="E2" s="2" t="s">
        <v>301</v>
      </c>
      <c r="F2" s="2" t="s">
        <v>297</v>
      </c>
    </row>
    <row r="3" spans="1:6">
      <c r="A3" s="3" t="s">
        <v>351</v>
      </c>
    </row>
    <row r="4" spans="1:6">
      <c r="A4" s="4" t="s">
        <v>352</v>
      </c>
      <c r="D4" s="7" t="n">
        <v>509</v>
      </c>
      <c r="E4" s="7" t="n">
        <v>528</v>
      </c>
    </row>
    <row r="5" spans="1:6">
      <c r="A5" s="4" t="s">
        <v>306</v>
      </c>
      <c r="B5" s="7" t="n">
        <v>800</v>
      </c>
      <c r="C5" s="7" t="n">
        <v>1100</v>
      </c>
      <c r="D5" s="5" t="n">
        <v>1600</v>
      </c>
      <c r="E5" s="5" t="n">
        <v>2100</v>
      </c>
    </row>
    <row r="6" spans="1:6">
      <c r="A6" s="4" t="s">
        <v>353</v>
      </c>
      <c r="B6" s="5" t="n">
        <v>346250</v>
      </c>
      <c r="D6" s="5" t="n">
        <v>346250</v>
      </c>
      <c r="F6" s="7" t="n">
        <v>345622</v>
      </c>
    </row>
    <row r="7" spans="1:6">
      <c r="A7" s="4" t="s">
        <v>354</v>
      </c>
      <c r="B7" s="5" t="n">
        <v>-110782</v>
      </c>
      <c r="D7" s="5" t="n">
        <v>-110782</v>
      </c>
      <c r="F7" s="5" t="n">
        <v>-110509</v>
      </c>
    </row>
    <row r="8" spans="1:6">
      <c r="A8" s="4" t="s">
        <v>355</v>
      </c>
      <c r="B8" s="5" t="n">
        <v>235468</v>
      </c>
      <c r="D8" s="5" t="n">
        <v>235468</v>
      </c>
      <c r="F8" s="5" t="n">
        <v>235113</v>
      </c>
    </row>
    <row r="9" spans="1:6">
      <c r="A9" s="4" t="s">
        <v>303</v>
      </c>
      <c r="B9" s="7" t="n">
        <v>3200</v>
      </c>
      <c r="C9" s="7" t="n">
        <v>2800</v>
      </c>
      <c r="D9" s="5" t="n">
        <v>6300</v>
      </c>
      <c r="E9" s="5" t="n">
        <v>5500</v>
      </c>
    </row>
    <row r="10" spans="1:6">
      <c r="A10" s="4" t="s">
        <v>356</v>
      </c>
      <c r="B10" s="5" t="n">
        <v>0</v>
      </c>
    </row>
    <row r="11" spans="1:6">
      <c r="A11" s="4" t="s">
        <v>321</v>
      </c>
      <c r="E11" s="7" t="n">
        <v>2700</v>
      </c>
    </row>
    <row r="12" spans="1:6">
      <c r="A12" s="4" t="s">
        <v>316</v>
      </c>
      <c r="B12" s="4" t="s">
        <v>317</v>
      </c>
      <c r="C12" s="4" t="s">
        <v>317</v>
      </c>
      <c r="E12" s="4" t="s">
        <v>317</v>
      </c>
    </row>
    <row r="13" spans="1:6">
      <c r="A13" s="4" t="s">
        <v>357</v>
      </c>
    </row>
    <row r="14" spans="1:6">
      <c r="A14" s="3" t="s">
        <v>351</v>
      </c>
    </row>
    <row r="15" spans="1:6">
      <c r="A15" s="4" t="s">
        <v>353</v>
      </c>
      <c r="B15" s="7" t="n">
        <v>73889</v>
      </c>
      <c r="D15" s="5" t="n">
        <v>73889</v>
      </c>
      <c r="F15" s="5" t="n">
        <v>73744</v>
      </c>
    </row>
    <row r="16" spans="1:6">
      <c r="A16" s="4" t="s">
        <v>358</v>
      </c>
    </row>
    <row r="17" spans="1:6">
      <c r="A17" s="3" t="s">
        <v>351</v>
      </c>
    </row>
    <row r="18" spans="1:6">
      <c r="A18" s="4" t="s">
        <v>353</v>
      </c>
      <c r="B18" s="5" t="n">
        <v>198825</v>
      </c>
      <c r="D18" s="5" t="n">
        <v>198825</v>
      </c>
      <c r="F18" s="5" t="n">
        <v>195214</v>
      </c>
    </row>
    <row r="19" spans="1:6">
      <c r="A19" s="4" t="s">
        <v>359</v>
      </c>
    </row>
    <row r="20" spans="1:6">
      <c r="A20" s="3" t="s">
        <v>351</v>
      </c>
    </row>
    <row r="21" spans="1:6">
      <c r="A21" s="4" t="s">
        <v>353</v>
      </c>
      <c r="B21" s="7" t="n">
        <v>73536</v>
      </c>
      <c r="D21" s="7" t="n">
        <v>73536</v>
      </c>
      <c r="F21" s="7" t="n">
        <v>766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60</v>
      </c>
      <c r="B1" s="2" t="s">
        <v>361</v>
      </c>
      <c r="C1" s="2" t="s">
        <v>2</v>
      </c>
      <c r="D1" s="2" t="s">
        <v>23</v>
      </c>
    </row>
    <row r="2" spans="1:4">
      <c r="A2" s="3" t="s">
        <v>362</v>
      </c>
    </row>
    <row r="3" spans="1:4">
      <c r="A3" s="4" t="s">
        <v>37</v>
      </c>
      <c r="C3" s="7" t="n">
        <v>275487</v>
      </c>
      <c r="D3" s="7" t="n">
        <v>275487</v>
      </c>
    </row>
    <row r="4" spans="1:4">
      <c r="A4" s="4" t="s">
        <v>363</v>
      </c>
    </row>
    <row r="5" spans="1:4">
      <c r="A5" s="3" t="s">
        <v>362</v>
      </c>
    </row>
    <row r="6" spans="1:4">
      <c r="A6" s="4" t="s">
        <v>364</v>
      </c>
      <c r="B6" s="7" t="n">
        <v>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361</v>
      </c>
      <c r="C1" s="2" t="s">
        <v>2</v>
      </c>
      <c r="D1" s="2" t="s">
        <v>23</v>
      </c>
    </row>
    <row r="2" spans="1:4">
      <c r="A2" s="3" t="s">
        <v>366</v>
      </c>
    </row>
    <row r="3" spans="1:4">
      <c r="A3" s="4" t="s">
        <v>37</v>
      </c>
      <c r="C3" s="7" t="n">
        <v>275487</v>
      </c>
      <c r="D3" s="7" t="n">
        <v>275487</v>
      </c>
    </row>
    <row r="4" spans="1:4">
      <c r="A4" s="4" t="s">
        <v>367</v>
      </c>
      <c r="C4" s="7" t="n">
        <v>275487</v>
      </c>
      <c r="D4" s="7" t="n">
        <v>275487</v>
      </c>
    </row>
    <row r="5" spans="1:4">
      <c r="A5" s="4" t="s">
        <v>363</v>
      </c>
    </row>
    <row r="6" spans="1:4">
      <c r="A6" s="3" t="s">
        <v>368</v>
      </c>
    </row>
    <row r="7" spans="1:4">
      <c r="A7" s="4" t="s">
        <v>364</v>
      </c>
      <c r="B7" s="7" t="n">
        <v>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69</v>
      </c>
      <c r="B1" s="2" t="s">
        <v>350</v>
      </c>
    </row>
    <row r="2" spans="1:2">
      <c r="A2" s="3" t="s">
        <v>370</v>
      </c>
    </row>
    <row r="3" spans="1:2">
      <c r="A3" s="4" t="s">
        <v>371</v>
      </c>
      <c r="B3" s="7" t="n">
        <v>275487</v>
      </c>
    </row>
    <row r="4" spans="1:2">
      <c r="A4" s="4" t="s">
        <v>372</v>
      </c>
      <c r="B4" s="7" t="n">
        <v>2754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3</v>
      </c>
    </row>
    <row r="3" spans="1:3">
      <c r="A3" s="3" t="s">
        <v>374</v>
      </c>
    </row>
    <row r="4" spans="1:3">
      <c r="A4" s="4" t="s">
        <v>375</v>
      </c>
      <c r="B4" s="7" t="n">
        <v>70176000</v>
      </c>
      <c r="C4" s="7" t="n">
        <v>69696000</v>
      </c>
    </row>
    <row r="5" spans="1:3">
      <c r="A5" s="4" t="s">
        <v>376</v>
      </c>
      <c r="B5" s="5" t="n">
        <v>0</v>
      </c>
    </row>
    <row r="6" spans="1:3">
      <c r="A6" s="4" t="s">
        <v>377</v>
      </c>
    </row>
    <row r="7" spans="1:3">
      <c r="A7" s="3" t="s">
        <v>374</v>
      </c>
    </row>
    <row r="8" spans="1:3">
      <c r="A8" s="4" t="s">
        <v>378</v>
      </c>
      <c r="B8" s="5" t="n">
        <v>72336000</v>
      </c>
      <c r="C8" s="5" t="n">
        <v>71834000</v>
      </c>
    </row>
    <row r="9" spans="1:3">
      <c r="A9" s="4" t="s">
        <v>379</v>
      </c>
      <c r="B9" s="5" t="n">
        <v>-2160000</v>
      </c>
      <c r="C9" s="5" t="n">
        <v>-2138000</v>
      </c>
    </row>
    <row r="10" spans="1:3">
      <c r="A10" s="4" t="s">
        <v>375</v>
      </c>
      <c r="B10" s="7" t="n">
        <v>70176000</v>
      </c>
      <c r="C10" s="7" t="n">
        <v>6969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76</v>
      </c>
      <c r="D1" s="2" t="s">
        <v>1</v>
      </c>
    </row>
    <row r="2" spans="1:6">
      <c r="B2" s="2" t="s">
        <v>2</v>
      </c>
      <c r="C2" s="2" t="s">
        <v>77</v>
      </c>
      <c r="D2" s="2" t="s">
        <v>2</v>
      </c>
      <c r="E2" s="2" t="s">
        <v>77</v>
      </c>
      <c r="F2" s="2" t="s">
        <v>23</v>
      </c>
    </row>
    <row r="3" spans="1:6">
      <c r="A3" s="4" t="s">
        <v>377</v>
      </c>
    </row>
    <row r="4" spans="1:6">
      <c r="A4" s="3" t="s">
        <v>374</v>
      </c>
    </row>
    <row r="5" spans="1:6">
      <c r="A5" s="4" t="s">
        <v>381</v>
      </c>
      <c r="B5" s="7" t="n">
        <v>71988000</v>
      </c>
      <c r="D5" s="7" t="n">
        <v>71988000</v>
      </c>
      <c r="F5" s="7" t="n">
        <v>71252000</v>
      </c>
    </row>
    <row r="6" spans="1:6">
      <c r="A6" s="4" t="s">
        <v>382</v>
      </c>
      <c r="B6" s="5" t="n">
        <v>4121000</v>
      </c>
      <c r="D6" s="5" t="n">
        <v>4121000</v>
      </c>
      <c r="F6" s="5" t="n">
        <v>4425000</v>
      </c>
    </row>
    <row r="7" spans="1:6">
      <c r="A7" s="4" t="s">
        <v>383</v>
      </c>
      <c r="B7" s="5" t="n">
        <v>-4383000</v>
      </c>
      <c r="D7" s="5" t="n">
        <v>-4383000</v>
      </c>
      <c r="F7" s="5" t="n">
        <v>-4572000</v>
      </c>
    </row>
    <row r="8" spans="1:6">
      <c r="A8" s="4" t="s">
        <v>384</v>
      </c>
      <c r="B8" s="5" t="n">
        <v>71726000</v>
      </c>
      <c r="D8" s="5" t="n">
        <v>71726000</v>
      </c>
      <c r="F8" s="5" t="n">
        <v>71105000</v>
      </c>
    </row>
    <row r="9" spans="1:6">
      <c r="A9" s="4" t="s">
        <v>31</v>
      </c>
      <c r="B9" s="7" t="n">
        <v>72336000</v>
      </c>
      <c r="D9" s="7" t="n">
        <v>72336000</v>
      </c>
      <c r="F9" s="7" t="n">
        <v>71834000</v>
      </c>
    </row>
    <row r="10" spans="1:6">
      <c r="A10" s="4" t="s">
        <v>385</v>
      </c>
      <c r="B10" s="4" t="s">
        <v>386</v>
      </c>
      <c r="D10" s="4" t="s">
        <v>386</v>
      </c>
      <c r="F10" s="4" t="s">
        <v>387</v>
      </c>
    </row>
    <row r="11" spans="1:6">
      <c r="A11" s="4" t="s">
        <v>388</v>
      </c>
      <c r="B11" s="7" t="n">
        <v>0</v>
      </c>
      <c r="C11" s="7" t="n">
        <v>0</v>
      </c>
      <c r="D11" s="7" t="n">
        <v>0</v>
      </c>
      <c r="E11" s="7" t="n">
        <v>700000</v>
      </c>
    </row>
    <row r="12" spans="1:6">
      <c r="A12" s="4" t="s">
        <v>389</v>
      </c>
    </row>
    <row r="13" spans="1:6">
      <c r="A13" s="3" t="s">
        <v>374</v>
      </c>
    </row>
    <row r="14" spans="1:6">
      <c r="A14" s="4" t="s">
        <v>381</v>
      </c>
      <c r="F14" s="7" t="n">
        <v>949000</v>
      </c>
    </row>
    <row r="15" spans="1:6">
      <c r="A15" s="4" t="s">
        <v>382</v>
      </c>
      <c r="F15" s="5" t="n">
        <v>372000</v>
      </c>
    </row>
    <row r="16" spans="1:6">
      <c r="A16" s="4" t="s">
        <v>383</v>
      </c>
      <c r="F16" s="5" t="n">
        <v>-4000</v>
      </c>
    </row>
    <row r="17" spans="1:6">
      <c r="A17" s="4" t="s">
        <v>384</v>
      </c>
      <c r="F17" s="5" t="n">
        <v>1317000</v>
      </c>
    </row>
    <row r="18" spans="1:6">
      <c r="A18" s="4" t="s">
        <v>390</v>
      </c>
    </row>
    <row r="19" spans="1:6">
      <c r="A19" s="3" t="s">
        <v>374</v>
      </c>
    </row>
    <row r="20" spans="1:6">
      <c r="A20" s="4" t="s">
        <v>381</v>
      </c>
      <c r="B20" s="5" t="n">
        <v>610000</v>
      </c>
      <c r="D20" s="5" t="n">
        <v>610000</v>
      </c>
      <c r="F20" s="5" t="n">
        <v>729000</v>
      </c>
    </row>
    <row r="21" spans="1:6">
      <c r="A21" s="4" t="s">
        <v>384</v>
      </c>
      <c r="B21" s="5" t="n">
        <v>610000</v>
      </c>
      <c r="D21" s="5" t="n">
        <v>610000</v>
      </c>
      <c r="F21" s="5" t="n">
        <v>729000</v>
      </c>
    </row>
    <row r="22" spans="1:6">
      <c r="A22" s="4" t="s">
        <v>391</v>
      </c>
    </row>
    <row r="23" spans="1:6">
      <c r="A23" s="3" t="s">
        <v>374</v>
      </c>
    </row>
    <row r="24" spans="1:6">
      <c r="A24" s="4" t="s">
        <v>381</v>
      </c>
      <c r="B24" s="5" t="n">
        <v>90737000</v>
      </c>
      <c r="D24" s="5" t="n">
        <v>90737000</v>
      </c>
      <c r="F24" s="5" t="n">
        <v>91335000</v>
      </c>
    </row>
    <row r="25" spans="1:6">
      <c r="A25" s="4" t="s">
        <v>382</v>
      </c>
      <c r="B25" s="5" t="n">
        <v>4317000</v>
      </c>
      <c r="D25" s="5" t="n">
        <v>4317000</v>
      </c>
      <c r="F25" s="5" t="n">
        <v>4609000</v>
      </c>
    </row>
    <row r="26" spans="1:6">
      <c r="A26" s="4" t="s">
        <v>383</v>
      </c>
      <c r="B26" s="5" t="n">
        <v>-4467000</v>
      </c>
      <c r="D26" s="5" t="n">
        <v>-4467000</v>
      </c>
      <c r="F26" s="5" t="n">
        <v>-4716000</v>
      </c>
    </row>
    <row r="27" spans="1:6">
      <c r="A27" s="4" t="s">
        <v>384</v>
      </c>
      <c r="B27" s="5" t="n">
        <v>90587000</v>
      </c>
      <c r="D27" s="5" t="n">
        <v>90587000</v>
      </c>
      <c r="F27" s="5" t="n">
        <v>91228000</v>
      </c>
    </row>
    <row r="28" spans="1:6">
      <c r="A28" s="4" t="s">
        <v>31</v>
      </c>
      <c r="B28" s="7" t="n">
        <v>91225000</v>
      </c>
      <c r="D28" s="7" t="n">
        <v>91225000</v>
      </c>
      <c r="F28" s="7" t="n">
        <v>91980000</v>
      </c>
    </row>
    <row r="29" spans="1:6">
      <c r="A29" s="4" t="s">
        <v>385</v>
      </c>
      <c r="B29" s="4" t="s">
        <v>387</v>
      </c>
      <c r="D29" s="4" t="s">
        <v>387</v>
      </c>
      <c r="F29" s="4" t="s">
        <v>392</v>
      </c>
    </row>
    <row r="30" spans="1:6">
      <c r="A30" s="4" t="s">
        <v>388</v>
      </c>
      <c r="D30" s="7" t="n">
        <v>0</v>
      </c>
      <c r="E30" s="7" t="n">
        <v>764974</v>
      </c>
    </row>
    <row r="31" spans="1:6">
      <c r="A31" s="4" t="s">
        <v>393</v>
      </c>
    </row>
    <row r="32" spans="1:6">
      <c r="A32" s="3" t="s">
        <v>374</v>
      </c>
    </row>
    <row r="33" spans="1:6">
      <c r="A33" s="4" t="s">
        <v>381</v>
      </c>
      <c r="B33" s="7" t="n">
        <v>638000</v>
      </c>
      <c r="D33" s="5" t="n">
        <v>638000</v>
      </c>
      <c r="F33" s="7" t="n">
        <v>752000</v>
      </c>
    </row>
    <row r="34" spans="1:6">
      <c r="A34" s="4" t="s">
        <v>384</v>
      </c>
      <c r="B34" s="5" t="n">
        <v>638000</v>
      </c>
      <c r="D34" s="5" t="n">
        <v>638000</v>
      </c>
      <c r="F34" s="5" t="n">
        <v>752000</v>
      </c>
    </row>
    <row r="35" spans="1:6">
      <c r="A35" s="4" t="s">
        <v>394</v>
      </c>
    </row>
    <row r="36" spans="1:6">
      <c r="A36" s="3" t="s">
        <v>374</v>
      </c>
    </row>
    <row r="37" spans="1:6">
      <c r="A37" s="4" t="s">
        <v>381</v>
      </c>
      <c r="B37" s="5" t="n">
        <v>5565000</v>
      </c>
      <c r="D37" s="5" t="n">
        <v>5565000</v>
      </c>
      <c r="F37" s="5" t="n">
        <v>10852000</v>
      </c>
    </row>
    <row r="38" spans="1:6">
      <c r="A38" s="4" t="s">
        <v>382</v>
      </c>
      <c r="B38" s="5" t="n">
        <v>0</v>
      </c>
      <c r="D38" s="5" t="n">
        <v>0</v>
      </c>
      <c r="F38" s="5" t="n">
        <v>0</v>
      </c>
    </row>
    <row r="39" spans="1:6">
      <c r="A39" s="4" t="s">
        <v>383</v>
      </c>
      <c r="B39" s="5" t="n">
        <v>0</v>
      </c>
      <c r="D39" s="5" t="n">
        <v>0</v>
      </c>
      <c r="F39" s="5" t="n">
        <v>0</v>
      </c>
    </row>
    <row r="40" spans="1:6">
      <c r="A40" s="4" t="s">
        <v>384</v>
      </c>
      <c r="B40" s="5" t="n">
        <v>5565000</v>
      </c>
      <c r="D40" s="5" t="n">
        <v>5565000</v>
      </c>
      <c r="F40" s="5" t="n">
        <v>10852000</v>
      </c>
    </row>
    <row r="41" spans="1:6">
      <c r="A41" s="4" t="s">
        <v>395</v>
      </c>
    </row>
    <row r="42" spans="1:6">
      <c r="A42" s="3" t="s">
        <v>374</v>
      </c>
    </row>
    <row r="43" spans="1:6">
      <c r="A43" s="4" t="s">
        <v>381</v>
      </c>
      <c r="B43" s="5" t="n">
        <v>23621000</v>
      </c>
      <c r="D43" s="5" t="n">
        <v>23621000</v>
      </c>
      <c r="F43" s="5" t="n">
        <v>13250000</v>
      </c>
    </row>
    <row r="44" spans="1:6">
      <c r="A44" s="4" t="s">
        <v>382</v>
      </c>
      <c r="B44" s="5" t="n">
        <v>2425000</v>
      </c>
      <c r="D44" s="5" t="n">
        <v>2425000</v>
      </c>
      <c r="F44" s="5" t="n">
        <v>2191000</v>
      </c>
    </row>
    <row r="45" spans="1:6">
      <c r="A45" s="4" t="s">
        <v>383</v>
      </c>
      <c r="B45" s="5" t="n">
        <v>-2975000</v>
      </c>
      <c r="D45" s="5" t="n">
        <v>-2975000</v>
      </c>
      <c r="F45" s="5" t="n">
        <v>-1838000</v>
      </c>
    </row>
    <row r="46" spans="1:6">
      <c r="A46" s="4" t="s">
        <v>384</v>
      </c>
      <c r="B46" s="5" t="n">
        <v>23071000</v>
      </c>
      <c r="D46" s="5" t="n">
        <v>23071000</v>
      </c>
      <c r="F46" s="5" t="n">
        <v>13603000</v>
      </c>
    </row>
    <row r="47" spans="1:6">
      <c r="A47" s="4" t="s">
        <v>396</v>
      </c>
    </row>
    <row r="48" spans="1:6">
      <c r="A48" s="3" t="s">
        <v>374</v>
      </c>
    </row>
    <row r="49" spans="1:6">
      <c r="A49" s="4" t="s">
        <v>381</v>
      </c>
      <c r="B49" s="5" t="n">
        <v>16550000</v>
      </c>
      <c r="D49" s="5" t="n">
        <v>16550000</v>
      </c>
      <c r="F49" s="5" t="n">
        <v>22787000</v>
      </c>
    </row>
    <row r="50" spans="1:6">
      <c r="A50" s="4" t="s">
        <v>382</v>
      </c>
      <c r="B50" s="5" t="n">
        <v>0</v>
      </c>
      <c r="D50" s="5" t="n">
        <v>0</v>
      </c>
      <c r="F50" s="5" t="n">
        <v>0</v>
      </c>
    </row>
    <row r="51" spans="1:6">
      <c r="A51" s="4" t="s">
        <v>383</v>
      </c>
      <c r="B51" s="5" t="n">
        <v>0</v>
      </c>
      <c r="D51" s="5" t="n">
        <v>0</v>
      </c>
      <c r="F51" s="5" t="n">
        <v>0</v>
      </c>
    </row>
    <row r="52" spans="1:6">
      <c r="A52" s="4" t="s">
        <v>384</v>
      </c>
      <c r="B52" s="5" t="n">
        <v>16550000</v>
      </c>
      <c r="D52" s="5" t="n">
        <v>16550000</v>
      </c>
      <c r="F52" s="5" t="n">
        <v>22787000</v>
      </c>
    </row>
    <row r="53" spans="1:6">
      <c r="A53" s="4" t="s">
        <v>397</v>
      </c>
    </row>
    <row r="54" spans="1:6">
      <c r="A54" s="3" t="s">
        <v>374</v>
      </c>
    </row>
    <row r="55" spans="1:6">
      <c r="A55" s="4" t="s">
        <v>381</v>
      </c>
      <c r="B55" s="5" t="n">
        <v>23659000</v>
      </c>
      <c r="D55" s="5" t="n">
        <v>23659000</v>
      </c>
      <c r="F55" s="5" t="n">
        <v>13675000</v>
      </c>
    </row>
    <row r="56" spans="1:6">
      <c r="A56" s="4" t="s">
        <v>382</v>
      </c>
      <c r="B56" s="5" t="n">
        <v>2460000</v>
      </c>
      <c r="D56" s="5" t="n">
        <v>2460000</v>
      </c>
      <c r="F56" s="5" t="n">
        <v>2256000</v>
      </c>
    </row>
    <row r="57" spans="1:6">
      <c r="A57" s="4" t="s">
        <v>383</v>
      </c>
      <c r="B57" s="5" t="n">
        <v>-2986000</v>
      </c>
      <c r="D57" s="5" t="n">
        <v>-2986000</v>
      </c>
      <c r="F57" s="5" t="n">
        <v>-1850000</v>
      </c>
    </row>
    <row r="58" spans="1:6">
      <c r="A58" s="4" t="s">
        <v>384</v>
      </c>
      <c r="B58" s="5" t="n">
        <v>23133000</v>
      </c>
      <c r="D58" s="5" t="n">
        <v>23133000</v>
      </c>
      <c r="F58" s="5" t="n">
        <v>14081000</v>
      </c>
    </row>
    <row r="59" spans="1:6">
      <c r="A59" s="4" t="s">
        <v>398</v>
      </c>
    </row>
    <row r="60" spans="1:6">
      <c r="A60" s="3" t="s">
        <v>374</v>
      </c>
    </row>
    <row r="61" spans="1:6">
      <c r="A61" s="4" t="s">
        <v>381</v>
      </c>
      <c r="F61" s="5" t="n">
        <v>496000</v>
      </c>
    </row>
    <row r="62" spans="1:6">
      <c r="A62" s="4" t="s">
        <v>382</v>
      </c>
      <c r="F62" s="5" t="n">
        <v>18000</v>
      </c>
    </row>
    <row r="63" spans="1:6">
      <c r="A63" s="4" t="s">
        <v>383</v>
      </c>
      <c r="F63" s="5" t="n">
        <v>-4000</v>
      </c>
    </row>
    <row r="64" spans="1:6">
      <c r="A64" s="4" t="s">
        <v>384</v>
      </c>
      <c r="F64" s="5" t="n">
        <v>510000</v>
      </c>
    </row>
    <row r="65" spans="1:6">
      <c r="A65" s="4" t="s">
        <v>399</v>
      </c>
    </row>
    <row r="66" spans="1:6">
      <c r="A66" s="3" t="s">
        <v>374</v>
      </c>
    </row>
    <row r="67" spans="1:6">
      <c r="A67" s="4" t="s">
        <v>381</v>
      </c>
      <c r="B67" s="5" t="n">
        <v>4826000</v>
      </c>
      <c r="D67" s="5" t="n">
        <v>4826000</v>
      </c>
      <c r="F67" s="5" t="n">
        <v>7574000</v>
      </c>
    </row>
    <row r="68" spans="1:6">
      <c r="A68" s="4" t="s">
        <v>382</v>
      </c>
      <c r="B68" s="5" t="n">
        <v>212000</v>
      </c>
      <c r="D68" s="5" t="n">
        <v>212000</v>
      </c>
      <c r="F68" s="5" t="n">
        <v>160000</v>
      </c>
    </row>
    <row r="69" spans="1:6">
      <c r="A69" s="4" t="s">
        <v>383</v>
      </c>
      <c r="B69" s="5" t="n">
        <v>-252000</v>
      </c>
      <c r="D69" s="5" t="n">
        <v>-252000</v>
      </c>
      <c r="F69" s="5" t="n">
        <v>-656000</v>
      </c>
    </row>
    <row r="70" spans="1:6">
      <c r="A70" s="4" t="s">
        <v>384</v>
      </c>
      <c r="B70" s="5" t="n">
        <v>4786000</v>
      </c>
      <c r="D70" s="5" t="n">
        <v>4786000</v>
      </c>
      <c r="F70" s="5" t="n">
        <v>7078000</v>
      </c>
    </row>
    <row r="71" spans="1:6">
      <c r="A71" s="4" t="s">
        <v>400</v>
      </c>
    </row>
    <row r="72" spans="1:6">
      <c r="A72" s="3" t="s">
        <v>374</v>
      </c>
    </row>
    <row r="73" spans="1:6">
      <c r="A73" s="4" t="s">
        <v>381</v>
      </c>
      <c r="B73" s="5" t="n">
        <v>19323000</v>
      </c>
      <c r="D73" s="5" t="n">
        <v>19323000</v>
      </c>
      <c r="F73" s="5" t="n">
        <v>20621000</v>
      </c>
    </row>
    <row r="74" spans="1:6">
      <c r="A74" s="4" t="s">
        <v>382</v>
      </c>
      <c r="B74" s="5" t="n">
        <v>969000</v>
      </c>
      <c r="D74" s="5" t="n">
        <v>969000</v>
      </c>
      <c r="F74" s="5" t="n">
        <v>1569000</v>
      </c>
    </row>
    <row r="75" spans="1:6">
      <c r="A75" s="4" t="s">
        <v>383</v>
      </c>
      <c r="B75" s="5" t="n">
        <v>-637000</v>
      </c>
      <c r="D75" s="5" t="n">
        <v>-637000</v>
      </c>
      <c r="F75" s="5" t="n">
        <v>-1123000</v>
      </c>
    </row>
    <row r="76" spans="1:6">
      <c r="A76" s="4" t="s">
        <v>384</v>
      </c>
      <c r="B76" s="5" t="n">
        <v>19655000</v>
      </c>
      <c r="D76" s="5" t="n">
        <v>19655000</v>
      </c>
      <c r="F76" s="5" t="n">
        <v>21067000</v>
      </c>
    </row>
    <row r="77" spans="1:6">
      <c r="A77" s="4" t="s">
        <v>401</v>
      </c>
    </row>
    <row r="78" spans="1:6">
      <c r="A78" s="3" t="s">
        <v>374</v>
      </c>
    </row>
    <row r="79" spans="1:6">
      <c r="A79" s="4" t="s">
        <v>381</v>
      </c>
      <c r="B79" s="5" t="n">
        <v>16304000</v>
      </c>
      <c r="D79" s="5" t="n">
        <v>16304000</v>
      </c>
      <c r="F79" s="5" t="n">
        <v>16287000</v>
      </c>
    </row>
    <row r="80" spans="1:6">
      <c r="A80" s="4" t="s">
        <v>382</v>
      </c>
      <c r="B80" s="5" t="n">
        <v>185000</v>
      </c>
      <c r="D80" s="5" t="n">
        <v>185000</v>
      </c>
      <c r="F80" s="5" t="n">
        <v>8000</v>
      </c>
    </row>
    <row r="81" spans="1:6">
      <c r="A81" s="4" t="s">
        <v>383</v>
      </c>
      <c r="B81" s="5" t="n">
        <v>-496000</v>
      </c>
      <c r="D81" s="5" t="n">
        <v>-496000</v>
      </c>
      <c r="F81" s="5" t="n">
        <v>-947000</v>
      </c>
    </row>
    <row r="82" spans="1:6">
      <c r="A82" s="4" t="s">
        <v>384</v>
      </c>
      <c r="B82" s="5" t="n">
        <v>15993000</v>
      </c>
      <c r="D82" s="5" t="n">
        <v>15993000</v>
      </c>
      <c r="F82" s="5" t="n">
        <v>15348000</v>
      </c>
    </row>
    <row r="83" spans="1:6">
      <c r="A83" s="4" t="s">
        <v>402</v>
      </c>
    </row>
    <row r="84" spans="1:6">
      <c r="A84" s="3" t="s">
        <v>374</v>
      </c>
    </row>
    <row r="85" spans="1:6">
      <c r="A85" s="4" t="s">
        <v>381</v>
      </c>
      <c r="B85" s="5" t="n">
        <v>1151000</v>
      </c>
      <c r="D85" s="5" t="n">
        <v>1151000</v>
      </c>
    </row>
    <row r="86" spans="1:6">
      <c r="A86" s="4" t="s">
        <v>382</v>
      </c>
      <c r="B86" s="5" t="n">
        <v>264000</v>
      </c>
      <c r="D86" s="5" t="n">
        <v>264000</v>
      </c>
    </row>
    <row r="87" spans="1:6">
      <c r="A87" s="4" t="s">
        <v>383</v>
      </c>
      <c r="B87" s="5" t="n">
        <v>-22000</v>
      </c>
      <c r="D87" s="5" t="n">
        <v>-22000</v>
      </c>
    </row>
    <row r="88" spans="1:6">
      <c r="A88" s="4" t="s">
        <v>384</v>
      </c>
      <c r="B88" s="5" t="n">
        <v>1393000</v>
      </c>
      <c r="D88" s="5" t="n">
        <v>1393000</v>
      </c>
    </row>
    <row r="89" spans="1:6">
      <c r="A89" s="4" t="s">
        <v>403</v>
      </c>
    </row>
    <row r="90" spans="1:6">
      <c r="A90" s="3" t="s">
        <v>374</v>
      </c>
    </row>
    <row r="91" spans="1:6">
      <c r="A91" s="4" t="s">
        <v>381</v>
      </c>
      <c r="B91" s="5" t="n">
        <v>1198000</v>
      </c>
      <c r="D91" s="5" t="n">
        <v>1198000</v>
      </c>
      <c r="F91" s="5" t="n">
        <v>1223000</v>
      </c>
    </row>
    <row r="92" spans="1:6">
      <c r="A92" s="4" t="s">
        <v>382</v>
      </c>
      <c r="B92" s="5" t="n">
        <v>66000</v>
      </c>
      <c r="D92" s="5" t="n">
        <v>66000</v>
      </c>
      <c r="F92" s="5" t="n">
        <v>107000</v>
      </c>
    </row>
    <row r="93" spans="1:6">
      <c r="A93" s="4" t="s">
        <v>383</v>
      </c>
      <c r="B93" s="5" t="n">
        <v>-1000</v>
      </c>
      <c r="D93" s="5" t="n">
        <v>-1000</v>
      </c>
      <c r="F93" s="5" t="n">
        <v>0</v>
      </c>
    </row>
    <row r="94" spans="1:6">
      <c r="A94" s="4" t="s">
        <v>384</v>
      </c>
      <c r="B94" s="5" t="n">
        <v>1263000</v>
      </c>
      <c r="D94" s="5" t="n">
        <v>1263000</v>
      </c>
      <c r="F94" s="5" t="n">
        <v>1330000</v>
      </c>
    </row>
    <row r="95" spans="1:6">
      <c r="A95" s="4" t="s">
        <v>404</v>
      </c>
    </row>
    <row r="96" spans="1:6">
      <c r="A96" s="3" t="s">
        <v>374</v>
      </c>
    </row>
    <row r="97" spans="1:6">
      <c r="A97" s="4" t="s">
        <v>381</v>
      </c>
      <c r="B97" s="5" t="n">
        <v>4910000</v>
      </c>
      <c r="D97" s="5" t="n">
        <v>4910000</v>
      </c>
      <c r="F97" s="5" t="n">
        <v>7692000</v>
      </c>
    </row>
    <row r="98" spans="1:6">
      <c r="A98" s="4" t="s">
        <v>382</v>
      </c>
      <c r="B98" s="5" t="n">
        <v>219000</v>
      </c>
      <c r="D98" s="5" t="n">
        <v>219000</v>
      </c>
      <c r="F98" s="5" t="n">
        <v>170000</v>
      </c>
    </row>
    <row r="99" spans="1:6">
      <c r="A99" s="4" t="s">
        <v>383</v>
      </c>
      <c r="B99" s="5" t="n">
        <v>-252000</v>
      </c>
      <c r="D99" s="5" t="n">
        <v>-252000</v>
      </c>
      <c r="F99" s="5" t="n">
        <v>-677000</v>
      </c>
    </row>
    <row r="100" spans="1:6">
      <c r="A100" s="4" t="s">
        <v>384</v>
      </c>
      <c r="B100" s="5" t="n">
        <v>4877000</v>
      </c>
      <c r="D100" s="5" t="n">
        <v>4877000</v>
      </c>
      <c r="F100" s="5" t="n">
        <v>7185000</v>
      </c>
    </row>
    <row r="101" spans="1:6">
      <c r="A101" s="4" t="s">
        <v>405</v>
      </c>
    </row>
    <row r="102" spans="1:6">
      <c r="A102" s="3" t="s">
        <v>374</v>
      </c>
    </row>
    <row r="103" spans="1:6">
      <c r="A103" s="4" t="s">
        <v>381</v>
      </c>
      <c r="B103" s="5" t="n">
        <v>20373000</v>
      </c>
      <c r="D103" s="5" t="n">
        <v>20373000</v>
      </c>
      <c r="F103" s="5" t="n">
        <v>21454000</v>
      </c>
    </row>
    <row r="104" spans="1:6">
      <c r="A104" s="4" t="s">
        <v>382</v>
      </c>
      <c r="B104" s="5" t="n">
        <v>1007000</v>
      </c>
      <c r="D104" s="5" t="n">
        <v>1007000</v>
      </c>
      <c r="F104" s="5" t="n">
        <v>1566000</v>
      </c>
    </row>
    <row r="105" spans="1:6">
      <c r="A105" s="4" t="s">
        <v>383</v>
      </c>
      <c r="B105" s="5" t="n">
        <v>-654000</v>
      </c>
      <c r="D105" s="5" t="n">
        <v>-654000</v>
      </c>
      <c r="F105" s="5" t="n">
        <v>-1134000</v>
      </c>
    </row>
    <row r="106" spans="1:6">
      <c r="A106" s="4" t="s">
        <v>384</v>
      </c>
      <c r="B106" s="5" t="n">
        <v>20726000</v>
      </c>
      <c r="D106" s="5" t="n">
        <v>20726000</v>
      </c>
      <c r="F106" s="5" t="n">
        <v>21886000</v>
      </c>
    </row>
    <row r="107" spans="1:6">
      <c r="A107" s="4" t="s">
        <v>406</v>
      </c>
    </row>
    <row r="108" spans="1:6">
      <c r="A108" s="3" t="s">
        <v>374</v>
      </c>
    </row>
    <row r="109" spans="1:6">
      <c r="A109" s="4" t="s">
        <v>381</v>
      </c>
      <c r="B109" s="5" t="n">
        <v>16934000</v>
      </c>
      <c r="D109" s="5" t="n">
        <v>16934000</v>
      </c>
      <c r="F109" s="5" t="n">
        <v>17037000</v>
      </c>
    </row>
    <row r="110" spans="1:6">
      <c r="A110" s="4" t="s">
        <v>382</v>
      </c>
      <c r="B110" s="5" t="n">
        <v>261000</v>
      </c>
      <c r="D110" s="5" t="n">
        <v>261000</v>
      </c>
      <c r="F110" s="5" t="n">
        <v>64000</v>
      </c>
    </row>
    <row r="111" spans="1:6">
      <c r="A111" s="4" t="s">
        <v>383</v>
      </c>
      <c r="B111" s="5" t="n">
        <v>-501000</v>
      </c>
      <c r="D111" s="5" t="n">
        <v>-501000</v>
      </c>
      <c r="F111" s="5" t="n">
        <v>-970000</v>
      </c>
    </row>
    <row r="112" spans="1:6">
      <c r="A112" s="4" t="s">
        <v>384</v>
      </c>
      <c r="B112" s="5" t="n">
        <v>16694000</v>
      </c>
      <c r="D112" s="5" t="n">
        <v>16694000</v>
      </c>
      <c r="F112" s="5" t="n">
        <v>16131000</v>
      </c>
    </row>
    <row r="113" spans="1:6">
      <c r="A113" s="4" t="s">
        <v>407</v>
      </c>
    </row>
    <row r="114" spans="1:6">
      <c r="A114" s="3" t="s">
        <v>374</v>
      </c>
    </row>
    <row r="115" spans="1:6">
      <c r="A115" s="4" t="s">
        <v>381</v>
      </c>
      <c r="B115" s="5" t="n">
        <v>1360000</v>
      </c>
      <c r="D115" s="5" t="n">
        <v>1360000</v>
      </c>
      <c r="F115" s="5" t="n">
        <v>1165000</v>
      </c>
    </row>
    <row r="116" spans="1:6">
      <c r="A116" s="4" t="s">
        <v>382</v>
      </c>
      <c r="B116" s="5" t="n">
        <v>282000</v>
      </c>
      <c r="D116" s="5" t="n">
        <v>282000</v>
      </c>
      <c r="F116" s="5" t="n">
        <v>400000</v>
      </c>
    </row>
    <row r="117" spans="1:6">
      <c r="A117" s="4" t="s">
        <v>383</v>
      </c>
      <c r="B117" s="5" t="n">
        <v>-24000</v>
      </c>
      <c r="D117" s="5" t="n">
        <v>-24000</v>
      </c>
      <c r="F117" s="5" t="n">
        <v>-5000</v>
      </c>
    </row>
    <row r="118" spans="1:6">
      <c r="A118" s="4" t="s">
        <v>384</v>
      </c>
      <c r="B118" s="7" t="n">
        <v>1618000</v>
      </c>
      <c r="D118" s="7" t="n">
        <v>1618000</v>
      </c>
      <c r="F118" s="7" t="n">
        <v>156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3852</v>
      </c>
      <c r="C4" s="7" t="n">
        <v>61865</v>
      </c>
      <c r="D4" s="7" t="n">
        <v>132009</v>
      </c>
      <c r="E4" s="7" t="n">
        <v>125196</v>
      </c>
    </row>
    <row r="5" spans="1:5">
      <c r="A5" s="3" t="s">
        <v>80</v>
      </c>
    </row>
    <row r="6" spans="1:5">
      <c r="A6" s="4" t="s">
        <v>81</v>
      </c>
      <c r="B6" s="5" t="n">
        <v>45185</v>
      </c>
      <c r="C6" s="5" t="n">
        <v>43058</v>
      </c>
      <c r="D6" s="5" t="n">
        <v>90250</v>
      </c>
      <c r="E6" s="5" t="n">
        <v>85086</v>
      </c>
    </row>
    <row r="7" spans="1:5">
      <c r="A7" s="4" t="s">
        <v>82</v>
      </c>
      <c r="B7" s="5" t="n">
        <v>3647</v>
      </c>
      <c r="C7" s="5" t="n">
        <v>3571</v>
      </c>
      <c r="D7" s="5" t="n">
        <v>7118</v>
      </c>
      <c r="E7" s="5" t="n">
        <v>6907</v>
      </c>
    </row>
    <row r="8" spans="1:5">
      <c r="A8" s="4" t="s">
        <v>83</v>
      </c>
      <c r="B8" s="5" t="n">
        <v>2954</v>
      </c>
      <c r="C8" s="5" t="n">
        <v>2715</v>
      </c>
      <c r="D8" s="5" t="n">
        <v>5908</v>
      </c>
      <c r="E8" s="5" t="n">
        <v>5764</v>
      </c>
    </row>
    <row r="9" spans="1:5">
      <c r="A9" s="4" t="s">
        <v>84</v>
      </c>
      <c r="B9" s="5" t="n">
        <v>18667</v>
      </c>
      <c r="C9" s="5" t="n">
        <v>18807</v>
      </c>
      <c r="D9" s="5" t="n">
        <v>41759</v>
      </c>
      <c r="E9" s="5" t="n">
        <v>40110</v>
      </c>
    </row>
    <row r="10" spans="1:5">
      <c r="A10" s="3" t="s">
        <v>85</v>
      </c>
    </row>
    <row r="11" spans="1:5">
      <c r="A11" s="4" t="s">
        <v>86</v>
      </c>
      <c r="B11" s="5" t="n">
        <v>6568</v>
      </c>
      <c r="C11" s="5" t="n">
        <v>5831</v>
      </c>
      <c r="D11" s="5" t="n">
        <v>13415</v>
      </c>
      <c r="E11" s="5" t="n">
        <v>15078</v>
      </c>
    </row>
    <row r="12" spans="1:5">
      <c r="A12" s="4" t="s">
        <v>87</v>
      </c>
      <c r="B12" s="5" t="n">
        <v>378</v>
      </c>
      <c r="C12" s="5" t="n">
        <v>386</v>
      </c>
      <c r="D12" s="5" t="n">
        <v>754</v>
      </c>
      <c r="E12" s="5" t="n">
        <v>784</v>
      </c>
    </row>
    <row r="13" spans="1:5">
      <c r="A13" s="4" t="s">
        <v>88</v>
      </c>
      <c r="B13" s="5" t="n">
        <v>6946</v>
      </c>
      <c r="C13" s="5" t="n">
        <v>6217</v>
      </c>
      <c r="D13" s="5" t="n">
        <v>14169</v>
      </c>
      <c r="E13" s="5" t="n">
        <v>15862</v>
      </c>
    </row>
    <row r="14" spans="1:5">
      <c r="A14" s="4" t="s">
        <v>89</v>
      </c>
      <c r="B14" s="5" t="n">
        <v>11721</v>
      </c>
      <c r="C14" s="5" t="n">
        <v>12590</v>
      </c>
      <c r="D14" s="5" t="n">
        <v>27590</v>
      </c>
      <c r="E14" s="5" t="n">
        <v>24248</v>
      </c>
    </row>
    <row r="15" spans="1:5">
      <c r="A15" s="4" t="s">
        <v>90</v>
      </c>
      <c r="B15" s="5" t="n">
        <v>-3206</v>
      </c>
      <c r="C15" s="5" t="n">
        <v>-2968</v>
      </c>
      <c r="D15" s="5" t="n">
        <v>-6235</v>
      </c>
      <c r="E15" s="5" t="n">
        <v>-5819</v>
      </c>
    </row>
    <row r="16" spans="1:5">
      <c r="A16" s="4" t="s">
        <v>91</v>
      </c>
      <c r="B16" s="5" t="n">
        <v>-1066</v>
      </c>
      <c r="C16" s="5" t="n">
        <v>-954</v>
      </c>
      <c r="D16" s="5" t="n">
        <v>-2103</v>
      </c>
      <c r="E16" s="5" t="n">
        <v>-1881</v>
      </c>
    </row>
    <row r="17" spans="1:5">
      <c r="A17" s="4" t="s">
        <v>92</v>
      </c>
      <c r="B17" s="5" t="n">
        <v>0</v>
      </c>
      <c r="C17" s="5" t="n">
        <v>0</v>
      </c>
      <c r="D17" s="5" t="n">
        <v>0</v>
      </c>
      <c r="E17" s="5" t="n">
        <v>-567</v>
      </c>
    </row>
    <row r="18" spans="1:5">
      <c r="A18" s="4" t="s">
        <v>93</v>
      </c>
      <c r="B18" s="5" t="n">
        <v>0</v>
      </c>
      <c r="C18" s="5" t="n">
        <v>0</v>
      </c>
      <c r="D18" s="5" t="n">
        <v>3</v>
      </c>
      <c r="E18" s="5" t="n">
        <v>305</v>
      </c>
    </row>
    <row r="19" spans="1:5">
      <c r="A19" s="4" t="s">
        <v>94</v>
      </c>
      <c r="B19" s="5" t="n">
        <v>7449</v>
      </c>
      <c r="C19" s="5" t="n">
        <v>8668</v>
      </c>
      <c r="D19" s="5" t="n">
        <v>19255</v>
      </c>
      <c r="E19" s="5" t="n">
        <v>16286</v>
      </c>
    </row>
    <row r="20" spans="1:5">
      <c r="A20" s="4" t="s">
        <v>95</v>
      </c>
      <c r="B20" s="5" t="n">
        <v>-2980</v>
      </c>
      <c r="C20" s="5" t="n">
        <v>-3468</v>
      </c>
      <c r="D20" s="5" t="n">
        <v>-7702</v>
      </c>
      <c r="E20" s="5" t="n">
        <v>-6515</v>
      </c>
    </row>
    <row r="21" spans="1:5">
      <c r="A21" s="4" t="s">
        <v>96</v>
      </c>
      <c r="B21" s="5" t="n">
        <v>-59</v>
      </c>
      <c r="C21" s="5" t="n">
        <v>0</v>
      </c>
      <c r="D21" s="5" t="n">
        <v>-59</v>
      </c>
      <c r="E21" s="5" t="n">
        <v>0</v>
      </c>
    </row>
    <row r="22" spans="1:5">
      <c r="A22" s="4" t="s">
        <v>97</v>
      </c>
      <c r="B22" s="5" t="n">
        <v>-3039</v>
      </c>
      <c r="C22" s="5" t="n">
        <v>-3468</v>
      </c>
      <c r="D22" s="5" t="n">
        <v>-7761</v>
      </c>
      <c r="E22" s="5" t="n">
        <v>-6515</v>
      </c>
    </row>
    <row r="23" spans="1:5">
      <c r="A23" s="4" t="s">
        <v>98</v>
      </c>
      <c r="B23" s="7" t="n">
        <v>4410</v>
      </c>
      <c r="C23" s="7" t="n">
        <v>5200</v>
      </c>
      <c r="D23" s="7" t="n">
        <v>11494</v>
      </c>
      <c r="E23" s="7" t="n">
        <v>9771</v>
      </c>
    </row>
    <row r="24" spans="1:5">
      <c r="A24" s="3" t="s">
        <v>99</v>
      </c>
    </row>
    <row r="25" spans="1:5">
      <c r="A25" s="4" t="s">
        <v>100</v>
      </c>
      <c r="B25" s="8" t="n">
        <v>0.26</v>
      </c>
      <c r="C25" s="8" t="n">
        <v>0.31</v>
      </c>
      <c r="D25" s="8" t="n">
        <v>0.6899999999999999</v>
      </c>
      <c r="E25" s="8" t="n">
        <v>0.59</v>
      </c>
    </row>
    <row r="26" spans="1:5">
      <c r="A26" s="4" t="s">
        <v>100</v>
      </c>
      <c r="B26" s="9" t="n">
        <v>0.24</v>
      </c>
      <c r="C26" s="9" t="n">
        <v>0.3</v>
      </c>
      <c r="D26" s="9" t="n">
        <v>0.63</v>
      </c>
      <c r="E26" s="9" t="n">
        <v>0.57</v>
      </c>
    </row>
    <row r="27" spans="1:5">
      <c r="A27" s="4" t="s">
        <v>101</v>
      </c>
      <c r="B27" s="10" t="n">
        <v>0.05</v>
      </c>
      <c r="C27" s="10" t="n">
        <v>0.025</v>
      </c>
      <c r="D27" s="10" t="n">
        <v>0.1</v>
      </c>
      <c r="E27" s="10" t="n">
        <v>0.05</v>
      </c>
    </row>
    <row r="28" spans="1:5">
      <c r="A28" s="3" t="s">
        <v>102</v>
      </c>
    </row>
    <row r="29" spans="1:5">
      <c r="A29" s="4" t="s">
        <v>103</v>
      </c>
      <c r="B29" s="5" t="n">
        <v>16652</v>
      </c>
      <c r="C29" s="5" t="n">
        <v>16516</v>
      </c>
      <c r="D29" s="5" t="n">
        <v>16625</v>
      </c>
      <c r="E29" s="5" t="n">
        <v>16488</v>
      </c>
    </row>
    <row r="30" spans="1:5">
      <c r="A30" s="4" t="s">
        <v>104</v>
      </c>
      <c r="B30" s="5" t="n">
        <v>18093</v>
      </c>
      <c r="C30" s="5" t="n">
        <v>17075</v>
      </c>
      <c r="D30" s="5" t="n">
        <v>18083</v>
      </c>
      <c r="E30" s="5" t="n">
        <v>16862</v>
      </c>
    </row>
    <row r="31" spans="1:5">
      <c r="A31" s="4" t="s">
        <v>105</v>
      </c>
    </row>
    <row r="32" spans="1:5">
      <c r="A32" s="3" t="s">
        <v>78</v>
      </c>
    </row>
    <row r="33" spans="1:5">
      <c r="A33" s="4" t="s">
        <v>79</v>
      </c>
      <c r="B33" s="7" t="n">
        <v>48739</v>
      </c>
      <c r="C33" s="7" t="n">
        <v>46467</v>
      </c>
      <c r="D33" s="7" t="n">
        <v>102950</v>
      </c>
      <c r="E33" s="7" t="n">
        <v>95769</v>
      </c>
    </row>
    <row r="34" spans="1:5">
      <c r="A34" s="3" t="s">
        <v>80</v>
      </c>
    </row>
    <row r="35" spans="1:5">
      <c r="A35" s="4" t="s">
        <v>81</v>
      </c>
      <c r="B35" s="5" t="n">
        <v>29422</v>
      </c>
      <c r="C35" s="5" t="n">
        <v>27783</v>
      </c>
      <c r="D35" s="5" t="n">
        <v>59851</v>
      </c>
      <c r="E35" s="5" t="n">
        <v>55564</v>
      </c>
    </row>
    <row r="36" spans="1:5">
      <c r="A36" s="3" t="s">
        <v>85</v>
      </c>
    </row>
    <row r="37" spans="1:5">
      <c r="A37" s="4" t="s">
        <v>94</v>
      </c>
      <c r="B37" s="5" t="n">
        <v>14198</v>
      </c>
      <c r="C37" s="5" t="n">
        <v>14115</v>
      </c>
      <c r="D37" s="5" t="n">
        <v>33020</v>
      </c>
      <c r="E37" s="5" t="n">
        <v>30844</v>
      </c>
    </row>
    <row r="38" spans="1:5">
      <c r="A38" s="4" t="s">
        <v>106</v>
      </c>
    </row>
    <row r="39" spans="1:5">
      <c r="A39" s="3" t="s">
        <v>78</v>
      </c>
    </row>
    <row r="40" spans="1:5">
      <c r="A40" s="4" t="s">
        <v>79</v>
      </c>
      <c r="B40" s="5" t="n">
        <v>15113</v>
      </c>
      <c r="C40" s="5" t="n">
        <v>15398</v>
      </c>
      <c r="D40" s="5" t="n">
        <v>29059</v>
      </c>
      <c r="E40" s="5" t="n">
        <v>29427</v>
      </c>
    </row>
    <row r="41" spans="1:5">
      <c r="A41" s="3" t="s">
        <v>80</v>
      </c>
    </row>
    <row r="42" spans="1:5">
      <c r="A42" s="4" t="s">
        <v>81</v>
      </c>
      <c r="B42" s="5" t="n">
        <v>9162</v>
      </c>
      <c r="C42" s="5" t="n">
        <v>8989</v>
      </c>
      <c r="D42" s="5" t="n">
        <v>17373</v>
      </c>
      <c r="E42" s="5" t="n">
        <v>16851</v>
      </c>
    </row>
    <row r="43" spans="1:5">
      <c r="A43" s="3" t="s">
        <v>85</v>
      </c>
    </row>
    <row r="44" spans="1:5">
      <c r="A44" s="4" t="s">
        <v>94</v>
      </c>
      <c r="B44" s="7" t="n">
        <v>4395</v>
      </c>
      <c r="C44" s="7" t="n">
        <v>4299</v>
      </c>
      <c r="D44" s="7" t="n">
        <v>8607</v>
      </c>
      <c r="E44" s="7" t="n">
        <v>85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50</v>
      </c>
    </row>
    <row r="2" spans="1:2">
      <c r="A2" s="3" t="s">
        <v>374</v>
      </c>
    </row>
    <row r="3" spans="1:2">
      <c r="A3" s="4" t="s">
        <v>409</v>
      </c>
      <c r="B3" s="7" t="n">
        <v>15</v>
      </c>
    </row>
    <row r="4" spans="1:2">
      <c r="A4" s="4" t="s">
        <v>410</v>
      </c>
      <c r="B4" s="5" t="n">
        <v>2922</v>
      </c>
    </row>
    <row r="5" spans="1:2">
      <c r="A5" s="4" t="s">
        <v>411</v>
      </c>
      <c r="B5" s="5" t="n">
        <v>5519</v>
      </c>
    </row>
    <row r="6" spans="1:2">
      <c r="A6" s="4" t="s">
        <v>412</v>
      </c>
      <c r="B6" s="5" t="n">
        <v>33371</v>
      </c>
    </row>
    <row r="7" spans="1:2">
      <c r="A7" s="4" t="s">
        <v>413</v>
      </c>
      <c r="B7" s="7" t="n">
        <v>418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76</v>
      </c>
      <c r="D1" s="2" t="s">
        <v>1</v>
      </c>
    </row>
    <row r="2" spans="1:6">
      <c r="B2" s="2" t="s">
        <v>2</v>
      </c>
      <c r="C2" s="2" t="s">
        <v>77</v>
      </c>
      <c r="D2" s="2" t="s">
        <v>2</v>
      </c>
      <c r="E2" s="2" t="s">
        <v>77</v>
      </c>
      <c r="F2" s="2" t="s">
        <v>23</v>
      </c>
    </row>
    <row r="3" spans="1:6">
      <c r="A3" s="3" t="s">
        <v>415</v>
      </c>
    </row>
    <row r="4" spans="1:6">
      <c r="A4" s="4" t="s">
        <v>388</v>
      </c>
      <c r="B4" s="7" t="n">
        <v>0</v>
      </c>
      <c r="C4" s="7" t="n">
        <v>0</v>
      </c>
      <c r="D4" s="7" t="n">
        <v>0</v>
      </c>
      <c r="E4" s="7" t="n">
        <v>700</v>
      </c>
    </row>
    <row r="5" spans="1:6">
      <c r="A5" s="4" t="s">
        <v>416</v>
      </c>
      <c r="B5" s="5" t="n">
        <v>15011</v>
      </c>
      <c r="D5" s="5" t="n">
        <v>15011</v>
      </c>
      <c r="F5" s="7" t="n">
        <v>15566</v>
      </c>
    </row>
    <row r="6" spans="1:6">
      <c r="A6" s="4" t="s">
        <v>417</v>
      </c>
      <c r="B6" s="5" t="n">
        <v>-2399</v>
      </c>
      <c r="D6" s="5" t="n">
        <v>-2399</v>
      </c>
      <c r="F6" s="5" t="n">
        <v>-745</v>
      </c>
    </row>
    <row r="7" spans="1:6">
      <c r="A7" s="4" t="s">
        <v>418</v>
      </c>
      <c r="B7" s="5" t="n">
        <v>13492</v>
      </c>
      <c r="D7" s="5" t="n">
        <v>13492</v>
      </c>
      <c r="F7" s="5" t="n">
        <v>20056</v>
      </c>
    </row>
    <row r="8" spans="1:6">
      <c r="A8" s="4" t="s">
        <v>419</v>
      </c>
      <c r="B8" s="5" t="n">
        <v>-1984</v>
      </c>
      <c r="D8" s="5" t="n">
        <v>-1984</v>
      </c>
      <c r="F8" s="5" t="n">
        <v>-3827</v>
      </c>
    </row>
    <row r="9" spans="1:6">
      <c r="A9" s="4" t="s">
        <v>420</v>
      </c>
      <c r="B9" s="5" t="n">
        <v>28503</v>
      </c>
      <c r="D9" s="5" t="n">
        <v>28503</v>
      </c>
      <c r="F9" s="5" t="n">
        <v>35622</v>
      </c>
    </row>
    <row r="10" spans="1:6">
      <c r="A10" s="4" t="s">
        <v>421</v>
      </c>
      <c r="B10" s="5" t="n">
        <v>-4383</v>
      </c>
      <c r="D10" s="5" t="n">
        <v>-4383</v>
      </c>
      <c r="F10" s="5" t="n">
        <v>-4572</v>
      </c>
    </row>
    <row r="11" spans="1:6">
      <c r="A11" s="4" t="s">
        <v>422</v>
      </c>
      <c r="B11" s="5" t="n">
        <v>71988</v>
      </c>
      <c r="D11" s="5" t="n">
        <v>71988</v>
      </c>
      <c r="F11" s="5" t="n">
        <v>71252</v>
      </c>
    </row>
    <row r="12" spans="1:6">
      <c r="A12" s="4" t="s">
        <v>382</v>
      </c>
      <c r="B12" s="5" t="n">
        <v>4121</v>
      </c>
      <c r="D12" s="5" t="n">
        <v>4121</v>
      </c>
      <c r="F12" s="5" t="n">
        <v>4425</v>
      </c>
    </row>
    <row r="13" spans="1:6">
      <c r="A13" s="4" t="s">
        <v>423</v>
      </c>
    </row>
    <row r="14" spans="1:6">
      <c r="A14" s="3" t="s">
        <v>415</v>
      </c>
    </row>
    <row r="15" spans="1:6">
      <c r="A15" s="4" t="s">
        <v>416</v>
      </c>
      <c r="F15" s="5" t="n">
        <v>228</v>
      </c>
    </row>
    <row r="16" spans="1:6">
      <c r="A16" s="4" t="s">
        <v>417</v>
      </c>
      <c r="F16" s="5" t="n">
        <v>-4</v>
      </c>
    </row>
    <row r="17" spans="1:6">
      <c r="A17" s="4" t="s">
        <v>418</v>
      </c>
      <c r="F17" s="5" t="n">
        <v>0</v>
      </c>
    </row>
    <row r="18" spans="1:6">
      <c r="A18" s="4" t="s">
        <v>419</v>
      </c>
      <c r="F18" s="5" t="n">
        <v>0</v>
      </c>
    </row>
    <row r="19" spans="1:6">
      <c r="A19" s="4" t="s">
        <v>420</v>
      </c>
      <c r="F19" s="5" t="n">
        <v>228</v>
      </c>
    </row>
    <row r="20" spans="1:6">
      <c r="A20" s="4" t="s">
        <v>421</v>
      </c>
      <c r="F20" s="5" t="n">
        <v>-4</v>
      </c>
    </row>
    <row r="21" spans="1:6">
      <c r="A21" s="4" t="s">
        <v>424</v>
      </c>
    </row>
    <row r="22" spans="1:6">
      <c r="A22" s="3" t="s">
        <v>415</v>
      </c>
    </row>
    <row r="23" spans="1:6">
      <c r="A23" s="4" t="s">
        <v>416</v>
      </c>
      <c r="B23" s="5" t="n">
        <v>504</v>
      </c>
      <c r="D23" s="5" t="n">
        <v>504</v>
      </c>
      <c r="F23" s="5" t="n">
        <v>2523</v>
      </c>
    </row>
    <row r="24" spans="1:6">
      <c r="A24" s="4" t="s">
        <v>417</v>
      </c>
      <c r="B24" s="5" t="n">
        <v>-32</v>
      </c>
      <c r="D24" s="5" t="n">
        <v>-32</v>
      </c>
      <c r="F24" s="5" t="n">
        <v>-180</v>
      </c>
    </row>
    <row r="25" spans="1:6">
      <c r="A25" s="4" t="s">
        <v>418</v>
      </c>
      <c r="B25" s="5" t="n">
        <v>1600</v>
      </c>
      <c r="D25" s="5" t="n">
        <v>1600</v>
      </c>
      <c r="F25" s="5" t="n">
        <v>2868</v>
      </c>
    </row>
    <row r="26" spans="1:6">
      <c r="A26" s="4" t="s">
        <v>419</v>
      </c>
      <c r="B26" s="5" t="n">
        <v>-220</v>
      </c>
      <c r="D26" s="5" t="n">
        <v>-220</v>
      </c>
      <c r="F26" s="5" t="n">
        <v>-475</v>
      </c>
    </row>
    <row r="27" spans="1:6">
      <c r="A27" s="4" t="s">
        <v>420</v>
      </c>
      <c r="B27" s="5" t="n">
        <v>2104</v>
      </c>
      <c r="D27" s="5" t="n">
        <v>2104</v>
      </c>
      <c r="F27" s="5" t="n">
        <v>5391</v>
      </c>
    </row>
    <row r="28" spans="1:6">
      <c r="A28" s="4" t="s">
        <v>421</v>
      </c>
      <c r="B28" s="5" t="n">
        <v>-252</v>
      </c>
      <c r="D28" s="5" t="n">
        <v>-252</v>
      </c>
      <c r="F28" s="5" t="n">
        <v>-655</v>
      </c>
    </row>
    <row r="29" spans="1:6">
      <c r="A29" s="4" t="s">
        <v>425</v>
      </c>
    </row>
    <row r="30" spans="1:6">
      <c r="A30" s="3" t="s">
        <v>415</v>
      </c>
    </row>
    <row r="31" spans="1:6">
      <c r="A31" s="4" t="s">
        <v>416</v>
      </c>
      <c r="B31" s="5" t="n">
        <v>5580</v>
      </c>
      <c r="D31" s="5" t="n">
        <v>5580</v>
      </c>
      <c r="F31" s="5" t="n">
        <v>6939</v>
      </c>
    </row>
    <row r="32" spans="1:6">
      <c r="A32" s="4" t="s">
        <v>417</v>
      </c>
      <c r="B32" s="5" t="n">
        <v>-469</v>
      </c>
      <c r="D32" s="5" t="n">
        <v>-469</v>
      </c>
      <c r="F32" s="5" t="n">
        <v>-233</v>
      </c>
    </row>
    <row r="33" spans="1:6">
      <c r="A33" s="4" t="s">
        <v>418</v>
      </c>
      <c r="B33" s="5" t="n">
        <v>571</v>
      </c>
      <c r="D33" s="5" t="n">
        <v>571</v>
      </c>
      <c r="F33" s="5" t="n">
        <v>2168</v>
      </c>
    </row>
    <row r="34" spans="1:6">
      <c r="A34" s="4" t="s">
        <v>419</v>
      </c>
      <c r="B34" s="5" t="n">
        <v>-168</v>
      </c>
      <c r="D34" s="5" t="n">
        <v>-168</v>
      </c>
      <c r="F34" s="5" t="n">
        <v>-890</v>
      </c>
    </row>
    <row r="35" spans="1:6">
      <c r="A35" s="4" t="s">
        <v>420</v>
      </c>
      <c r="B35" s="5" t="n">
        <v>6151</v>
      </c>
      <c r="D35" s="5" t="n">
        <v>6151</v>
      </c>
      <c r="F35" s="5" t="n">
        <v>9107</v>
      </c>
    </row>
    <row r="36" spans="1:6">
      <c r="A36" s="4" t="s">
        <v>421</v>
      </c>
      <c r="B36" s="5" t="n">
        <v>-637</v>
      </c>
      <c r="D36" s="5" t="n">
        <v>-637</v>
      </c>
      <c r="F36" s="5" t="n">
        <v>-1123</v>
      </c>
    </row>
    <row r="37" spans="1:6">
      <c r="A37" s="4" t="s">
        <v>426</v>
      </c>
    </row>
    <row r="38" spans="1:6">
      <c r="A38" s="3" t="s">
        <v>415</v>
      </c>
    </row>
    <row r="39" spans="1:6">
      <c r="A39" s="4" t="s">
        <v>416</v>
      </c>
      <c r="B39" s="5" t="n">
        <v>405</v>
      </c>
      <c r="D39" s="5" t="n">
        <v>405</v>
      </c>
      <c r="F39" s="5" t="n">
        <v>3217</v>
      </c>
    </row>
    <row r="40" spans="1:6">
      <c r="A40" s="4" t="s">
        <v>417</v>
      </c>
      <c r="B40" s="5" t="n">
        <v>-1</v>
      </c>
      <c r="D40" s="5" t="n">
        <v>-1</v>
      </c>
      <c r="F40" s="5" t="n">
        <v>-121</v>
      </c>
    </row>
    <row r="41" spans="1:6">
      <c r="A41" s="4" t="s">
        <v>418</v>
      </c>
      <c r="B41" s="5" t="n">
        <v>8399</v>
      </c>
      <c r="D41" s="5" t="n">
        <v>8399</v>
      </c>
      <c r="F41" s="5" t="n">
        <v>11635</v>
      </c>
    </row>
    <row r="42" spans="1:6">
      <c r="A42" s="4" t="s">
        <v>419</v>
      </c>
      <c r="B42" s="5" t="n">
        <v>-495</v>
      </c>
      <c r="D42" s="5" t="n">
        <v>-495</v>
      </c>
      <c r="F42" s="5" t="n">
        <v>-826</v>
      </c>
    </row>
    <row r="43" spans="1:6">
      <c r="A43" s="4" t="s">
        <v>420</v>
      </c>
      <c r="B43" s="5" t="n">
        <v>8804</v>
      </c>
      <c r="D43" s="5" t="n">
        <v>8804</v>
      </c>
      <c r="F43" s="5" t="n">
        <v>14852</v>
      </c>
    </row>
    <row r="44" spans="1:6">
      <c r="A44" s="4" t="s">
        <v>421</v>
      </c>
      <c r="B44" s="5" t="n">
        <v>-496</v>
      </c>
      <c r="D44" s="5" t="n">
        <v>-496</v>
      </c>
      <c r="F44" s="5" t="n">
        <v>-947</v>
      </c>
    </row>
    <row r="45" spans="1:6">
      <c r="A45" s="4" t="s">
        <v>427</v>
      </c>
    </row>
    <row r="46" spans="1:6">
      <c r="A46" s="3" t="s">
        <v>415</v>
      </c>
    </row>
    <row r="47" spans="1:6">
      <c r="A47" s="4" t="s">
        <v>416</v>
      </c>
      <c r="B47" s="5" t="n">
        <v>221</v>
      </c>
      <c r="D47" s="5" t="n">
        <v>221</v>
      </c>
      <c r="F47" s="5" t="n">
        <v>51</v>
      </c>
    </row>
    <row r="48" spans="1:6">
      <c r="A48" s="4" t="s">
        <v>417</v>
      </c>
      <c r="B48" s="5" t="n">
        <v>-22</v>
      </c>
      <c r="D48" s="5" t="n">
        <v>-22</v>
      </c>
      <c r="F48" s="5" t="n">
        <v>-5</v>
      </c>
    </row>
    <row r="49" spans="1:6">
      <c r="A49" s="4" t="s">
        <v>418</v>
      </c>
      <c r="B49" s="5" t="n">
        <v>0</v>
      </c>
      <c r="D49" s="5" t="n">
        <v>0</v>
      </c>
      <c r="F49" s="5" t="n">
        <v>0</v>
      </c>
    </row>
    <row r="50" spans="1:6">
      <c r="A50" s="4" t="s">
        <v>419</v>
      </c>
      <c r="B50" s="5" t="n">
        <v>0</v>
      </c>
      <c r="D50" s="5" t="n">
        <v>0</v>
      </c>
      <c r="F50" s="5" t="n">
        <v>0</v>
      </c>
    </row>
    <row r="51" spans="1:6">
      <c r="A51" s="4" t="s">
        <v>420</v>
      </c>
      <c r="B51" s="5" t="n">
        <v>221</v>
      </c>
      <c r="D51" s="5" t="n">
        <v>221</v>
      </c>
      <c r="F51" s="5" t="n">
        <v>51</v>
      </c>
    </row>
    <row r="52" spans="1:6">
      <c r="A52" s="4" t="s">
        <v>421</v>
      </c>
      <c r="B52" s="5" t="n">
        <v>-22</v>
      </c>
      <c r="D52" s="5" t="n">
        <v>-22</v>
      </c>
      <c r="F52" s="5" t="n">
        <v>-5</v>
      </c>
    </row>
    <row r="53" spans="1:6">
      <c r="A53" s="4" t="s">
        <v>422</v>
      </c>
      <c r="F53" s="5" t="n">
        <v>949</v>
      </c>
    </row>
    <row r="54" spans="1:6">
      <c r="A54" s="4" t="s">
        <v>382</v>
      </c>
      <c r="F54" s="5" t="n">
        <v>372</v>
      </c>
    </row>
    <row r="55" spans="1:6">
      <c r="A55" s="4" t="s">
        <v>428</v>
      </c>
    </row>
    <row r="56" spans="1:6">
      <c r="A56" s="3" t="s">
        <v>415</v>
      </c>
    </row>
    <row r="57" spans="1:6">
      <c r="A57" s="4" t="s">
        <v>416</v>
      </c>
      <c r="B57" s="5" t="n">
        <v>7961</v>
      </c>
      <c r="D57" s="5" t="n">
        <v>7961</v>
      </c>
      <c r="F57" s="5" t="n">
        <v>2608</v>
      </c>
    </row>
    <row r="58" spans="1:6">
      <c r="A58" s="4" t="s">
        <v>417</v>
      </c>
      <c r="B58" s="5" t="n">
        <v>-1874</v>
      </c>
      <c r="D58" s="5" t="n">
        <v>-1874</v>
      </c>
      <c r="F58" s="5" t="n">
        <v>-202</v>
      </c>
    </row>
    <row r="59" spans="1:6">
      <c r="A59" s="4" t="s">
        <v>418</v>
      </c>
      <c r="B59" s="5" t="n">
        <v>2922</v>
      </c>
      <c r="D59" s="5" t="n">
        <v>2922</v>
      </c>
      <c r="F59" s="5" t="n">
        <v>3385</v>
      </c>
    </row>
    <row r="60" spans="1:6">
      <c r="A60" s="4" t="s">
        <v>419</v>
      </c>
      <c r="B60" s="5" t="n">
        <v>-1101</v>
      </c>
      <c r="D60" s="5" t="n">
        <v>-1101</v>
      </c>
      <c r="F60" s="5" t="n">
        <v>-1636</v>
      </c>
    </row>
    <row r="61" spans="1:6">
      <c r="A61" s="4" t="s">
        <v>420</v>
      </c>
      <c r="B61" s="5" t="n">
        <v>10883</v>
      </c>
      <c r="D61" s="5" t="n">
        <v>10883</v>
      </c>
      <c r="F61" s="5" t="n">
        <v>5993</v>
      </c>
    </row>
    <row r="62" spans="1:6">
      <c r="A62" s="4" t="s">
        <v>421</v>
      </c>
      <c r="B62" s="5" t="n">
        <v>-2975</v>
      </c>
      <c r="D62" s="5" t="n">
        <v>-2975</v>
      </c>
      <c r="F62" s="5" t="n">
        <v>-1838</v>
      </c>
    </row>
    <row r="63" spans="1:6">
      <c r="A63" s="4" t="s">
        <v>429</v>
      </c>
    </row>
    <row r="64" spans="1:6">
      <c r="A64" s="3" t="s">
        <v>415</v>
      </c>
    </row>
    <row r="65" spans="1:6">
      <c r="A65" s="4" t="s">
        <v>416</v>
      </c>
      <c r="B65" s="5" t="n">
        <v>340</v>
      </c>
      <c r="D65" s="5" t="n">
        <v>340</v>
      </c>
    </row>
    <row r="66" spans="1:6">
      <c r="A66" s="4" t="s">
        <v>417</v>
      </c>
      <c r="B66" s="5" t="n">
        <v>-1</v>
      </c>
      <c r="D66" s="5" t="n">
        <v>-1</v>
      </c>
    </row>
    <row r="67" spans="1:6">
      <c r="A67" s="4" t="s">
        <v>418</v>
      </c>
      <c r="B67" s="5" t="n">
        <v>0</v>
      </c>
      <c r="D67" s="5" t="n">
        <v>0</v>
      </c>
    </row>
    <row r="68" spans="1:6">
      <c r="A68" s="4" t="s">
        <v>419</v>
      </c>
      <c r="B68" s="5" t="n">
        <v>0</v>
      </c>
      <c r="D68" s="5" t="n">
        <v>0</v>
      </c>
    </row>
    <row r="69" spans="1:6">
      <c r="A69" s="4" t="s">
        <v>420</v>
      </c>
      <c r="B69" s="5" t="n">
        <v>340</v>
      </c>
      <c r="D69" s="5" t="n">
        <v>340</v>
      </c>
    </row>
    <row r="70" spans="1:6">
      <c r="A70" s="4" t="s">
        <v>421</v>
      </c>
      <c r="B70" s="5" t="n">
        <v>-1</v>
      </c>
      <c r="D70" s="5" t="n">
        <v>-1</v>
      </c>
    </row>
    <row r="71" spans="1:6">
      <c r="A71" s="4" t="s">
        <v>430</v>
      </c>
    </row>
    <row r="72" spans="1:6">
      <c r="A72" s="3" t="s">
        <v>415</v>
      </c>
    </row>
    <row r="73" spans="1:6">
      <c r="A73" s="4" t="s">
        <v>422</v>
      </c>
      <c r="F73" s="5" t="n">
        <v>496</v>
      </c>
    </row>
    <row r="74" spans="1:6">
      <c r="A74" s="4" t="s">
        <v>382</v>
      </c>
      <c r="F74" s="5" t="n">
        <v>18</v>
      </c>
    </row>
    <row r="75" spans="1:6">
      <c r="A75" s="4" t="s">
        <v>431</v>
      </c>
    </row>
    <row r="76" spans="1:6">
      <c r="A76" s="3" t="s">
        <v>415</v>
      </c>
    </row>
    <row r="77" spans="1:6">
      <c r="A77" s="4" t="s">
        <v>422</v>
      </c>
      <c r="B77" s="5" t="n">
        <v>19323</v>
      </c>
      <c r="D77" s="5" t="n">
        <v>19323</v>
      </c>
      <c r="F77" s="5" t="n">
        <v>20621</v>
      </c>
    </row>
    <row r="78" spans="1:6">
      <c r="A78" s="4" t="s">
        <v>382</v>
      </c>
      <c r="B78" s="5" t="n">
        <v>969</v>
      </c>
      <c r="D78" s="5" t="n">
        <v>969</v>
      </c>
      <c r="F78" s="7" t="n">
        <v>1569</v>
      </c>
    </row>
    <row r="79" spans="1:6">
      <c r="A79" s="4" t="s">
        <v>432</v>
      </c>
    </row>
    <row r="80" spans="1:6">
      <c r="A80" s="3" t="s">
        <v>415</v>
      </c>
    </row>
    <row r="81" spans="1:6">
      <c r="A81" s="4" t="s">
        <v>422</v>
      </c>
      <c r="B81" s="5" t="n">
        <v>1151</v>
      </c>
      <c r="D81" s="5" t="n">
        <v>1151</v>
      </c>
    </row>
    <row r="82" spans="1:6">
      <c r="A82" s="4" t="s">
        <v>382</v>
      </c>
      <c r="B82" s="7" t="n">
        <v>264</v>
      </c>
      <c r="D82" s="7" t="n">
        <v>2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6</v>
      </c>
      <c r="D1" s="2" t="s">
        <v>1</v>
      </c>
    </row>
    <row r="2" spans="1:5">
      <c r="B2" s="2" t="s">
        <v>2</v>
      </c>
      <c r="C2" s="2" t="s">
        <v>77</v>
      </c>
      <c r="D2" s="2" t="s">
        <v>2</v>
      </c>
      <c r="E2" s="2" t="s">
        <v>77</v>
      </c>
    </row>
    <row r="3" spans="1:5">
      <c r="A3" s="3" t="s">
        <v>374</v>
      </c>
    </row>
    <row r="4" spans="1:5">
      <c r="A4" s="4" t="s">
        <v>376</v>
      </c>
      <c r="D4" s="7" t="n">
        <v>0</v>
      </c>
    </row>
    <row r="5" spans="1:5">
      <c r="A5" s="4" t="s">
        <v>434</v>
      </c>
    </row>
    <row r="6" spans="1:5">
      <c r="A6" s="3" t="s">
        <v>374</v>
      </c>
    </row>
    <row r="7" spans="1:5">
      <c r="A7" s="4" t="s">
        <v>435</v>
      </c>
      <c r="B7" s="7" t="n">
        <v>692000</v>
      </c>
      <c r="C7" s="7" t="n">
        <v>677000</v>
      </c>
      <c r="D7" s="5" t="n">
        <v>1281000</v>
      </c>
      <c r="E7" s="7" t="n">
        <v>968000</v>
      </c>
    </row>
    <row r="8" spans="1:5">
      <c r="A8" s="4" t="s">
        <v>436</v>
      </c>
      <c r="B8" s="5" t="n">
        <v>1395000</v>
      </c>
      <c r="C8" s="5" t="n">
        <v>181000</v>
      </c>
      <c r="D8" s="5" t="n">
        <v>2215000</v>
      </c>
      <c r="E8" s="5" t="n">
        <v>289000</v>
      </c>
    </row>
    <row r="9" spans="1:5">
      <c r="A9" s="4" t="s">
        <v>437</v>
      </c>
      <c r="B9" s="5" t="n">
        <v>-929000</v>
      </c>
      <c r="C9" s="5" t="n">
        <v>-928000</v>
      </c>
      <c r="D9" s="5" t="n">
        <v>-1312000</v>
      </c>
      <c r="E9" s="5" t="n">
        <v>-3408000</v>
      </c>
    </row>
    <row r="10" spans="1:5">
      <c r="A10" s="4" t="s">
        <v>438</v>
      </c>
      <c r="B10" s="5" t="n">
        <v>-332000</v>
      </c>
      <c r="C10" s="5" t="n">
        <v>-350000</v>
      </c>
      <c r="D10" s="5" t="n">
        <v>-877000</v>
      </c>
      <c r="E10" s="5" t="n">
        <v>-693000</v>
      </c>
    </row>
    <row r="11" spans="1:5">
      <c r="A11" s="4" t="s">
        <v>439</v>
      </c>
      <c r="B11" s="7" t="n">
        <v>-826000</v>
      </c>
      <c r="C11" s="7" t="n">
        <v>420000</v>
      </c>
      <c r="D11" s="7" t="n">
        <v>-1307000</v>
      </c>
      <c r="E11" s="7" t="n">
        <v>284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6</v>
      </c>
      <c r="D1" s="2" t="s">
        <v>1</v>
      </c>
    </row>
    <row r="2" spans="1:5">
      <c r="B2" s="2" t="s">
        <v>2</v>
      </c>
      <c r="C2" s="2" t="s">
        <v>77</v>
      </c>
      <c r="D2" s="2" t="s">
        <v>2</v>
      </c>
      <c r="E2" s="2" t="s">
        <v>77</v>
      </c>
    </row>
    <row r="3" spans="1:5">
      <c r="A3" s="3" t="s">
        <v>374</v>
      </c>
    </row>
    <row r="4" spans="1:5">
      <c r="A4" s="4" t="s">
        <v>441</v>
      </c>
      <c r="B4" s="7" t="n">
        <v>-10831</v>
      </c>
      <c r="C4" s="7" t="n">
        <v>-7215</v>
      </c>
      <c r="D4" s="7" t="n">
        <v>-18440</v>
      </c>
      <c r="E4" s="7" t="n">
        <v>-18106</v>
      </c>
    </row>
    <row r="5" spans="1:5">
      <c r="A5" s="4" t="s">
        <v>442</v>
      </c>
      <c r="B5" s="7" t="n">
        <v>7208</v>
      </c>
      <c r="C5" s="7" t="n">
        <v>4676</v>
      </c>
      <c r="D5" s="7" t="n">
        <v>13189</v>
      </c>
      <c r="E5" s="7" t="n">
        <v>120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77</v>
      </c>
      <c r="D2" s="2" t="s">
        <v>23</v>
      </c>
    </row>
    <row r="3" spans="1:4">
      <c r="A3" s="3" t="s">
        <v>374</v>
      </c>
    </row>
    <row r="4" spans="1:4">
      <c r="A4" s="4" t="s">
        <v>32</v>
      </c>
      <c r="B4" s="7" t="n">
        <v>88503000</v>
      </c>
      <c r="D4" s="7" t="n">
        <v>89240000</v>
      </c>
    </row>
    <row r="5" spans="1:4">
      <c r="A5" s="4" t="s">
        <v>391</v>
      </c>
    </row>
    <row r="6" spans="1:4">
      <c r="A6" s="3" t="s">
        <v>374</v>
      </c>
    </row>
    <row r="7" spans="1:4">
      <c r="A7" s="4" t="s">
        <v>388</v>
      </c>
      <c r="B7" s="5" t="n">
        <v>0</v>
      </c>
      <c r="C7" s="7" t="n">
        <v>764974</v>
      </c>
    </row>
    <row r="8" spans="1:4">
      <c r="A8" s="4" t="s">
        <v>444</v>
      </c>
      <c r="B8" s="5" t="n">
        <v>91225000</v>
      </c>
      <c r="D8" s="5" t="n">
        <v>91980000</v>
      </c>
    </row>
    <row r="9" spans="1:4">
      <c r="A9" s="4" t="s">
        <v>379</v>
      </c>
      <c r="B9" s="5" t="n">
        <v>-2722000</v>
      </c>
      <c r="D9" s="5" t="n">
        <v>-2740000</v>
      </c>
    </row>
    <row r="10" spans="1:4">
      <c r="A10" s="4" t="s">
        <v>32</v>
      </c>
      <c r="B10" s="7" t="n">
        <v>88503000</v>
      </c>
      <c r="D10" s="7" t="n">
        <v>8924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76</v>
      </c>
      <c r="D1" s="2" t="s">
        <v>1</v>
      </c>
    </row>
    <row r="2" spans="1:6">
      <c r="B2" s="2" t="s">
        <v>2</v>
      </c>
      <c r="C2" s="2" t="s">
        <v>77</v>
      </c>
      <c r="D2" s="2" t="s">
        <v>2</v>
      </c>
      <c r="E2" s="2" t="s">
        <v>77</v>
      </c>
      <c r="F2" s="2" t="s">
        <v>23</v>
      </c>
    </row>
    <row r="3" spans="1:6">
      <c r="A3" s="4" t="s">
        <v>377</v>
      </c>
    </row>
    <row r="4" spans="1:6">
      <c r="A4" s="3" t="s">
        <v>374</v>
      </c>
    </row>
    <row r="5" spans="1:6">
      <c r="A5" s="4" t="s">
        <v>381</v>
      </c>
      <c r="B5" s="7" t="n">
        <v>71988000</v>
      </c>
      <c r="D5" s="7" t="n">
        <v>71988000</v>
      </c>
      <c r="F5" s="7" t="n">
        <v>71252000</v>
      </c>
    </row>
    <row r="6" spans="1:6">
      <c r="A6" s="4" t="s">
        <v>382</v>
      </c>
      <c r="B6" s="5" t="n">
        <v>4121000</v>
      </c>
      <c r="D6" s="5" t="n">
        <v>4121000</v>
      </c>
      <c r="F6" s="5" t="n">
        <v>4425000</v>
      </c>
    </row>
    <row r="7" spans="1:6">
      <c r="A7" s="4" t="s">
        <v>383</v>
      </c>
      <c r="B7" s="5" t="n">
        <v>-4383000</v>
      </c>
      <c r="D7" s="5" t="n">
        <v>-4383000</v>
      </c>
      <c r="F7" s="5" t="n">
        <v>-4572000</v>
      </c>
    </row>
    <row r="8" spans="1:6">
      <c r="A8" s="4" t="s">
        <v>384</v>
      </c>
      <c r="B8" s="5" t="n">
        <v>71726000</v>
      </c>
      <c r="D8" s="5" t="n">
        <v>71726000</v>
      </c>
      <c r="F8" s="5" t="n">
        <v>71105000</v>
      </c>
    </row>
    <row r="9" spans="1:6">
      <c r="A9" s="4" t="s">
        <v>31</v>
      </c>
      <c r="B9" s="7" t="n">
        <v>72336000</v>
      </c>
      <c r="D9" s="7" t="n">
        <v>72336000</v>
      </c>
      <c r="F9" s="7" t="n">
        <v>71834000</v>
      </c>
    </row>
    <row r="10" spans="1:6">
      <c r="A10" s="4" t="s">
        <v>385</v>
      </c>
      <c r="B10" s="4" t="s">
        <v>386</v>
      </c>
      <c r="D10" s="4" t="s">
        <v>386</v>
      </c>
      <c r="F10" s="4" t="s">
        <v>387</v>
      </c>
    </row>
    <row r="11" spans="1:6">
      <c r="A11" s="4" t="s">
        <v>388</v>
      </c>
      <c r="B11" s="7" t="n">
        <v>0</v>
      </c>
      <c r="C11" s="7" t="n">
        <v>0</v>
      </c>
      <c r="D11" s="7" t="n">
        <v>0</v>
      </c>
      <c r="E11" s="7" t="n">
        <v>700000</v>
      </c>
    </row>
    <row r="12" spans="1:6">
      <c r="A12" s="4" t="s">
        <v>389</v>
      </c>
    </row>
    <row r="13" spans="1:6">
      <c r="A13" s="3" t="s">
        <v>374</v>
      </c>
    </row>
    <row r="14" spans="1:6">
      <c r="A14" s="4" t="s">
        <v>381</v>
      </c>
      <c r="F14" s="7" t="n">
        <v>949000</v>
      </c>
    </row>
    <row r="15" spans="1:6">
      <c r="A15" s="4" t="s">
        <v>382</v>
      </c>
      <c r="F15" s="5" t="n">
        <v>372000</v>
      </c>
    </row>
    <row r="16" spans="1:6">
      <c r="A16" s="4" t="s">
        <v>383</v>
      </c>
      <c r="F16" s="5" t="n">
        <v>-4000</v>
      </c>
    </row>
    <row r="17" spans="1:6">
      <c r="A17" s="4" t="s">
        <v>384</v>
      </c>
      <c r="F17" s="5" t="n">
        <v>1317000</v>
      </c>
    </row>
    <row r="18" spans="1:6">
      <c r="A18" s="4" t="s">
        <v>390</v>
      </c>
    </row>
    <row r="19" spans="1:6">
      <c r="A19" s="3" t="s">
        <v>374</v>
      </c>
    </row>
    <row r="20" spans="1:6">
      <c r="A20" s="4" t="s">
        <v>381</v>
      </c>
      <c r="B20" s="5" t="n">
        <v>610000</v>
      </c>
      <c r="D20" s="5" t="n">
        <v>610000</v>
      </c>
      <c r="F20" s="5" t="n">
        <v>729000</v>
      </c>
    </row>
    <row r="21" spans="1:6">
      <c r="A21" s="4" t="s">
        <v>384</v>
      </c>
      <c r="B21" s="5" t="n">
        <v>610000</v>
      </c>
      <c r="D21" s="5" t="n">
        <v>610000</v>
      </c>
      <c r="F21" s="5" t="n">
        <v>729000</v>
      </c>
    </row>
    <row r="22" spans="1:6">
      <c r="A22" s="4" t="s">
        <v>391</v>
      </c>
    </row>
    <row r="23" spans="1:6">
      <c r="A23" s="3" t="s">
        <v>374</v>
      </c>
    </row>
    <row r="24" spans="1:6">
      <c r="A24" s="4" t="s">
        <v>381</v>
      </c>
      <c r="B24" s="5" t="n">
        <v>90737000</v>
      </c>
      <c r="D24" s="5" t="n">
        <v>90737000</v>
      </c>
      <c r="F24" s="5" t="n">
        <v>91335000</v>
      </c>
    </row>
    <row r="25" spans="1:6">
      <c r="A25" s="4" t="s">
        <v>382</v>
      </c>
      <c r="B25" s="5" t="n">
        <v>4317000</v>
      </c>
      <c r="D25" s="5" t="n">
        <v>4317000</v>
      </c>
      <c r="F25" s="5" t="n">
        <v>4609000</v>
      </c>
    </row>
    <row r="26" spans="1:6">
      <c r="A26" s="4" t="s">
        <v>383</v>
      </c>
      <c r="B26" s="5" t="n">
        <v>-4467000</v>
      </c>
      <c r="D26" s="5" t="n">
        <v>-4467000</v>
      </c>
      <c r="F26" s="5" t="n">
        <v>-4716000</v>
      </c>
    </row>
    <row r="27" spans="1:6">
      <c r="A27" s="4" t="s">
        <v>384</v>
      </c>
      <c r="B27" s="5" t="n">
        <v>90587000</v>
      </c>
      <c r="D27" s="5" t="n">
        <v>90587000</v>
      </c>
      <c r="F27" s="5" t="n">
        <v>91228000</v>
      </c>
    </row>
    <row r="28" spans="1:6">
      <c r="A28" s="4" t="s">
        <v>31</v>
      </c>
      <c r="B28" s="7" t="n">
        <v>91225000</v>
      </c>
      <c r="D28" s="7" t="n">
        <v>91225000</v>
      </c>
      <c r="F28" s="7" t="n">
        <v>91980000</v>
      </c>
    </row>
    <row r="29" spans="1:6">
      <c r="A29" s="4" t="s">
        <v>385</v>
      </c>
      <c r="B29" s="4" t="s">
        <v>387</v>
      </c>
      <c r="D29" s="4" t="s">
        <v>387</v>
      </c>
      <c r="F29" s="4" t="s">
        <v>392</v>
      </c>
    </row>
    <row r="30" spans="1:6">
      <c r="A30" s="4" t="s">
        <v>388</v>
      </c>
      <c r="D30" s="7" t="n">
        <v>0</v>
      </c>
      <c r="E30" s="7" t="n">
        <v>764974</v>
      </c>
    </row>
    <row r="31" spans="1:6">
      <c r="A31" s="4" t="s">
        <v>393</v>
      </c>
    </row>
    <row r="32" spans="1:6">
      <c r="A32" s="3" t="s">
        <v>374</v>
      </c>
    </row>
    <row r="33" spans="1:6">
      <c r="A33" s="4" t="s">
        <v>381</v>
      </c>
      <c r="B33" s="7" t="n">
        <v>638000</v>
      </c>
      <c r="D33" s="5" t="n">
        <v>638000</v>
      </c>
      <c r="F33" s="7" t="n">
        <v>752000</v>
      </c>
    </row>
    <row r="34" spans="1:6">
      <c r="A34" s="4" t="s">
        <v>384</v>
      </c>
      <c r="B34" s="5" t="n">
        <v>638000</v>
      </c>
      <c r="D34" s="5" t="n">
        <v>638000</v>
      </c>
      <c r="F34" s="5" t="n">
        <v>752000</v>
      </c>
    </row>
    <row r="35" spans="1:6">
      <c r="A35" s="4" t="s">
        <v>446</v>
      </c>
    </row>
    <row r="36" spans="1:6">
      <c r="A36" s="3" t="s">
        <v>374</v>
      </c>
    </row>
    <row r="37" spans="1:6">
      <c r="A37" s="4" t="s">
        <v>381</v>
      </c>
      <c r="B37" s="5" t="n">
        <v>5565000</v>
      </c>
      <c r="D37" s="5" t="n">
        <v>5565000</v>
      </c>
      <c r="F37" s="5" t="n">
        <v>10852000</v>
      </c>
    </row>
    <row r="38" spans="1:6">
      <c r="A38" s="4" t="s">
        <v>382</v>
      </c>
      <c r="B38" s="5" t="n">
        <v>0</v>
      </c>
      <c r="D38" s="5" t="n">
        <v>0</v>
      </c>
      <c r="F38" s="5" t="n">
        <v>0</v>
      </c>
    </row>
    <row r="39" spans="1:6">
      <c r="A39" s="4" t="s">
        <v>383</v>
      </c>
      <c r="B39" s="5" t="n">
        <v>0</v>
      </c>
      <c r="D39" s="5" t="n">
        <v>0</v>
      </c>
      <c r="F39" s="5" t="n">
        <v>0</v>
      </c>
    </row>
    <row r="40" spans="1:6">
      <c r="A40" s="4" t="s">
        <v>384</v>
      </c>
      <c r="B40" s="5" t="n">
        <v>5565000</v>
      </c>
      <c r="D40" s="5" t="n">
        <v>5565000</v>
      </c>
      <c r="F40" s="5" t="n">
        <v>10852000</v>
      </c>
    </row>
    <row r="41" spans="1:6">
      <c r="A41" s="4" t="s">
        <v>395</v>
      </c>
    </row>
    <row r="42" spans="1:6">
      <c r="A42" s="3" t="s">
        <v>374</v>
      </c>
    </row>
    <row r="43" spans="1:6">
      <c r="A43" s="4" t="s">
        <v>381</v>
      </c>
      <c r="B43" s="5" t="n">
        <v>23621000</v>
      </c>
      <c r="D43" s="5" t="n">
        <v>23621000</v>
      </c>
      <c r="F43" s="5" t="n">
        <v>13250000</v>
      </c>
    </row>
    <row r="44" spans="1:6">
      <c r="A44" s="4" t="s">
        <v>382</v>
      </c>
      <c r="B44" s="5" t="n">
        <v>2425000</v>
      </c>
      <c r="D44" s="5" t="n">
        <v>2425000</v>
      </c>
      <c r="F44" s="5" t="n">
        <v>2191000</v>
      </c>
    </row>
    <row r="45" spans="1:6">
      <c r="A45" s="4" t="s">
        <v>383</v>
      </c>
      <c r="B45" s="5" t="n">
        <v>-2975000</v>
      </c>
      <c r="D45" s="5" t="n">
        <v>-2975000</v>
      </c>
      <c r="F45" s="5" t="n">
        <v>-1838000</v>
      </c>
    </row>
    <row r="46" spans="1:6">
      <c r="A46" s="4" t="s">
        <v>384</v>
      </c>
      <c r="B46" s="5" t="n">
        <v>23071000</v>
      </c>
      <c r="D46" s="5" t="n">
        <v>23071000</v>
      </c>
      <c r="F46" s="5" t="n">
        <v>13603000</v>
      </c>
    </row>
    <row r="47" spans="1:6">
      <c r="A47" s="4" t="s">
        <v>447</v>
      </c>
    </row>
    <row r="48" spans="1:6">
      <c r="A48" s="3" t="s">
        <v>374</v>
      </c>
    </row>
    <row r="49" spans="1:6">
      <c r="A49" s="4" t="s">
        <v>381</v>
      </c>
      <c r="B49" s="5" t="n">
        <v>16550000</v>
      </c>
      <c r="D49" s="5" t="n">
        <v>16550000</v>
      </c>
      <c r="F49" s="5" t="n">
        <v>22787000</v>
      </c>
    </row>
    <row r="50" spans="1:6">
      <c r="A50" s="4" t="s">
        <v>382</v>
      </c>
      <c r="B50" s="5" t="n">
        <v>0</v>
      </c>
      <c r="D50" s="5" t="n">
        <v>0</v>
      </c>
      <c r="F50" s="5" t="n">
        <v>0</v>
      </c>
    </row>
    <row r="51" spans="1:6">
      <c r="A51" s="4" t="s">
        <v>383</v>
      </c>
      <c r="B51" s="5" t="n">
        <v>0</v>
      </c>
      <c r="D51" s="5" t="n">
        <v>0</v>
      </c>
      <c r="F51" s="5" t="n">
        <v>0</v>
      </c>
    </row>
    <row r="52" spans="1:6">
      <c r="A52" s="4" t="s">
        <v>384</v>
      </c>
      <c r="B52" s="5" t="n">
        <v>16550000</v>
      </c>
      <c r="D52" s="5" t="n">
        <v>16550000</v>
      </c>
      <c r="F52" s="5" t="n">
        <v>22787000</v>
      </c>
    </row>
    <row r="53" spans="1:6">
      <c r="A53" s="4" t="s">
        <v>448</v>
      </c>
    </row>
    <row r="54" spans="1:6">
      <c r="A54" s="3" t="s">
        <v>374</v>
      </c>
    </row>
    <row r="55" spans="1:6">
      <c r="A55" s="4" t="s">
        <v>381</v>
      </c>
      <c r="B55" s="5" t="n">
        <v>1491000</v>
      </c>
      <c r="D55" s="5" t="n">
        <v>1491000</v>
      </c>
      <c r="F55" s="5" t="n">
        <v>1491000</v>
      </c>
    </row>
    <row r="56" spans="1:6">
      <c r="A56" s="4" t="s">
        <v>382</v>
      </c>
      <c r="B56" s="5" t="n">
        <v>16000</v>
      </c>
      <c r="D56" s="5" t="n">
        <v>16000</v>
      </c>
      <c r="F56" s="5" t="n">
        <v>21000</v>
      </c>
    </row>
    <row r="57" spans="1:6">
      <c r="A57" s="4" t="s">
        <v>383</v>
      </c>
      <c r="B57" s="5" t="n">
        <v>-5000</v>
      </c>
      <c r="D57" s="5" t="n">
        <v>-5000</v>
      </c>
      <c r="F57" s="5" t="n">
        <v>-10000</v>
      </c>
    </row>
    <row r="58" spans="1:6">
      <c r="A58" s="4" t="s">
        <v>384</v>
      </c>
      <c r="B58" s="5" t="n">
        <v>1502000</v>
      </c>
      <c r="D58" s="5" t="n">
        <v>1502000</v>
      </c>
      <c r="F58" s="5" t="n">
        <v>1502000</v>
      </c>
    </row>
    <row r="59" spans="1:6">
      <c r="A59" s="4" t="s">
        <v>397</v>
      </c>
    </row>
    <row r="60" spans="1:6">
      <c r="A60" s="3" t="s">
        <v>374</v>
      </c>
    </row>
    <row r="61" spans="1:6">
      <c r="A61" s="4" t="s">
        <v>381</v>
      </c>
      <c r="B61" s="5" t="n">
        <v>23659000</v>
      </c>
      <c r="D61" s="5" t="n">
        <v>23659000</v>
      </c>
      <c r="F61" s="5" t="n">
        <v>13675000</v>
      </c>
    </row>
    <row r="62" spans="1:6">
      <c r="A62" s="4" t="s">
        <v>382</v>
      </c>
      <c r="B62" s="5" t="n">
        <v>2460000</v>
      </c>
      <c r="D62" s="5" t="n">
        <v>2460000</v>
      </c>
      <c r="F62" s="5" t="n">
        <v>2256000</v>
      </c>
    </row>
    <row r="63" spans="1:6">
      <c r="A63" s="4" t="s">
        <v>383</v>
      </c>
      <c r="B63" s="5" t="n">
        <v>-2986000</v>
      </c>
      <c r="D63" s="5" t="n">
        <v>-2986000</v>
      </c>
      <c r="F63" s="5" t="n">
        <v>-1850000</v>
      </c>
    </row>
    <row r="64" spans="1:6">
      <c r="A64" s="4" t="s">
        <v>384</v>
      </c>
      <c r="B64" s="5" t="n">
        <v>23133000</v>
      </c>
      <c r="D64" s="5" t="n">
        <v>23133000</v>
      </c>
      <c r="F64" s="5" t="n">
        <v>14081000</v>
      </c>
    </row>
    <row r="65" spans="1:6">
      <c r="A65" s="4" t="s">
        <v>398</v>
      </c>
    </row>
    <row r="66" spans="1:6">
      <c r="A66" s="3" t="s">
        <v>374</v>
      </c>
    </row>
    <row r="67" spans="1:6">
      <c r="A67" s="4" t="s">
        <v>381</v>
      </c>
      <c r="F67" s="5" t="n">
        <v>496000</v>
      </c>
    </row>
    <row r="68" spans="1:6">
      <c r="A68" s="4" t="s">
        <v>382</v>
      </c>
      <c r="F68" s="5" t="n">
        <v>18000</v>
      </c>
    </row>
    <row r="69" spans="1:6">
      <c r="A69" s="4" t="s">
        <v>383</v>
      </c>
      <c r="F69" s="5" t="n">
        <v>-4000</v>
      </c>
    </row>
    <row r="70" spans="1:6">
      <c r="A70" s="4" t="s">
        <v>384</v>
      </c>
      <c r="F70" s="5" t="n">
        <v>510000</v>
      </c>
    </row>
    <row r="71" spans="1:6">
      <c r="A71" s="4" t="s">
        <v>399</v>
      </c>
    </row>
    <row r="72" spans="1:6">
      <c r="A72" s="3" t="s">
        <v>374</v>
      </c>
    </row>
    <row r="73" spans="1:6">
      <c r="A73" s="4" t="s">
        <v>381</v>
      </c>
      <c r="B73" s="5" t="n">
        <v>4826000</v>
      </c>
      <c r="D73" s="5" t="n">
        <v>4826000</v>
      </c>
      <c r="F73" s="5" t="n">
        <v>7574000</v>
      </c>
    </row>
    <row r="74" spans="1:6">
      <c r="A74" s="4" t="s">
        <v>382</v>
      </c>
      <c r="B74" s="5" t="n">
        <v>212000</v>
      </c>
      <c r="D74" s="5" t="n">
        <v>212000</v>
      </c>
      <c r="F74" s="5" t="n">
        <v>160000</v>
      </c>
    </row>
    <row r="75" spans="1:6">
      <c r="A75" s="4" t="s">
        <v>383</v>
      </c>
      <c r="B75" s="5" t="n">
        <v>-252000</v>
      </c>
      <c r="D75" s="5" t="n">
        <v>-252000</v>
      </c>
      <c r="F75" s="5" t="n">
        <v>-656000</v>
      </c>
    </row>
    <row r="76" spans="1:6">
      <c r="A76" s="4" t="s">
        <v>384</v>
      </c>
      <c r="B76" s="5" t="n">
        <v>4786000</v>
      </c>
      <c r="D76" s="5" t="n">
        <v>4786000</v>
      </c>
      <c r="F76" s="5" t="n">
        <v>7078000</v>
      </c>
    </row>
    <row r="77" spans="1:6">
      <c r="A77" s="4" t="s">
        <v>400</v>
      </c>
    </row>
    <row r="78" spans="1:6">
      <c r="A78" s="3" t="s">
        <v>374</v>
      </c>
    </row>
    <row r="79" spans="1:6">
      <c r="A79" s="4" t="s">
        <v>381</v>
      </c>
      <c r="B79" s="5" t="n">
        <v>19323000</v>
      </c>
      <c r="D79" s="5" t="n">
        <v>19323000</v>
      </c>
      <c r="F79" s="5" t="n">
        <v>20621000</v>
      </c>
    </row>
    <row r="80" spans="1:6">
      <c r="A80" s="4" t="s">
        <v>382</v>
      </c>
      <c r="B80" s="5" t="n">
        <v>969000</v>
      </c>
      <c r="D80" s="5" t="n">
        <v>969000</v>
      </c>
      <c r="F80" s="5" t="n">
        <v>1569000</v>
      </c>
    </row>
    <row r="81" spans="1:6">
      <c r="A81" s="4" t="s">
        <v>383</v>
      </c>
      <c r="B81" s="5" t="n">
        <v>-637000</v>
      </c>
      <c r="D81" s="5" t="n">
        <v>-637000</v>
      </c>
      <c r="F81" s="5" t="n">
        <v>-1123000</v>
      </c>
    </row>
    <row r="82" spans="1:6">
      <c r="A82" s="4" t="s">
        <v>384</v>
      </c>
      <c r="B82" s="5" t="n">
        <v>19655000</v>
      </c>
      <c r="D82" s="5" t="n">
        <v>19655000</v>
      </c>
      <c r="F82" s="5" t="n">
        <v>21067000</v>
      </c>
    </row>
    <row r="83" spans="1:6">
      <c r="A83" s="4" t="s">
        <v>401</v>
      </c>
    </row>
    <row r="84" spans="1:6">
      <c r="A84" s="3" t="s">
        <v>374</v>
      </c>
    </row>
    <row r="85" spans="1:6">
      <c r="A85" s="4" t="s">
        <v>381</v>
      </c>
      <c r="B85" s="5" t="n">
        <v>16304000</v>
      </c>
      <c r="D85" s="5" t="n">
        <v>16304000</v>
      </c>
      <c r="F85" s="5" t="n">
        <v>16287000</v>
      </c>
    </row>
    <row r="86" spans="1:6">
      <c r="A86" s="4" t="s">
        <v>382</v>
      </c>
      <c r="B86" s="5" t="n">
        <v>185000</v>
      </c>
      <c r="D86" s="5" t="n">
        <v>185000</v>
      </c>
      <c r="F86" s="5" t="n">
        <v>8000</v>
      </c>
    </row>
    <row r="87" spans="1:6">
      <c r="A87" s="4" t="s">
        <v>383</v>
      </c>
      <c r="B87" s="5" t="n">
        <v>-496000</v>
      </c>
      <c r="D87" s="5" t="n">
        <v>-496000</v>
      </c>
      <c r="F87" s="5" t="n">
        <v>-947000</v>
      </c>
    </row>
    <row r="88" spans="1:6">
      <c r="A88" s="4" t="s">
        <v>384</v>
      </c>
      <c r="B88" s="5" t="n">
        <v>15993000</v>
      </c>
      <c r="D88" s="5" t="n">
        <v>15993000</v>
      </c>
      <c r="F88" s="5" t="n">
        <v>15348000</v>
      </c>
    </row>
    <row r="89" spans="1:6">
      <c r="A89" s="4" t="s">
        <v>402</v>
      </c>
    </row>
    <row r="90" spans="1:6">
      <c r="A90" s="3" t="s">
        <v>374</v>
      </c>
    </row>
    <row r="91" spans="1:6">
      <c r="A91" s="4" t="s">
        <v>381</v>
      </c>
      <c r="B91" s="5" t="n">
        <v>1151000</v>
      </c>
      <c r="D91" s="5" t="n">
        <v>1151000</v>
      </c>
    </row>
    <row r="92" spans="1:6">
      <c r="A92" s="4" t="s">
        <v>382</v>
      </c>
      <c r="B92" s="5" t="n">
        <v>264000</v>
      </c>
      <c r="D92" s="5" t="n">
        <v>264000</v>
      </c>
    </row>
    <row r="93" spans="1:6">
      <c r="A93" s="4" t="s">
        <v>383</v>
      </c>
      <c r="B93" s="5" t="n">
        <v>-22000</v>
      </c>
      <c r="D93" s="5" t="n">
        <v>-22000</v>
      </c>
    </row>
    <row r="94" spans="1:6">
      <c r="A94" s="4" t="s">
        <v>384</v>
      </c>
      <c r="B94" s="5" t="n">
        <v>1393000</v>
      </c>
      <c r="D94" s="5" t="n">
        <v>1393000</v>
      </c>
    </row>
    <row r="95" spans="1:6">
      <c r="A95" s="4" t="s">
        <v>403</v>
      </c>
    </row>
    <row r="96" spans="1:6">
      <c r="A96" s="3" t="s">
        <v>374</v>
      </c>
    </row>
    <row r="97" spans="1:6">
      <c r="A97" s="4" t="s">
        <v>381</v>
      </c>
      <c r="B97" s="5" t="n">
        <v>1198000</v>
      </c>
      <c r="D97" s="5" t="n">
        <v>1198000</v>
      </c>
      <c r="F97" s="5" t="n">
        <v>1223000</v>
      </c>
    </row>
    <row r="98" spans="1:6">
      <c r="A98" s="4" t="s">
        <v>382</v>
      </c>
      <c r="B98" s="5" t="n">
        <v>66000</v>
      </c>
      <c r="D98" s="5" t="n">
        <v>66000</v>
      </c>
      <c r="F98" s="5" t="n">
        <v>107000</v>
      </c>
    </row>
    <row r="99" spans="1:6">
      <c r="A99" s="4" t="s">
        <v>383</v>
      </c>
      <c r="B99" s="5" t="n">
        <v>-1000</v>
      </c>
      <c r="D99" s="5" t="n">
        <v>-1000</v>
      </c>
      <c r="F99" s="5" t="n">
        <v>0</v>
      </c>
    </row>
    <row r="100" spans="1:6">
      <c r="A100" s="4" t="s">
        <v>384</v>
      </c>
      <c r="B100" s="5" t="n">
        <v>1263000</v>
      </c>
      <c r="D100" s="5" t="n">
        <v>1263000</v>
      </c>
      <c r="F100" s="5" t="n">
        <v>1330000</v>
      </c>
    </row>
    <row r="101" spans="1:6">
      <c r="A101" s="4" t="s">
        <v>449</v>
      </c>
    </row>
    <row r="102" spans="1:6">
      <c r="A102" s="3" t="s">
        <v>374</v>
      </c>
    </row>
    <row r="103" spans="1:6">
      <c r="A103" s="4" t="s">
        <v>381</v>
      </c>
      <c r="F103" s="5" t="n">
        <v>447000</v>
      </c>
    </row>
    <row r="104" spans="1:6">
      <c r="A104" s="4" t="s">
        <v>382</v>
      </c>
      <c r="F104" s="5" t="n">
        <v>17000</v>
      </c>
    </row>
    <row r="105" spans="1:6">
      <c r="A105" s="4" t="s">
        <v>383</v>
      </c>
      <c r="F105" s="5" t="n">
        <v>-4000</v>
      </c>
    </row>
    <row r="106" spans="1:6">
      <c r="A106" s="4" t="s">
        <v>384</v>
      </c>
      <c r="F106" s="5" t="n">
        <v>460000</v>
      </c>
    </row>
    <row r="107" spans="1:6">
      <c r="A107" s="4" t="s">
        <v>404</v>
      </c>
    </row>
    <row r="108" spans="1:6">
      <c r="A108" s="3" t="s">
        <v>374</v>
      </c>
    </row>
    <row r="109" spans="1:6">
      <c r="A109" s="4" t="s">
        <v>381</v>
      </c>
      <c r="B109" s="5" t="n">
        <v>4910000</v>
      </c>
      <c r="D109" s="5" t="n">
        <v>4910000</v>
      </c>
      <c r="F109" s="5" t="n">
        <v>7692000</v>
      </c>
    </row>
    <row r="110" spans="1:6">
      <c r="A110" s="4" t="s">
        <v>382</v>
      </c>
      <c r="B110" s="5" t="n">
        <v>219000</v>
      </c>
      <c r="D110" s="5" t="n">
        <v>219000</v>
      </c>
      <c r="F110" s="5" t="n">
        <v>170000</v>
      </c>
    </row>
    <row r="111" spans="1:6">
      <c r="A111" s="4" t="s">
        <v>383</v>
      </c>
      <c r="B111" s="5" t="n">
        <v>-252000</v>
      </c>
      <c r="D111" s="5" t="n">
        <v>-252000</v>
      </c>
      <c r="F111" s="5" t="n">
        <v>-677000</v>
      </c>
    </row>
    <row r="112" spans="1:6">
      <c r="A112" s="4" t="s">
        <v>384</v>
      </c>
      <c r="B112" s="5" t="n">
        <v>4877000</v>
      </c>
      <c r="D112" s="5" t="n">
        <v>4877000</v>
      </c>
      <c r="F112" s="5" t="n">
        <v>7185000</v>
      </c>
    </row>
    <row r="113" spans="1:6">
      <c r="A113" s="4" t="s">
        <v>405</v>
      </c>
    </row>
    <row r="114" spans="1:6">
      <c r="A114" s="3" t="s">
        <v>374</v>
      </c>
    </row>
    <row r="115" spans="1:6">
      <c r="A115" s="4" t="s">
        <v>381</v>
      </c>
      <c r="B115" s="5" t="n">
        <v>20373000</v>
      </c>
      <c r="D115" s="5" t="n">
        <v>20373000</v>
      </c>
      <c r="F115" s="5" t="n">
        <v>21454000</v>
      </c>
    </row>
    <row r="116" spans="1:6">
      <c r="A116" s="4" t="s">
        <v>382</v>
      </c>
      <c r="B116" s="5" t="n">
        <v>1007000</v>
      </c>
      <c r="D116" s="5" t="n">
        <v>1007000</v>
      </c>
      <c r="F116" s="5" t="n">
        <v>1566000</v>
      </c>
    </row>
    <row r="117" spans="1:6">
      <c r="A117" s="4" t="s">
        <v>383</v>
      </c>
      <c r="B117" s="5" t="n">
        <v>-654000</v>
      </c>
      <c r="D117" s="5" t="n">
        <v>-654000</v>
      </c>
      <c r="F117" s="5" t="n">
        <v>-1134000</v>
      </c>
    </row>
    <row r="118" spans="1:6">
      <c r="A118" s="4" t="s">
        <v>384</v>
      </c>
      <c r="B118" s="5" t="n">
        <v>20726000</v>
      </c>
      <c r="D118" s="5" t="n">
        <v>20726000</v>
      </c>
      <c r="F118" s="5" t="n">
        <v>21886000</v>
      </c>
    </row>
    <row r="119" spans="1:6">
      <c r="A119" s="4" t="s">
        <v>406</v>
      </c>
    </row>
    <row r="120" spans="1:6">
      <c r="A120" s="3" t="s">
        <v>374</v>
      </c>
    </row>
    <row r="121" spans="1:6">
      <c r="A121" s="4" t="s">
        <v>381</v>
      </c>
      <c r="B121" s="5" t="n">
        <v>16934000</v>
      </c>
      <c r="D121" s="5" t="n">
        <v>16934000</v>
      </c>
      <c r="F121" s="5" t="n">
        <v>17037000</v>
      </c>
    </row>
    <row r="122" spans="1:6">
      <c r="A122" s="4" t="s">
        <v>382</v>
      </c>
      <c r="B122" s="5" t="n">
        <v>261000</v>
      </c>
      <c r="D122" s="5" t="n">
        <v>261000</v>
      </c>
      <c r="F122" s="5" t="n">
        <v>64000</v>
      </c>
    </row>
    <row r="123" spans="1:6">
      <c r="A123" s="4" t="s">
        <v>383</v>
      </c>
      <c r="B123" s="5" t="n">
        <v>-501000</v>
      </c>
      <c r="D123" s="5" t="n">
        <v>-501000</v>
      </c>
      <c r="F123" s="5" t="n">
        <v>-970000</v>
      </c>
    </row>
    <row r="124" spans="1:6">
      <c r="A124" s="4" t="s">
        <v>384</v>
      </c>
      <c r="B124" s="5" t="n">
        <v>16694000</v>
      </c>
      <c r="D124" s="5" t="n">
        <v>16694000</v>
      </c>
      <c r="F124" s="5" t="n">
        <v>16131000</v>
      </c>
    </row>
    <row r="125" spans="1:6">
      <c r="A125" s="4" t="s">
        <v>407</v>
      </c>
    </row>
    <row r="126" spans="1:6">
      <c r="A126" s="3" t="s">
        <v>374</v>
      </c>
    </row>
    <row r="127" spans="1:6">
      <c r="A127" s="4" t="s">
        <v>381</v>
      </c>
      <c r="B127" s="5" t="n">
        <v>1360000</v>
      </c>
      <c r="D127" s="5" t="n">
        <v>1360000</v>
      </c>
      <c r="F127" s="5" t="n">
        <v>1165000</v>
      </c>
    </row>
    <row r="128" spans="1:6">
      <c r="A128" s="4" t="s">
        <v>382</v>
      </c>
      <c r="B128" s="5" t="n">
        <v>282000</v>
      </c>
      <c r="D128" s="5" t="n">
        <v>282000</v>
      </c>
      <c r="F128" s="5" t="n">
        <v>400000</v>
      </c>
    </row>
    <row r="129" spans="1:6">
      <c r="A129" s="4" t="s">
        <v>383</v>
      </c>
      <c r="B129" s="5" t="n">
        <v>-24000</v>
      </c>
      <c r="D129" s="5" t="n">
        <v>-24000</v>
      </c>
      <c r="F129" s="5" t="n">
        <v>-5000</v>
      </c>
    </row>
    <row r="130" spans="1:6">
      <c r="A130" s="4" t="s">
        <v>384</v>
      </c>
      <c r="B130" s="5" t="n">
        <v>1618000</v>
      </c>
      <c r="D130" s="5" t="n">
        <v>1618000</v>
      </c>
      <c r="F130" s="5" t="n">
        <v>1560000</v>
      </c>
    </row>
    <row r="131" spans="1:6">
      <c r="A131" s="4" t="s">
        <v>450</v>
      </c>
    </row>
    <row r="132" spans="1:6">
      <c r="A132" s="3" t="s">
        <v>374</v>
      </c>
    </row>
    <row r="133" spans="1:6">
      <c r="A133" s="4" t="s">
        <v>381</v>
      </c>
      <c r="B133" s="5" t="n">
        <v>2030000</v>
      </c>
      <c r="D133" s="5" t="n">
        <v>2030000</v>
      </c>
      <c r="F133" s="5" t="n">
        <v>2124000</v>
      </c>
    </row>
    <row r="134" spans="1:6">
      <c r="A134" s="4" t="s">
        <v>382</v>
      </c>
      <c r="B134" s="5" t="n">
        <v>72000</v>
      </c>
      <c r="D134" s="5" t="n">
        <v>72000</v>
      </c>
      <c r="F134" s="5" t="n">
        <v>115000</v>
      </c>
    </row>
    <row r="135" spans="1:6">
      <c r="A135" s="4" t="s">
        <v>383</v>
      </c>
      <c r="B135" s="5" t="n">
        <v>-45000</v>
      </c>
      <c r="D135" s="5" t="n">
        <v>-45000</v>
      </c>
      <c r="F135" s="5" t="n">
        <v>-66000</v>
      </c>
    </row>
    <row r="136" spans="1:6">
      <c r="A136" s="4" t="s">
        <v>384</v>
      </c>
      <c r="B136" s="5" t="n">
        <v>2057000</v>
      </c>
      <c r="D136" s="5" t="n">
        <v>2057000</v>
      </c>
      <c r="F136" s="5" t="n">
        <v>2173000</v>
      </c>
    </row>
    <row r="137" spans="1:6">
      <c r="A137" s="4" t="s">
        <v>451</v>
      </c>
    </row>
    <row r="138" spans="1:6">
      <c r="A138" s="3" t="s">
        <v>374</v>
      </c>
    </row>
    <row r="139" spans="1:6">
      <c r="A139" s="4" t="s">
        <v>381</v>
      </c>
      <c r="B139" s="5" t="n">
        <v>3430000</v>
      </c>
      <c r="D139" s="5" t="n">
        <v>3430000</v>
      </c>
      <c r="F139" s="5" t="n">
        <v>3463000</v>
      </c>
    </row>
    <row r="140" spans="1:6">
      <c r="A140" s="4" t="s">
        <v>382</v>
      </c>
      <c r="B140" s="5" t="n">
        <v>0</v>
      </c>
      <c r="D140" s="5" t="n">
        <v>0</v>
      </c>
      <c r="F140" s="5" t="n">
        <v>0</v>
      </c>
    </row>
    <row r="141" spans="1:6">
      <c r="A141" s="4" t="s">
        <v>383</v>
      </c>
      <c r="B141" s="5" t="n">
        <v>0</v>
      </c>
      <c r="D141" s="5" t="n">
        <v>0</v>
      </c>
      <c r="F141" s="5" t="n">
        <v>0</v>
      </c>
    </row>
    <row r="142" spans="1:6">
      <c r="A142" s="4" t="s">
        <v>384</v>
      </c>
      <c r="B142" s="7" t="n">
        <v>3430000</v>
      </c>
      <c r="D142" s="7" t="n">
        <v>3430000</v>
      </c>
      <c r="F142" s="7" t="n">
        <v>346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50</v>
      </c>
    </row>
    <row r="2" spans="1:2">
      <c r="A2" s="3" t="s">
        <v>374</v>
      </c>
    </row>
    <row r="3" spans="1:2">
      <c r="A3" s="4" t="s">
        <v>409</v>
      </c>
      <c r="B3" s="7" t="n">
        <v>16</v>
      </c>
    </row>
    <row r="4" spans="1:2">
      <c r="A4" s="4" t="s">
        <v>410</v>
      </c>
      <c r="B4" s="5" t="n">
        <v>4562</v>
      </c>
    </row>
    <row r="5" spans="1:2">
      <c r="A5" s="4" t="s">
        <v>411</v>
      </c>
      <c r="B5" s="5" t="n">
        <v>5881</v>
      </c>
    </row>
    <row r="6" spans="1:2">
      <c r="A6" s="4" t="s">
        <v>412</v>
      </c>
      <c r="B6" s="5" t="n">
        <v>34958</v>
      </c>
    </row>
    <row r="7" spans="1:2">
      <c r="A7" s="4" t="s">
        <v>413</v>
      </c>
      <c r="B7" s="7" t="n">
        <v>454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6</v>
      </c>
      <c r="D1" s="2" t="s">
        <v>1</v>
      </c>
    </row>
    <row r="2" spans="1:5">
      <c r="B2" s="2" t="s">
        <v>2</v>
      </c>
      <c r="C2" s="2" t="s">
        <v>77</v>
      </c>
      <c r="D2" s="2" t="s">
        <v>2</v>
      </c>
      <c r="E2" s="2" t="s">
        <v>77</v>
      </c>
    </row>
    <row r="3" spans="1:5">
      <c r="A3" s="3" t="s">
        <v>374</v>
      </c>
    </row>
    <row r="4" spans="1:5">
      <c r="A4" s="4" t="s">
        <v>435</v>
      </c>
      <c r="B4" s="7" t="n">
        <v>686</v>
      </c>
      <c r="C4" s="7" t="n">
        <v>703</v>
      </c>
      <c r="D4" s="7" t="n">
        <v>1277</v>
      </c>
      <c r="E4" s="7" t="n">
        <v>1043</v>
      </c>
    </row>
    <row r="5" spans="1:5">
      <c r="A5" s="4" t="s">
        <v>436</v>
      </c>
      <c r="B5" s="5" t="n">
        <v>1472</v>
      </c>
      <c r="C5" s="5" t="n">
        <v>250</v>
      </c>
      <c r="D5" s="5" t="n">
        <v>2296</v>
      </c>
      <c r="E5" s="5" t="n">
        <v>394</v>
      </c>
    </row>
    <row r="6" spans="1:5">
      <c r="A6" s="4" t="s">
        <v>437</v>
      </c>
      <c r="B6" s="5" t="n">
        <v>-933</v>
      </c>
      <c r="C6" s="5" t="n">
        <v>-978</v>
      </c>
      <c r="D6" s="5" t="n">
        <v>-1312</v>
      </c>
      <c r="E6" s="5" t="n">
        <v>-3374</v>
      </c>
    </row>
    <row r="7" spans="1:5">
      <c r="A7" s="4" t="s">
        <v>438</v>
      </c>
      <c r="B7" s="5" t="n">
        <v>-377</v>
      </c>
      <c r="C7" s="5" t="n">
        <v>-446</v>
      </c>
      <c r="D7" s="5" t="n">
        <v>-716</v>
      </c>
      <c r="E7" s="5" t="n">
        <v>-693</v>
      </c>
    </row>
    <row r="8" spans="1:5">
      <c r="A8" s="4" t="s">
        <v>454</v>
      </c>
      <c r="B8" s="7" t="n">
        <v>-848</v>
      </c>
      <c r="C8" s="7" t="n">
        <v>471</v>
      </c>
      <c r="D8" s="7" t="n">
        <v>-1545</v>
      </c>
      <c r="E8" s="7" t="n">
        <v>26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6</v>
      </c>
      <c r="D1" s="2" t="s">
        <v>1</v>
      </c>
    </row>
    <row r="2" spans="1:5">
      <c r="B2" s="2" t="s">
        <v>2</v>
      </c>
      <c r="C2" s="2" t="s">
        <v>77</v>
      </c>
      <c r="D2" s="2" t="s">
        <v>2</v>
      </c>
      <c r="E2" s="2" t="s">
        <v>77</v>
      </c>
    </row>
    <row r="3" spans="1:5">
      <c r="A3" s="3" t="s">
        <v>374</v>
      </c>
    </row>
    <row r="4" spans="1:5">
      <c r="A4" s="4" t="s">
        <v>441</v>
      </c>
      <c r="B4" s="7" t="n">
        <v>-10974</v>
      </c>
      <c r="C4" s="7" t="n">
        <v>-7024</v>
      </c>
      <c r="D4" s="7" t="n">
        <v>-18582</v>
      </c>
      <c r="E4" s="7" t="n">
        <v>-18431</v>
      </c>
    </row>
    <row r="5" spans="1:5">
      <c r="A5" s="4" t="s">
        <v>442</v>
      </c>
      <c r="B5" s="7" t="n">
        <v>7242</v>
      </c>
      <c r="C5" s="7" t="n">
        <v>5211</v>
      </c>
      <c r="D5" s="7" t="n">
        <v>13243</v>
      </c>
      <c r="E5" s="7" t="n">
        <v>126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77</v>
      </c>
      <c r="D2" s="2" t="s">
        <v>23</v>
      </c>
    </row>
    <row r="3" spans="1:4">
      <c r="A3" s="3" t="s">
        <v>415</v>
      </c>
    </row>
    <row r="4" spans="1:4">
      <c r="A4" s="4" t="s">
        <v>388</v>
      </c>
      <c r="B4" s="7" t="n">
        <v>0</v>
      </c>
      <c r="C4" s="7" t="n">
        <v>764974</v>
      </c>
    </row>
    <row r="5" spans="1:4">
      <c r="A5" s="4" t="s">
        <v>416</v>
      </c>
      <c r="B5" s="5" t="n">
        <v>16205000</v>
      </c>
      <c r="D5" s="7" t="n">
        <v>17076000</v>
      </c>
    </row>
    <row r="6" spans="1:4">
      <c r="A6" s="4" t="s">
        <v>417</v>
      </c>
      <c r="B6" s="5" t="n">
        <v>-2423000</v>
      </c>
      <c r="D6" s="5" t="n">
        <v>-772000</v>
      </c>
    </row>
    <row r="7" spans="1:4">
      <c r="A7" s="4" t="s">
        <v>418</v>
      </c>
      <c r="B7" s="5" t="n">
        <v>14136000</v>
      </c>
      <c r="D7" s="5" t="n">
        <v>20934000</v>
      </c>
    </row>
    <row r="8" spans="1:4">
      <c r="A8" s="4" t="s">
        <v>419</v>
      </c>
      <c r="B8" s="5" t="n">
        <v>-2044000</v>
      </c>
      <c r="D8" s="5" t="n">
        <v>-3944000</v>
      </c>
    </row>
    <row r="9" spans="1:4">
      <c r="A9" s="4" t="s">
        <v>420</v>
      </c>
      <c r="B9" s="5" t="n">
        <v>30341000</v>
      </c>
      <c r="D9" s="5" t="n">
        <v>38010000</v>
      </c>
    </row>
    <row r="10" spans="1:4">
      <c r="A10" s="4" t="s">
        <v>421</v>
      </c>
      <c r="B10" s="5" t="n">
        <v>-4467000</v>
      </c>
      <c r="D10" s="5" t="n">
        <v>-4716000</v>
      </c>
    </row>
    <row r="11" spans="1:4">
      <c r="A11" s="4" t="s">
        <v>457</v>
      </c>
    </row>
    <row r="12" spans="1:4">
      <c r="A12" s="3" t="s">
        <v>415</v>
      </c>
    </row>
    <row r="13" spans="1:4">
      <c r="A13" s="4" t="s">
        <v>416</v>
      </c>
      <c r="B13" s="5" t="n">
        <v>838000</v>
      </c>
      <c r="D13" s="5" t="n">
        <v>834000</v>
      </c>
    </row>
    <row r="14" spans="1:4">
      <c r="A14" s="4" t="s">
        <v>417</v>
      </c>
      <c r="B14" s="5" t="n">
        <v>-5000</v>
      </c>
      <c r="D14" s="5" t="n">
        <v>-10000</v>
      </c>
    </row>
    <row r="15" spans="1:4">
      <c r="A15" s="4" t="s">
        <v>418</v>
      </c>
      <c r="B15" s="5" t="n">
        <v>0</v>
      </c>
      <c r="D15" s="5" t="n">
        <v>0</v>
      </c>
    </row>
    <row r="16" spans="1:4">
      <c r="A16" s="4" t="s">
        <v>419</v>
      </c>
      <c r="B16" s="5" t="n">
        <v>0</v>
      </c>
      <c r="D16" s="5" t="n">
        <v>0</v>
      </c>
    </row>
    <row r="17" spans="1:4">
      <c r="A17" s="4" t="s">
        <v>420</v>
      </c>
      <c r="B17" s="5" t="n">
        <v>838000</v>
      </c>
      <c r="D17" s="5" t="n">
        <v>834000</v>
      </c>
    </row>
    <row r="18" spans="1:4">
      <c r="A18" s="4" t="s">
        <v>421</v>
      </c>
      <c r="B18" s="5" t="n">
        <v>-5000</v>
      </c>
      <c r="D18" s="5" t="n">
        <v>-10000</v>
      </c>
    </row>
    <row r="19" spans="1:4">
      <c r="A19" s="4" t="s">
        <v>423</v>
      </c>
    </row>
    <row r="20" spans="1:4">
      <c r="A20" s="3" t="s">
        <v>415</v>
      </c>
    </row>
    <row r="21" spans="1:4">
      <c r="A21" s="4" t="s">
        <v>416</v>
      </c>
      <c r="D21" s="5" t="n">
        <v>244000</v>
      </c>
    </row>
    <row r="22" spans="1:4">
      <c r="A22" s="4" t="s">
        <v>417</v>
      </c>
      <c r="D22" s="5" t="n">
        <v>-5000</v>
      </c>
    </row>
    <row r="23" spans="1:4">
      <c r="A23" s="4" t="s">
        <v>418</v>
      </c>
      <c r="D23" s="5" t="n">
        <v>0</v>
      </c>
    </row>
    <row r="24" spans="1:4">
      <c r="A24" s="4" t="s">
        <v>419</v>
      </c>
      <c r="D24" s="5" t="n">
        <v>0</v>
      </c>
    </row>
    <row r="25" spans="1:4">
      <c r="A25" s="4" t="s">
        <v>420</v>
      </c>
      <c r="D25" s="5" t="n">
        <v>244000</v>
      </c>
    </row>
    <row r="26" spans="1:4">
      <c r="A26" s="4" t="s">
        <v>421</v>
      </c>
      <c r="D26" s="5" t="n">
        <v>-5000</v>
      </c>
    </row>
    <row r="27" spans="1:4">
      <c r="A27" s="4" t="s">
        <v>424</v>
      </c>
    </row>
    <row r="28" spans="1:4">
      <c r="A28" s="3" t="s">
        <v>415</v>
      </c>
    </row>
    <row r="29" spans="1:4">
      <c r="A29" s="4" t="s">
        <v>416</v>
      </c>
      <c r="B29" s="5" t="n">
        <v>536000</v>
      </c>
      <c r="D29" s="5" t="n">
        <v>2654000</v>
      </c>
    </row>
    <row r="30" spans="1:4">
      <c r="A30" s="4" t="s">
        <v>417</v>
      </c>
      <c r="B30" s="5" t="n">
        <v>-34000</v>
      </c>
      <c r="D30" s="5" t="n">
        <v>-186000</v>
      </c>
    </row>
    <row r="31" spans="1:4">
      <c r="A31" s="4" t="s">
        <v>418</v>
      </c>
      <c r="B31" s="5" t="n">
        <v>1593000</v>
      </c>
      <c r="D31" s="5" t="n">
        <v>2905000</v>
      </c>
    </row>
    <row r="32" spans="1:4">
      <c r="A32" s="4" t="s">
        <v>419</v>
      </c>
      <c r="B32" s="5" t="n">
        <v>-218000</v>
      </c>
      <c r="D32" s="5" t="n">
        <v>-490000</v>
      </c>
    </row>
    <row r="33" spans="1:4">
      <c r="A33" s="4" t="s">
        <v>420</v>
      </c>
      <c r="B33" s="5" t="n">
        <v>2129000</v>
      </c>
      <c r="D33" s="5" t="n">
        <v>5559000</v>
      </c>
    </row>
    <row r="34" spans="1:4">
      <c r="A34" s="4" t="s">
        <v>421</v>
      </c>
      <c r="B34" s="5" t="n">
        <v>-252000</v>
      </c>
      <c r="D34" s="5" t="n">
        <v>-676000</v>
      </c>
    </row>
    <row r="35" spans="1:4">
      <c r="A35" s="4" t="s">
        <v>425</v>
      </c>
    </row>
    <row r="36" spans="1:4">
      <c r="A36" s="3" t="s">
        <v>415</v>
      </c>
    </row>
    <row r="37" spans="1:4">
      <c r="A37" s="4" t="s">
        <v>416</v>
      </c>
      <c r="B37" s="5" t="n">
        <v>5727000</v>
      </c>
      <c r="D37" s="5" t="n">
        <v>6977000</v>
      </c>
    </row>
    <row r="38" spans="1:4">
      <c r="A38" s="4" t="s">
        <v>417</v>
      </c>
      <c r="B38" s="5" t="n">
        <v>-485000</v>
      </c>
      <c r="D38" s="5" t="n">
        <v>-215000</v>
      </c>
    </row>
    <row r="39" spans="1:4">
      <c r="A39" s="4" t="s">
        <v>418</v>
      </c>
      <c r="B39" s="5" t="n">
        <v>592000</v>
      </c>
      <c r="D39" s="5" t="n">
        <v>2234000</v>
      </c>
    </row>
    <row r="40" spans="1:4">
      <c r="A40" s="4" t="s">
        <v>419</v>
      </c>
      <c r="B40" s="5" t="n">
        <v>-169000</v>
      </c>
      <c r="D40" s="5" t="n">
        <v>-919000</v>
      </c>
    </row>
    <row r="41" spans="1:4">
      <c r="A41" s="4" t="s">
        <v>420</v>
      </c>
      <c r="B41" s="5" t="n">
        <v>6319000</v>
      </c>
      <c r="D41" s="5" t="n">
        <v>9211000</v>
      </c>
    </row>
    <row r="42" spans="1:4">
      <c r="A42" s="4" t="s">
        <v>421</v>
      </c>
      <c r="B42" s="5" t="n">
        <v>-654000</v>
      </c>
      <c r="D42" s="5" t="n">
        <v>-1134000</v>
      </c>
    </row>
    <row r="43" spans="1:4">
      <c r="A43" s="4" t="s">
        <v>426</v>
      </c>
    </row>
    <row r="44" spans="1:4">
      <c r="A44" s="3" t="s">
        <v>415</v>
      </c>
    </row>
    <row r="45" spans="1:4">
      <c r="A45" s="4" t="s">
        <v>416</v>
      </c>
      <c r="B45" s="5" t="n">
        <v>431000</v>
      </c>
      <c r="D45" s="5" t="n">
        <v>3420000</v>
      </c>
    </row>
    <row r="46" spans="1:4">
      <c r="A46" s="4" t="s">
        <v>417</v>
      </c>
      <c r="B46" s="5" t="n">
        <v>-1000</v>
      </c>
      <c r="D46" s="5" t="n">
        <v>-128000</v>
      </c>
    </row>
    <row r="47" spans="1:4">
      <c r="A47" s="4" t="s">
        <v>418</v>
      </c>
      <c r="B47" s="5" t="n">
        <v>8451000</v>
      </c>
      <c r="D47" s="5" t="n">
        <v>11750000</v>
      </c>
    </row>
    <row r="48" spans="1:4">
      <c r="A48" s="4" t="s">
        <v>419</v>
      </c>
      <c r="B48" s="5" t="n">
        <v>-500000</v>
      </c>
      <c r="D48" s="5" t="n">
        <v>-842000</v>
      </c>
    </row>
    <row r="49" spans="1:4">
      <c r="A49" s="4" t="s">
        <v>420</v>
      </c>
      <c r="B49" s="5" t="n">
        <v>8882000</v>
      </c>
      <c r="D49" s="5" t="n">
        <v>15170000</v>
      </c>
    </row>
    <row r="50" spans="1:4">
      <c r="A50" s="4" t="s">
        <v>421</v>
      </c>
      <c r="B50" s="5" t="n">
        <v>-501000</v>
      </c>
      <c r="D50" s="5" t="n">
        <v>-970000</v>
      </c>
    </row>
    <row r="51" spans="1:4">
      <c r="A51" s="4" t="s">
        <v>458</v>
      </c>
    </row>
    <row r="52" spans="1:4">
      <c r="A52" s="3" t="s">
        <v>415</v>
      </c>
    </row>
    <row r="53" spans="1:4">
      <c r="A53" s="4" t="s">
        <v>416</v>
      </c>
      <c r="B53" s="5" t="n">
        <v>259000</v>
      </c>
      <c r="D53" s="5" t="n">
        <v>55000</v>
      </c>
    </row>
    <row r="54" spans="1:4">
      <c r="A54" s="4" t="s">
        <v>417</v>
      </c>
      <c r="B54" s="5" t="n">
        <v>-23000</v>
      </c>
      <c r="D54" s="5" t="n">
        <v>-5000</v>
      </c>
    </row>
    <row r="55" spans="1:4">
      <c r="A55" s="4" t="s">
        <v>418</v>
      </c>
      <c r="B55" s="5" t="n">
        <v>9000</v>
      </c>
      <c r="D55" s="5" t="n">
        <v>11000</v>
      </c>
    </row>
    <row r="56" spans="1:4">
      <c r="A56" s="4" t="s">
        <v>419</v>
      </c>
      <c r="B56" s="5" t="n">
        <v>-1000</v>
      </c>
      <c r="D56" s="5" t="n">
        <v>-1000</v>
      </c>
    </row>
    <row r="57" spans="1:4">
      <c r="A57" s="4" t="s">
        <v>420</v>
      </c>
      <c r="B57" s="5" t="n">
        <v>268000</v>
      </c>
      <c r="D57" s="5" t="n">
        <v>66000</v>
      </c>
    </row>
    <row r="58" spans="1:4">
      <c r="A58" s="4" t="s">
        <v>421</v>
      </c>
      <c r="B58" s="5" t="n">
        <v>-24000</v>
      </c>
      <c r="D58" s="5" t="n">
        <v>-6000</v>
      </c>
    </row>
    <row r="59" spans="1:4">
      <c r="A59" s="4" t="s">
        <v>459</v>
      </c>
    </row>
    <row r="60" spans="1:4">
      <c r="A60" s="3" t="s">
        <v>415</v>
      </c>
    </row>
    <row r="61" spans="1:4">
      <c r="A61" s="4" t="s">
        <v>416</v>
      </c>
      <c r="B61" s="5" t="n">
        <v>7966000</v>
      </c>
      <c r="D61" s="5" t="n">
        <v>2795000</v>
      </c>
    </row>
    <row r="62" spans="1:4">
      <c r="A62" s="4" t="s">
        <v>417</v>
      </c>
      <c r="B62" s="5" t="n">
        <v>-1872000</v>
      </c>
      <c r="D62" s="5" t="n">
        <v>-216000</v>
      </c>
    </row>
    <row r="63" spans="1:4">
      <c r="A63" s="4" t="s">
        <v>418</v>
      </c>
      <c r="B63" s="5" t="n">
        <v>2872000</v>
      </c>
      <c r="D63" s="5" t="n">
        <v>3390000</v>
      </c>
    </row>
    <row r="64" spans="1:4">
      <c r="A64" s="4" t="s">
        <v>419</v>
      </c>
      <c r="B64" s="5" t="n">
        <v>-1114000</v>
      </c>
      <c r="D64" s="5" t="n">
        <v>-1634000</v>
      </c>
    </row>
    <row r="65" spans="1:4">
      <c r="A65" s="4" t="s">
        <v>420</v>
      </c>
      <c r="B65" s="5" t="n">
        <v>10838000</v>
      </c>
      <c r="D65" s="5" t="n">
        <v>6185000</v>
      </c>
    </row>
    <row r="66" spans="1:4">
      <c r="A66" s="4" t="s">
        <v>421</v>
      </c>
      <c r="B66" s="5" t="n">
        <v>-2986000</v>
      </c>
      <c r="D66" s="5" t="n">
        <v>-1850000</v>
      </c>
    </row>
    <row r="67" spans="1:4">
      <c r="A67" s="4" t="s">
        <v>460</v>
      </c>
    </row>
    <row r="68" spans="1:4">
      <c r="A68" s="3" t="s">
        <v>415</v>
      </c>
    </row>
    <row r="69" spans="1:4">
      <c r="A69" s="4" t="s">
        <v>416</v>
      </c>
      <c r="B69" s="5" t="n">
        <v>448000</v>
      </c>
      <c r="D69" s="5" t="n">
        <v>97000</v>
      </c>
    </row>
    <row r="70" spans="1:4">
      <c r="A70" s="4" t="s">
        <v>417</v>
      </c>
      <c r="B70" s="5" t="n">
        <v>-3000</v>
      </c>
      <c r="D70" s="5" t="n">
        <v>-7000</v>
      </c>
    </row>
    <row r="71" spans="1:4">
      <c r="A71" s="4" t="s">
        <v>418</v>
      </c>
      <c r="B71" s="5" t="n">
        <v>619000</v>
      </c>
      <c r="D71" s="5" t="n">
        <v>644000</v>
      </c>
    </row>
    <row r="72" spans="1:4">
      <c r="A72" s="4" t="s">
        <v>419</v>
      </c>
      <c r="B72" s="5" t="n">
        <v>-42000</v>
      </c>
      <c r="D72" s="5" t="n">
        <v>-58000</v>
      </c>
    </row>
    <row r="73" spans="1:4">
      <c r="A73" s="4" t="s">
        <v>420</v>
      </c>
      <c r="B73" s="5" t="n">
        <v>1067000</v>
      </c>
      <c r="D73" s="5" t="n">
        <v>741000</v>
      </c>
    </row>
    <row r="74" spans="1:4">
      <c r="A74" s="4" t="s">
        <v>421</v>
      </c>
      <c r="B74" s="7" t="n">
        <v>-45000</v>
      </c>
      <c r="D74" s="7" t="n">
        <v>-6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7</v>
      </c>
    </row>
    <row r="3" spans="1:3">
      <c r="A3" s="3" t="s">
        <v>108</v>
      </c>
    </row>
    <row r="4" spans="1:3">
      <c r="A4" s="4" t="s">
        <v>109</v>
      </c>
      <c r="B4" s="7" t="n">
        <v>11494</v>
      </c>
      <c r="C4" s="7" t="n">
        <v>9771</v>
      </c>
    </row>
    <row r="5" spans="1:3">
      <c r="A5" s="3" t="s">
        <v>110</v>
      </c>
    </row>
    <row r="6" spans="1:3">
      <c r="A6" s="4" t="s">
        <v>82</v>
      </c>
      <c r="B6" s="5" t="n">
        <v>7872</v>
      </c>
      <c r="C6" s="5" t="n">
        <v>7691</v>
      </c>
    </row>
    <row r="7" spans="1:3">
      <c r="A7" s="4" t="s">
        <v>111</v>
      </c>
      <c r="B7" s="5" t="n">
        <v>1112</v>
      </c>
      <c r="C7" s="5" t="n">
        <v>1052</v>
      </c>
    </row>
    <row r="8" spans="1:3">
      <c r="A8" s="4" t="s">
        <v>112</v>
      </c>
      <c r="B8" s="5" t="n">
        <v>1609</v>
      </c>
      <c r="C8" s="5" t="n">
        <v>2303</v>
      </c>
    </row>
    <row r="9" spans="1:3">
      <c r="A9" s="4" t="s">
        <v>113</v>
      </c>
      <c r="B9" s="5" t="n">
        <v>406</v>
      </c>
      <c r="C9" s="5" t="n">
        <v>1116</v>
      </c>
    </row>
    <row r="10" spans="1:3">
      <c r="A10" s="4" t="s">
        <v>114</v>
      </c>
      <c r="B10" s="5" t="n">
        <v>408</v>
      </c>
      <c r="C10" s="5" t="n">
        <v>420</v>
      </c>
    </row>
    <row r="11" spans="1:3">
      <c r="A11" s="4" t="s">
        <v>91</v>
      </c>
      <c r="B11" s="5" t="n">
        <v>2103</v>
      </c>
      <c r="C11" s="5" t="n">
        <v>1881</v>
      </c>
    </row>
    <row r="12" spans="1:3">
      <c r="A12" s="4" t="s">
        <v>92</v>
      </c>
      <c r="B12" s="5" t="n">
        <v>0</v>
      </c>
      <c r="C12" s="5" t="n">
        <v>567</v>
      </c>
    </row>
    <row r="13" spans="1:3">
      <c r="A13" s="4" t="s">
        <v>115</v>
      </c>
      <c r="B13" s="5" t="n">
        <v>311</v>
      </c>
      <c r="C13" s="5" t="n">
        <v>-67</v>
      </c>
    </row>
    <row r="14" spans="1:3">
      <c r="A14" s="3" t="s">
        <v>116</v>
      </c>
    </row>
    <row r="15" spans="1:3">
      <c r="A15" s="4" t="s">
        <v>117</v>
      </c>
      <c r="B15" s="5" t="n">
        <v>-468</v>
      </c>
      <c r="C15" s="5" t="n">
        <v>-2271</v>
      </c>
    </row>
    <row r="16" spans="1:3">
      <c r="A16" s="4" t="s">
        <v>118</v>
      </c>
      <c r="B16" s="5" t="n">
        <v>2804</v>
      </c>
      <c r="C16" s="5" t="n">
        <v>1303</v>
      </c>
    </row>
    <row r="17" spans="1:3">
      <c r="A17" s="4" t="s">
        <v>38</v>
      </c>
      <c r="B17" s="5" t="n">
        <v>211</v>
      </c>
      <c r="C17" s="5" t="n">
        <v>300</v>
      </c>
    </row>
    <row r="18" spans="1:3">
      <c r="A18" s="4" t="s">
        <v>119</v>
      </c>
      <c r="B18" s="5" t="n">
        <v>-1252</v>
      </c>
      <c r="C18" s="5" t="n">
        <v>4941</v>
      </c>
    </row>
    <row r="19" spans="1:3">
      <c r="A19" s="4" t="s">
        <v>43</v>
      </c>
      <c r="B19" s="5" t="n">
        <v>-3750</v>
      </c>
      <c r="C19" s="5" t="n">
        <v>-1148</v>
      </c>
    </row>
    <row r="20" spans="1:3">
      <c r="A20" s="4" t="s">
        <v>120</v>
      </c>
      <c r="B20" s="5" t="n">
        <v>-5102</v>
      </c>
      <c r="C20" s="5" t="n">
        <v>1735</v>
      </c>
    </row>
    <row r="21" spans="1:3">
      <c r="A21" s="4" t="s">
        <v>121</v>
      </c>
      <c r="B21" s="5" t="n">
        <v>2020</v>
      </c>
      <c r="C21" s="5" t="n">
        <v>-669</v>
      </c>
    </row>
    <row r="22" spans="1:3">
      <c r="A22" s="4" t="s">
        <v>122</v>
      </c>
      <c r="B22" s="5" t="n">
        <v>468</v>
      </c>
      <c r="C22" s="5" t="n">
        <v>-3939</v>
      </c>
    </row>
    <row r="23" spans="1:3">
      <c r="A23" s="4" t="s">
        <v>123</v>
      </c>
      <c r="B23" s="5" t="n">
        <v>20246</v>
      </c>
      <c r="C23" s="5" t="n">
        <v>24986</v>
      </c>
    </row>
    <row r="24" spans="1:3">
      <c r="A24" s="3" t="s">
        <v>124</v>
      </c>
    </row>
    <row r="25" spans="1:3">
      <c r="A25" s="4" t="s">
        <v>125</v>
      </c>
      <c r="B25" s="5" t="n">
        <v>-625</v>
      </c>
      <c r="C25" s="5" t="n">
        <v>-9406</v>
      </c>
    </row>
    <row r="26" spans="1:3">
      <c r="A26" s="4" t="s">
        <v>126</v>
      </c>
      <c r="B26" s="5" t="n">
        <v>0</v>
      </c>
      <c r="C26" s="5" t="n">
        <v>-6258</v>
      </c>
    </row>
    <row r="27" spans="1:3">
      <c r="A27" s="4" t="s">
        <v>127</v>
      </c>
      <c r="B27" s="5" t="n">
        <v>0</v>
      </c>
      <c r="C27" s="5" t="n">
        <v>555</v>
      </c>
    </row>
    <row r="28" spans="1:3">
      <c r="A28" s="4" t="s">
        <v>128</v>
      </c>
      <c r="B28" s="5" t="n">
        <v>-8790</v>
      </c>
      <c r="C28" s="5" t="n">
        <v>-7830</v>
      </c>
    </row>
    <row r="29" spans="1:3">
      <c r="A29" s="4" t="s">
        <v>129</v>
      </c>
      <c r="B29" s="5" t="n">
        <v>-9415</v>
      </c>
      <c r="C29" s="5" t="n">
        <v>-22939</v>
      </c>
    </row>
    <row r="30" spans="1:3">
      <c r="A30" s="3" t="s">
        <v>130</v>
      </c>
    </row>
    <row r="31" spans="1:3">
      <c r="A31" s="4" t="s">
        <v>131</v>
      </c>
      <c r="B31" s="5" t="n">
        <v>36800</v>
      </c>
      <c r="C31" s="5" t="n">
        <v>27100</v>
      </c>
    </row>
    <row r="32" spans="1:3">
      <c r="A32" s="4" t="s">
        <v>132</v>
      </c>
      <c r="B32" s="5" t="n">
        <v>-42400</v>
      </c>
      <c r="C32" s="5" t="n">
        <v>-59700</v>
      </c>
    </row>
    <row r="33" spans="1:3">
      <c r="A33" s="4" t="s">
        <v>132</v>
      </c>
      <c r="B33" s="5" t="n">
        <v>0</v>
      </c>
      <c r="C33" s="5" t="n">
        <v>39063</v>
      </c>
    </row>
    <row r="34" spans="1:3">
      <c r="A34" s="4" t="s">
        <v>133</v>
      </c>
      <c r="B34" s="5" t="n">
        <v>-5625</v>
      </c>
      <c r="C34" s="5" t="n">
        <v>-5625</v>
      </c>
    </row>
    <row r="35" spans="1:3">
      <c r="A35" s="4" t="s">
        <v>134</v>
      </c>
      <c r="B35" s="5" t="n">
        <v>-723</v>
      </c>
      <c r="C35" s="5" t="n">
        <v>-689</v>
      </c>
    </row>
    <row r="36" spans="1:3">
      <c r="A36" s="4" t="s">
        <v>135</v>
      </c>
      <c r="B36" s="5" t="n">
        <v>-101</v>
      </c>
      <c r="C36" s="5" t="n">
        <v>0</v>
      </c>
    </row>
    <row r="37" spans="1:3">
      <c r="A37" s="4" t="s">
        <v>136</v>
      </c>
      <c r="B37" s="5" t="n">
        <v>544</v>
      </c>
      <c r="C37" s="5" t="n">
        <v>457</v>
      </c>
    </row>
    <row r="38" spans="1:3">
      <c r="A38" s="4" t="s">
        <v>137</v>
      </c>
      <c r="B38" s="5" t="n">
        <v>-509</v>
      </c>
      <c r="C38" s="5" t="n">
        <v>-528</v>
      </c>
    </row>
    <row r="39" spans="1:3">
      <c r="A39" s="4" t="s">
        <v>138</v>
      </c>
      <c r="B39" s="5" t="n">
        <v>-1668</v>
      </c>
      <c r="C39" s="5" t="n">
        <v>-831</v>
      </c>
    </row>
    <row r="40" spans="1:3">
      <c r="A40" s="4" t="s">
        <v>139</v>
      </c>
      <c r="B40" s="5" t="n">
        <v>0</v>
      </c>
      <c r="C40" s="5" t="n">
        <v>-717</v>
      </c>
    </row>
    <row r="41" spans="1:3">
      <c r="A41" s="4" t="s">
        <v>140</v>
      </c>
      <c r="B41" s="5" t="n">
        <v>0</v>
      </c>
      <c r="C41" s="5" t="n">
        <v>-229</v>
      </c>
    </row>
    <row r="42" spans="1:3">
      <c r="A42" s="4" t="s">
        <v>141</v>
      </c>
      <c r="B42" s="5" t="n">
        <v>-13682</v>
      </c>
      <c r="C42" s="5" t="n">
        <v>-1699</v>
      </c>
    </row>
    <row r="43" spans="1:3">
      <c r="A43" s="4" t="s">
        <v>142</v>
      </c>
      <c r="B43" s="5" t="n">
        <v>-2851</v>
      </c>
      <c r="C43" s="5" t="n">
        <v>348</v>
      </c>
    </row>
    <row r="44" spans="1:3">
      <c r="A44" s="4" t="s">
        <v>143</v>
      </c>
      <c r="B44" s="5" t="n">
        <v>3286</v>
      </c>
      <c r="C44" s="5" t="n">
        <v>535</v>
      </c>
    </row>
    <row r="45" spans="1:3">
      <c r="A45" s="4" t="s">
        <v>144</v>
      </c>
      <c r="B45" s="7" t="n">
        <v>435</v>
      </c>
      <c r="C45" s="7" t="n">
        <v>8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6</v>
      </c>
      <c r="D1" s="2" t="s">
        <v>1</v>
      </c>
    </row>
    <row r="2" spans="1:5">
      <c r="B2" s="2" t="s">
        <v>2</v>
      </c>
      <c r="C2" s="2" t="s">
        <v>77</v>
      </c>
      <c r="D2" s="2" t="s">
        <v>2</v>
      </c>
      <c r="E2" s="2" t="s">
        <v>77</v>
      </c>
    </row>
    <row r="3" spans="1:5">
      <c r="A3" s="3" t="s">
        <v>462</v>
      </c>
    </row>
    <row r="4" spans="1:5">
      <c r="A4" s="4" t="s">
        <v>376</v>
      </c>
      <c r="D4" s="7" t="n">
        <v>0</v>
      </c>
    </row>
    <row r="5" spans="1:5">
      <c r="A5" s="4" t="s">
        <v>377</v>
      </c>
    </row>
    <row r="6" spans="1:5">
      <c r="A6" s="3" t="s">
        <v>462</v>
      </c>
    </row>
    <row r="7" spans="1:5">
      <c r="A7" s="4" t="s">
        <v>463</v>
      </c>
      <c r="B7" s="7" t="n">
        <v>0</v>
      </c>
      <c r="C7" s="7" t="n">
        <v>0</v>
      </c>
      <c r="D7" s="5" t="n">
        <v>0</v>
      </c>
      <c r="E7" s="7" t="n">
        <v>700000</v>
      </c>
    </row>
    <row r="8" spans="1:5">
      <c r="A8" s="4" t="s">
        <v>391</v>
      </c>
    </row>
    <row r="9" spans="1:5">
      <c r="A9" s="3" t="s">
        <v>462</v>
      </c>
    </row>
    <row r="10" spans="1:5">
      <c r="A10" s="4" t="s">
        <v>463</v>
      </c>
      <c r="D10" s="7" t="n">
        <v>0</v>
      </c>
      <c r="E10" s="7" t="n">
        <v>7649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3</v>
      </c>
    </row>
    <row r="3" spans="1:3">
      <c r="A3" s="3" t="s">
        <v>158</v>
      </c>
    </row>
    <row r="4" spans="1:3">
      <c r="A4" s="4" t="s">
        <v>465</v>
      </c>
      <c r="B4" s="4" t="s">
        <v>466</v>
      </c>
    </row>
    <row r="5" spans="1:3">
      <c r="A5" s="4" t="s">
        <v>467</v>
      </c>
      <c r="B5" s="7" t="n">
        <v>40</v>
      </c>
    </row>
    <row r="6" spans="1:3">
      <c r="A6" s="4" t="s">
        <v>468</v>
      </c>
      <c r="B6" s="11" t="n">
        <v>29.4</v>
      </c>
    </row>
    <row r="7" spans="1:3">
      <c r="A7" s="4" t="s">
        <v>469</v>
      </c>
      <c r="B7" s="11" t="n">
        <v>10.6</v>
      </c>
    </row>
    <row r="8" spans="1:3">
      <c r="A8" s="4" t="s">
        <v>470</v>
      </c>
      <c r="B8" s="11" t="n">
        <v>11.6</v>
      </c>
    </row>
    <row r="9" spans="1:3">
      <c r="A9" s="4" t="s">
        <v>471</v>
      </c>
      <c r="B9" s="11" t="n">
        <v>28.4</v>
      </c>
    </row>
    <row r="10" spans="1:3">
      <c r="A10" s="4" t="s">
        <v>472</v>
      </c>
      <c r="B10" s="12" t="n">
        <v>5.8</v>
      </c>
      <c r="C10" s="12" t="n">
        <v>5.7</v>
      </c>
    </row>
    <row r="11" spans="1:3">
      <c r="A11" s="4" t="s">
        <v>473</v>
      </c>
      <c r="B11" s="4" t="s">
        <v>474</v>
      </c>
    </row>
    <row r="12" spans="1:3">
      <c r="A12" s="4" t="s">
        <v>475</v>
      </c>
      <c r="B12" s="4" t="s">
        <v>476</v>
      </c>
    </row>
    <row r="13" spans="1:3">
      <c r="A13" s="4" t="s">
        <v>477</v>
      </c>
      <c r="B13" s="4" t="s">
        <v>478</v>
      </c>
    </row>
    <row r="14" spans="1:3">
      <c r="A14" s="4" t="s">
        <v>479</v>
      </c>
      <c r="B14"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7</v>
      </c>
    </row>
    <row r="3" spans="1:3">
      <c r="A3" s="3" t="s">
        <v>482</v>
      </c>
    </row>
    <row r="4" spans="1:3">
      <c r="A4" s="4" t="s">
        <v>483</v>
      </c>
      <c r="B4" s="7" t="n">
        <v>1112</v>
      </c>
      <c r="C4" s="7" t="n">
        <v>1052</v>
      </c>
    </row>
    <row r="5" spans="1:3">
      <c r="A5" s="4" t="s">
        <v>484</v>
      </c>
    </row>
    <row r="6" spans="1:3">
      <c r="A6" s="3" t="s">
        <v>482</v>
      </c>
    </row>
    <row r="7" spans="1:3">
      <c r="A7" s="4" t="s">
        <v>485</v>
      </c>
      <c r="B7" s="5" t="n">
        <v>1861</v>
      </c>
    </row>
    <row r="8" spans="1:3">
      <c r="A8" s="4" t="s">
        <v>486</v>
      </c>
      <c r="B8" s="5" t="n">
        <v>-696</v>
      </c>
    </row>
    <row r="9" spans="1:3">
      <c r="A9" s="4" t="s">
        <v>483</v>
      </c>
      <c r="B9" s="5" t="n">
        <v>722</v>
      </c>
    </row>
    <row r="10" spans="1:3">
      <c r="A10" s="4" t="s">
        <v>487</v>
      </c>
      <c r="B10" s="7" t="n">
        <v>18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50</v>
      </c>
    </row>
    <row r="2" spans="1:2">
      <c r="A2" s="3" t="s">
        <v>489</v>
      </c>
    </row>
    <row r="3" spans="1:2">
      <c r="A3" s="4" t="s">
        <v>490</v>
      </c>
      <c r="B3" s="7" t="n">
        <v>3012</v>
      </c>
    </row>
    <row r="4" spans="1:2">
      <c r="A4" s="4" t="s">
        <v>491</v>
      </c>
      <c r="B4" s="5" t="n">
        <v>36958</v>
      </c>
    </row>
    <row r="5" spans="1:2">
      <c r="A5" s="4" t="s">
        <v>492</v>
      </c>
      <c r="B5" s="5" t="n">
        <v>39970</v>
      </c>
    </row>
    <row r="6" spans="1:2">
      <c r="A6" s="4" t="s">
        <v>493</v>
      </c>
    </row>
    <row r="7" spans="1:2">
      <c r="A7" s="3" t="s">
        <v>489</v>
      </c>
    </row>
    <row r="8" spans="1:2">
      <c r="A8" s="4" t="s">
        <v>490</v>
      </c>
      <c r="B8" s="5" t="n">
        <v>2201</v>
      </c>
    </row>
    <row r="9" spans="1:2">
      <c r="A9" s="4" t="s">
        <v>491</v>
      </c>
      <c r="B9" s="5" t="n">
        <v>27112</v>
      </c>
    </row>
    <row r="10" spans="1:2">
      <c r="A10" s="4" t="s">
        <v>492</v>
      </c>
      <c r="B10" s="5" t="n">
        <v>29313</v>
      </c>
    </row>
    <row r="11" spans="1:2">
      <c r="A11" s="4" t="s">
        <v>494</v>
      </c>
    </row>
    <row r="12" spans="1:2">
      <c r="A12" s="3" t="s">
        <v>489</v>
      </c>
    </row>
    <row r="13" spans="1:2">
      <c r="A13" s="4" t="s">
        <v>490</v>
      </c>
      <c r="B13" s="5" t="n">
        <v>811</v>
      </c>
    </row>
    <row r="14" spans="1:2">
      <c r="A14" s="4" t="s">
        <v>491</v>
      </c>
      <c r="B14" s="5" t="n">
        <v>9846</v>
      </c>
    </row>
    <row r="15" spans="1:2">
      <c r="A15" s="4" t="s">
        <v>492</v>
      </c>
      <c r="B15" s="5" t="n">
        <v>10657</v>
      </c>
    </row>
    <row r="16" spans="1:2">
      <c r="A16" s="4" t="s">
        <v>495</v>
      </c>
    </row>
    <row r="17" spans="1:2">
      <c r="A17" s="3" t="s">
        <v>489</v>
      </c>
    </row>
    <row r="18" spans="1:2">
      <c r="A18" s="4" t="s">
        <v>490</v>
      </c>
      <c r="B18" s="5" t="n">
        <v>747</v>
      </c>
    </row>
    <row r="19" spans="1:2">
      <c r="A19" s="4" t="s">
        <v>496</v>
      </c>
    </row>
    <row r="20" spans="1:2">
      <c r="A20" s="3" t="s">
        <v>489</v>
      </c>
    </row>
    <row r="21" spans="1:2">
      <c r="A21" s="4" t="s">
        <v>490</v>
      </c>
      <c r="B21" s="5" t="n">
        <v>528</v>
      </c>
    </row>
    <row r="22" spans="1:2">
      <c r="A22" s="4" t="s">
        <v>497</v>
      </c>
    </row>
    <row r="23" spans="1:2">
      <c r="A23" s="3" t="s">
        <v>489</v>
      </c>
    </row>
    <row r="24" spans="1:2">
      <c r="A24" s="4" t="s">
        <v>490</v>
      </c>
      <c r="B24" s="5" t="n">
        <v>219</v>
      </c>
    </row>
    <row r="25" spans="1:2">
      <c r="A25" s="4" t="s">
        <v>498</v>
      </c>
    </row>
    <row r="26" spans="1:2">
      <c r="A26" s="3" t="s">
        <v>489</v>
      </c>
    </row>
    <row r="27" spans="1:2">
      <c r="A27" s="4" t="s">
        <v>490</v>
      </c>
      <c r="B27" s="5" t="n">
        <v>507</v>
      </c>
    </row>
    <row r="28" spans="1:2">
      <c r="A28" s="4" t="s">
        <v>499</v>
      </c>
    </row>
    <row r="29" spans="1:2">
      <c r="A29" s="3" t="s">
        <v>489</v>
      </c>
    </row>
    <row r="30" spans="1:2">
      <c r="A30" s="4" t="s">
        <v>490</v>
      </c>
      <c r="B30" s="5" t="n">
        <v>346</v>
      </c>
    </row>
    <row r="31" spans="1:2">
      <c r="A31" s="4" t="s">
        <v>500</v>
      </c>
    </row>
    <row r="32" spans="1:2">
      <c r="A32" s="3" t="s">
        <v>489</v>
      </c>
    </row>
    <row r="33" spans="1:2">
      <c r="A33" s="4" t="s">
        <v>490</v>
      </c>
      <c r="B33" s="5" t="n">
        <v>161</v>
      </c>
    </row>
    <row r="34" spans="1:2">
      <c r="A34" s="4" t="s">
        <v>501</v>
      </c>
    </row>
    <row r="35" spans="1:2">
      <c r="A35" s="3" t="s">
        <v>489</v>
      </c>
    </row>
    <row r="36" spans="1:2">
      <c r="A36" s="4" t="s">
        <v>490</v>
      </c>
      <c r="B36" s="5" t="n">
        <v>243</v>
      </c>
    </row>
    <row r="37" spans="1:2">
      <c r="A37" s="4" t="s">
        <v>502</v>
      </c>
    </row>
    <row r="38" spans="1:2">
      <c r="A38" s="3" t="s">
        <v>489</v>
      </c>
    </row>
    <row r="39" spans="1:2">
      <c r="A39" s="4" t="s">
        <v>490</v>
      </c>
      <c r="B39" s="5" t="n">
        <v>162</v>
      </c>
    </row>
    <row r="40" spans="1:2">
      <c r="A40" s="4" t="s">
        <v>503</v>
      </c>
    </row>
    <row r="41" spans="1:2">
      <c r="A41" s="3" t="s">
        <v>489</v>
      </c>
    </row>
    <row r="42" spans="1:2">
      <c r="A42" s="4" t="s">
        <v>490</v>
      </c>
      <c r="B42" s="5" t="n">
        <v>81</v>
      </c>
    </row>
    <row r="43" spans="1:2">
      <c r="A43" s="4" t="s">
        <v>504</v>
      </c>
    </row>
    <row r="44" spans="1:2">
      <c r="A44" s="3" t="s">
        <v>489</v>
      </c>
    </row>
    <row r="45" spans="1:2">
      <c r="A45" s="4" t="s">
        <v>490</v>
      </c>
      <c r="B45" s="5" t="n">
        <v>1515</v>
      </c>
    </row>
    <row r="46" spans="1:2">
      <c r="A46" s="4" t="s">
        <v>505</v>
      </c>
    </row>
    <row r="47" spans="1:2">
      <c r="A47" s="3" t="s">
        <v>489</v>
      </c>
    </row>
    <row r="48" spans="1:2">
      <c r="A48" s="4" t="s">
        <v>490</v>
      </c>
      <c r="B48" s="5" t="n">
        <v>1165</v>
      </c>
    </row>
    <row r="49" spans="1:2">
      <c r="A49" s="4" t="s">
        <v>506</v>
      </c>
    </row>
    <row r="50" spans="1:2">
      <c r="A50" s="3" t="s">
        <v>489</v>
      </c>
    </row>
    <row r="51" spans="1:2">
      <c r="A51" s="4" t="s">
        <v>490</v>
      </c>
      <c r="B51" s="7" t="n">
        <v>3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507</v>
      </c>
      <c r="B1" s="2" t="s">
        <v>1</v>
      </c>
    </row>
    <row r="2" spans="1:2">
      <c r="B2" s="2" t="s">
        <v>2</v>
      </c>
    </row>
    <row r="3" spans="1:2">
      <c r="A3" s="3" t="s">
        <v>162</v>
      </c>
    </row>
    <row r="4" spans="1:2">
      <c r="A4" s="4" t="s">
        <v>508</v>
      </c>
      <c r="B4" s="4" t="s">
        <v>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3" t="s">
        <v>162</v>
      </c>
    </row>
    <row r="3" spans="1:3">
      <c r="A3" s="4" t="s">
        <v>511</v>
      </c>
      <c r="B3" s="7" t="n">
        <v>15543</v>
      </c>
      <c r="C3" s="7" t="n">
        <v>14658</v>
      </c>
    </row>
    <row r="4" spans="1:3">
      <c r="A4" s="4" t="s">
        <v>512</v>
      </c>
      <c r="B4" s="5" t="n">
        <v>-466</v>
      </c>
      <c r="C4" s="5" t="n">
        <v>-440</v>
      </c>
    </row>
    <row r="5" spans="1:3">
      <c r="A5" s="4" t="s">
        <v>513</v>
      </c>
      <c r="B5" s="7" t="n">
        <v>15077</v>
      </c>
      <c r="C5" s="7" t="n">
        <v>142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3</v>
      </c>
    </row>
    <row r="2" spans="1:3">
      <c r="A2" s="4" t="s">
        <v>515</v>
      </c>
    </row>
    <row r="3" spans="1:3">
      <c r="A3" s="3" t="s">
        <v>516</v>
      </c>
    </row>
    <row r="4" spans="1:3">
      <c r="A4" s="4" t="s">
        <v>517</v>
      </c>
      <c r="B4" s="7" t="n">
        <v>15563</v>
      </c>
      <c r="C4" s="7" t="n">
        <v>14666</v>
      </c>
    </row>
    <row r="5" spans="1:3">
      <c r="A5" s="4" t="s">
        <v>518</v>
      </c>
    </row>
    <row r="6" spans="1:3">
      <c r="A6" s="3" t="s">
        <v>516</v>
      </c>
    </row>
    <row r="7" spans="1:3">
      <c r="A7" s="4" t="s">
        <v>517</v>
      </c>
      <c r="B7" s="5" t="n">
        <v>3860</v>
      </c>
      <c r="C7" s="5" t="n">
        <v>3378</v>
      </c>
    </row>
    <row r="8" spans="1:3">
      <c r="A8" s="4" t="s">
        <v>519</v>
      </c>
    </row>
    <row r="9" spans="1:3">
      <c r="A9" s="3" t="s">
        <v>516</v>
      </c>
    </row>
    <row r="10" spans="1:3">
      <c r="A10" s="4" t="s">
        <v>517</v>
      </c>
      <c r="B10" s="5" t="n">
        <v>9080</v>
      </c>
      <c r="C10" s="5" t="n">
        <v>8809</v>
      </c>
    </row>
    <row r="11" spans="1:3">
      <c r="A11" s="4" t="s">
        <v>520</v>
      </c>
    </row>
    <row r="12" spans="1:3">
      <c r="A12" s="3" t="s">
        <v>516</v>
      </c>
    </row>
    <row r="13" spans="1:3">
      <c r="A13" s="4" t="s">
        <v>517</v>
      </c>
      <c r="B13" s="5" t="n">
        <v>2607</v>
      </c>
      <c r="C13" s="5" t="n">
        <v>2463</v>
      </c>
    </row>
    <row r="14" spans="1:3">
      <c r="A14" s="4" t="s">
        <v>521</v>
      </c>
    </row>
    <row r="15" spans="1:3">
      <c r="A15" s="3" t="s">
        <v>516</v>
      </c>
    </row>
    <row r="16" spans="1:3">
      <c r="A16" s="4" t="s">
        <v>517</v>
      </c>
      <c r="B16" s="5" t="n">
        <v>16</v>
      </c>
      <c r="C16" s="5" t="n">
        <v>16</v>
      </c>
    </row>
    <row r="17" spans="1:3">
      <c r="A17" s="4" t="s">
        <v>522</v>
      </c>
    </row>
    <row r="18" spans="1:3">
      <c r="A18" s="3" t="s">
        <v>516</v>
      </c>
    </row>
    <row r="19" spans="1:3">
      <c r="A19" s="4" t="s">
        <v>517</v>
      </c>
      <c r="B19" s="5" t="n">
        <v>15543</v>
      </c>
      <c r="C19" s="5" t="n">
        <v>14658</v>
      </c>
    </row>
    <row r="20" spans="1:3">
      <c r="A20" s="4" t="s">
        <v>523</v>
      </c>
    </row>
    <row r="21" spans="1:3">
      <c r="A21" s="3" t="s">
        <v>516</v>
      </c>
    </row>
    <row r="22" spans="1:3">
      <c r="A22" s="4" t="s">
        <v>517</v>
      </c>
      <c r="B22" s="5" t="n">
        <v>3859</v>
      </c>
      <c r="C22" s="5" t="n">
        <v>3378</v>
      </c>
    </row>
    <row r="23" spans="1:3">
      <c r="A23" s="4" t="s">
        <v>524</v>
      </c>
    </row>
    <row r="24" spans="1:3">
      <c r="A24" s="3" t="s">
        <v>516</v>
      </c>
    </row>
    <row r="25" spans="1:3">
      <c r="A25" s="4" t="s">
        <v>517</v>
      </c>
      <c r="B25" s="5" t="n">
        <v>9080</v>
      </c>
      <c r="C25" s="5" t="n">
        <v>8809</v>
      </c>
    </row>
    <row r="26" spans="1:3">
      <c r="A26" s="4" t="s">
        <v>525</v>
      </c>
    </row>
    <row r="27" spans="1:3">
      <c r="A27" s="3" t="s">
        <v>516</v>
      </c>
    </row>
    <row r="28" spans="1:3">
      <c r="A28" s="4" t="s">
        <v>517</v>
      </c>
      <c r="B28" s="5" t="n">
        <v>2588</v>
      </c>
      <c r="C28" s="5" t="n">
        <v>2455</v>
      </c>
    </row>
    <row r="29" spans="1:3">
      <c r="A29" s="4" t="s">
        <v>526</v>
      </c>
    </row>
    <row r="30" spans="1:3">
      <c r="A30" s="3" t="s">
        <v>516</v>
      </c>
    </row>
    <row r="31" spans="1:3">
      <c r="A31" s="4" t="s">
        <v>517</v>
      </c>
      <c r="B31" s="7" t="n">
        <v>16</v>
      </c>
      <c r="C31" s="7"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23</v>
      </c>
    </row>
    <row r="3" spans="1:3">
      <c r="A3" s="3" t="s">
        <v>374</v>
      </c>
    </row>
    <row r="4" spans="1:3">
      <c r="A4" s="4" t="s">
        <v>57</v>
      </c>
      <c r="B4" s="7" t="n">
        <v>47015000</v>
      </c>
      <c r="C4" s="7" t="n">
        <v>46290000</v>
      </c>
    </row>
    <row r="5" spans="1:3">
      <c r="A5" s="4" t="s">
        <v>376</v>
      </c>
      <c r="B5" s="5" t="n">
        <v>0</v>
      </c>
    </row>
    <row r="6" spans="1:3">
      <c r="A6" s="4" t="s">
        <v>528</v>
      </c>
    </row>
    <row r="7" spans="1:3">
      <c r="A7" s="3" t="s">
        <v>374</v>
      </c>
    </row>
    <row r="8" spans="1:3">
      <c r="A8" s="4" t="s">
        <v>529</v>
      </c>
      <c r="B8" s="5" t="n">
        <v>47539000</v>
      </c>
      <c r="C8" s="5" t="n">
        <v>46889000</v>
      </c>
    </row>
    <row r="9" spans="1:3">
      <c r="A9" s="4" t="s">
        <v>530</v>
      </c>
      <c r="B9" s="5" t="n">
        <v>-524000</v>
      </c>
      <c r="C9" s="5" t="n">
        <v>-599000</v>
      </c>
    </row>
    <row r="10" spans="1:3">
      <c r="A10" s="4" t="s">
        <v>57</v>
      </c>
      <c r="B10" s="7" t="n">
        <v>47015000</v>
      </c>
      <c r="C10" s="7" t="n">
        <v>4629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76</v>
      </c>
    </row>
    <row r="2" spans="1:4">
      <c r="B2" s="2" t="s">
        <v>77</v>
      </c>
      <c r="C2" s="2" t="s">
        <v>2</v>
      </c>
      <c r="D2" s="2" t="s">
        <v>23</v>
      </c>
    </row>
    <row r="3" spans="1:4">
      <c r="A3" s="3" t="s">
        <v>374</v>
      </c>
    </row>
    <row r="4" spans="1:4">
      <c r="A4" s="4" t="s">
        <v>532</v>
      </c>
      <c r="C4" s="7" t="n">
        <v>47539</v>
      </c>
      <c r="D4" s="7" t="n">
        <v>46889</v>
      </c>
    </row>
    <row r="5" spans="1:4">
      <c r="A5" s="4" t="s">
        <v>385</v>
      </c>
      <c r="C5" s="4" t="s">
        <v>533</v>
      </c>
      <c r="D5" s="4" t="s">
        <v>534</v>
      </c>
    </row>
    <row r="6" spans="1:4">
      <c r="A6" s="4" t="s">
        <v>388</v>
      </c>
      <c r="B6" s="7" t="n">
        <v>400</v>
      </c>
    </row>
    <row r="7" spans="1:4">
      <c r="A7" s="4" t="s">
        <v>535</v>
      </c>
    </row>
    <row r="8" spans="1:4">
      <c r="A8" s="3" t="s">
        <v>374</v>
      </c>
    </row>
    <row r="9" spans="1:4">
      <c r="A9" s="4" t="s">
        <v>381</v>
      </c>
      <c r="C9" s="7" t="n">
        <v>47377</v>
      </c>
      <c r="D9" s="7" t="n">
        <v>46708</v>
      </c>
    </row>
    <row r="10" spans="1:4">
      <c r="A10" s="4" t="s">
        <v>382</v>
      </c>
      <c r="C10" s="5" t="n">
        <v>2590</v>
      </c>
      <c r="D10" s="5" t="n">
        <v>2764</v>
      </c>
    </row>
    <row r="11" spans="1:4">
      <c r="A11" s="4" t="s">
        <v>383</v>
      </c>
      <c r="C11" s="5" t="n">
        <v>-2845</v>
      </c>
      <c r="D11" s="5" t="n">
        <v>-3072</v>
      </c>
    </row>
    <row r="12" spans="1:4">
      <c r="A12" s="4" t="s">
        <v>384</v>
      </c>
      <c r="C12" s="5" t="n">
        <v>47122</v>
      </c>
      <c r="D12" s="5" t="n">
        <v>46400</v>
      </c>
    </row>
    <row r="13" spans="1:4">
      <c r="A13" s="4" t="s">
        <v>536</v>
      </c>
    </row>
    <row r="14" spans="1:4">
      <c r="A14" s="3" t="s">
        <v>374</v>
      </c>
    </row>
    <row r="15" spans="1:4">
      <c r="A15" s="4" t="s">
        <v>381</v>
      </c>
      <c r="C15" s="5" t="n">
        <v>417</v>
      </c>
      <c r="D15" s="5" t="n">
        <v>489</v>
      </c>
    </row>
    <row r="16" spans="1:4">
      <c r="A16" s="4" t="s">
        <v>384</v>
      </c>
      <c r="C16" s="5" t="n">
        <v>417</v>
      </c>
      <c r="D16" s="5" t="n">
        <v>489</v>
      </c>
    </row>
    <row r="17" spans="1:4">
      <c r="A17" s="4" t="s">
        <v>537</v>
      </c>
    </row>
    <row r="18" spans="1:4">
      <c r="A18" s="3" t="s">
        <v>374</v>
      </c>
    </row>
    <row r="19" spans="1:4">
      <c r="A19" s="4" t="s">
        <v>381</v>
      </c>
      <c r="C19" s="5" t="n">
        <v>3106</v>
      </c>
      <c r="D19" s="5" t="n">
        <v>6522</v>
      </c>
    </row>
    <row r="20" spans="1:4">
      <c r="A20" s="4" t="s">
        <v>382</v>
      </c>
      <c r="C20" s="5" t="n">
        <v>0</v>
      </c>
      <c r="D20" s="5" t="n">
        <v>0</v>
      </c>
    </row>
    <row r="21" spans="1:4">
      <c r="A21" s="4" t="s">
        <v>383</v>
      </c>
      <c r="C21" s="5" t="n">
        <v>0</v>
      </c>
      <c r="D21" s="5" t="n">
        <v>0</v>
      </c>
    </row>
    <row r="22" spans="1:4">
      <c r="A22" s="4" t="s">
        <v>384</v>
      </c>
      <c r="C22" s="5" t="n">
        <v>3106</v>
      </c>
      <c r="D22" s="5" t="n">
        <v>6522</v>
      </c>
    </row>
    <row r="23" spans="1:4">
      <c r="A23" s="4" t="s">
        <v>538</v>
      </c>
    </row>
    <row r="24" spans="1:4">
      <c r="A24" s="3" t="s">
        <v>374</v>
      </c>
    </row>
    <row r="25" spans="1:4">
      <c r="A25" s="4" t="s">
        <v>381</v>
      </c>
      <c r="C25" s="5" t="n">
        <v>14609</v>
      </c>
      <c r="D25" s="5" t="n">
        <v>8259</v>
      </c>
    </row>
    <row r="26" spans="1:4">
      <c r="A26" s="4" t="s">
        <v>382</v>
      </c>
      <c r="C26" s="5" t="n">
        <v>1450</v>
      </c>
      <c r="D26" s="5" t="n">
        <v>1382</v>
      </c>
    </row>
    <row r="27" spans="1:4">
      <c r="A27" s="4" t="s">
        <v>383</v>
      </c>
      <c r="C27" s="5" t="n">
        <v>-1883</v>
      </c>
      <c r="D27" s="5" t="n">
        <v>-1146</v>
      </c>
    </row>
    <row r="28" spans="1:4">
      <c r="A28" s="4" t="s">
        <v>384</v>
      </c>
      <c r="C28" s="5" t="n">
        <v>14176</v>
      </c>
      <c r="D28" s="5" t="n">
        <v>8495</v>
      </c>
    </row>
    <row r="29" spans="1:4">
      <c r="A29" s="4" t="s">
        <v>430</v>
      </c>
    </row>
    <row r="30" spans="1:4">
      <c r="A30" s="3" t="s">
        <v>374</v>
      </c>
    </row>
    <row r="31" spans="1:4">
      <c r="A31" s="4" t="s">
        <v>381</v>
      </c>
      <c r="D31" s="5" t="n">
        <v>365</v>
      </c>
    </row>
    <row r="32" spans="1:4">
      <c r="A32" s="4" t="s">
        <v>382</v>
      </c>
      <c r="D32" s="5" t="n">
        <v>13</v>
      </c>
    </row>
    <row r="33" spans="1:4">
      <c r="A33" s="4" t="s">
        <v>383</v>
      </c>
      <c r="D33" s="5" t="n">
        <v>-3</v>
      </c>
    </row>
    <row r="34" spans="1:4">
      <c r="A34" s="4" t="s">
        <v>384</v>
      </c>
      <c r="D34" s="5" t="n">
        <v>375</v>
      </c>
    </row>
    <row r="35" spans="1:4">
      <c r="A35" s="4" t="s">
        <v>539</v>
      </c>
    </row>
    <row r="36" spans="1:4">
      <c r="A36" s="3" t="s">
        <v>374</v>
      </c>
    </row>
    <row r="37" spans="1:4">
      <c r="A37" s="4" t="s">
        <v>381</v>
      </c>
      <c r="C37" s="5" t="n">
        <v>3546</v>
      </c>
      <c r="D37" s="5" t="n">
        <v>5100</v>
      </c>
    </row>
    <row r="38" spans="1:4">
      <c r="A38" s="4" t="s">
        <v>382</v>
      </c>
      <c r="C38" s="5" t="n">
        <v>164</v>
      </c>
      <c r="D38" s="5" t="n">
        <v>99</v>
      </c>
    </row>
    <row r="39" spans="1:4">
      <c r="A39" s="4" t="s">
        <v>383</v>
      </c>
      <c r="C39" s="5" t="n">
        <v>-176</v>
      </c>
      <c r="D39" s="5" t="n">
        <v>-435</v>
      </c>
    </row>
    <row r="40" spans="1:4">
      <c r="A40" s="4" t="s">
        <v>384</v>
      </c>
      <c r="C40" s="5" t="n">
        <v>3534</v>
      </c>
      <c r="D40" s="5" t="n">
        <v>4764</v>
      </c>
    </row>
    <row r="41" spans="1:4">
      <c r="A41" s="4" t="s">
        <v>431</v>
      </c>
    </row>
    <row r="42" spans="1:4">
      <c r="A42" s="3" t="s">
        <v>374</v>
      </c>
    </row>
    <row r="43" spans="1:4">
      <c r="A43" s="4" t="s">
        <v>381</v>
      </c>
      <c r="C43" s="5" t="n">
        <v>13121</v>
      </c>
      <c r="D43" s="5" t="n">
        <v>13715</v>
      </c>
    </row>
    <row r="44" spans="1:4">
      <c r="A44" s="4" t="s">
        <v>382</v>
      </c>
      <c r="C44" s="5" t="n">
        <v>639</v>
      </c>
      <c r="D44" s="5" t="n">
        <v>966</v>
      </c>
    </row>
    <row r="45" spans="1:4">
      <c r="A45" s="4" t="s">
        <v>383</v>
      </c>
      <c r="C45" s="5" t="n">
        <v>-424</v>
      </c>
      <c r="D45" s="5" t="n">
        <v>-821</v>
      </c>
    </row>
    <row r="46" spans="1:4">
      <c r="A46" s="4" t="s">
        <v>384</v>
      </c>
      <c r="C46" s="5" t="n">
        <v>13336</v>
      </c>
      <c r="D46" s="5" t="n">
        <v>13860</v>
      </c>
    </row>
    <row r="47" spans="1:4">
      <c r="A47" s="4" t="s">
        <v>540</v>
      </c>
    </row>
    <row r="48" spans="1:4">
      <c r="A48" s="3" t="s">
        <v>374</v>
      </c>
    </row>
    <row r="49" spans="1:4">
      <c r="A49" s="4" t="s">
        <v>381</v>
      </c>
      <c r="C49" s="5" t="n">
        <v>11396</v>
      </c>
      <c r="D49" s="5" t="n">
        <v>11323</v>
      </c>
    </row>
    <row r="50" spans="1:4">
      <c r="A50" s="4" t="s">
        <v>382</v>
      </c>
      <c r="C50" s="5" t="n">
        <v>126</v>
      </c>
      <c r="D50" s="5" t="n">
        <v>5</v>
      </c>
    </row>
    <row r="51" spans="1:4">
      <c r="A51" s="4" t="s">
        <v>383</v>
      </c>
      <c r="C51" s="5" t="n">
        <v>-348</v>
      </c>
      <c r="D51" s="5" t="n">
        <v>-664</v>
      </c>
    </row>
    <row r="52" spans="1:4">
      <c r="A52" s="4" t="s">
        <v>384</v>
      </c>
      <c r="C52" s="5" t="n">
        <v>11174</v>
      </c>
      <c r="D52" s="5" t="n">
        <v>10664</v>
      </c>
    </row>
    <row r="53" spans="1:4">
      <c r="A53" s="4" t="s">
        <v>432</v>
      </c>
    </row>
    <row r="54" spans="1:4">
      <c r="A54" s="3" t="s">
        <v>374</v>
      </c>
    </row>
    <row r="55" spans="1:4">
      <c r="A55" s="4" t="s">
        <v>381</v>
      </c>
      <c r="C55" s="5" t="n">
        <v>695</v>
      </c>
      <c r="D55" s="5" t="n">
        <v>569</v>
      </c>
    </row>
    <row r="56" spans="1:4">
      <c r="A56" s="4" t="s">
        <v>382</v>
      </c>
      <c r="C56" s="5" t="n">
        <v>159</v>
      </c>
      <c r="D56" s="5" t="n">
        <v>223</v>
      </c>
    </row>
    <row r="57" spans="1:4">
      <c r="A57" s="4" t="s">
        <v>383</v>
      </c>
      <c r="C57" s="5" t="n">
        <v>-13</v>
      </c>
      <c r="D57" s="5" t="n">
        <v>-3</v>
      </c>
    </row>
    <row r="58" spans="1:4">
      <c r="A58" s="4" t="s">
        <v>384</v>
      </c>
      <c r="C58" s="5" t="n">
        <v>841</v>
      </c>
      <c r="D58" s="5" t="n">
        <v>789</v>
      </c>
    </row>
    <row r="59" spans="1:4">
      <c r="A59" s="4" t="s">
        <v>541</v>
      </c>
    </row>
    <row r="60" spans="1:4">
      <c r="A60" s="3" t="s">
        <v>374</v>
      </c>
    </row>
    <row r="61" spans="1:4">
      <c r="A61" s="4" t="s">
        <v>381</v>
      </c>
      <c r="C61" s="5" t="n">
        <v>904</v>
      </c>
      <c r="D61" s="5" t="n">
        <v>855</v>
      </c>
    </row>
    <row r="62" spans="1:4">
      <c r="A62" s="4" t="s">
        <v>382</v>
      </c>
      <c r="C62" s="5" t="n">
        <v>52</v>
      </c>
      <c r="D62" s="5" t="n">
        <v>76</v>
      </c>
    </row>
    <row r="63" spans="1:4">
      <c r="A63" s="4" t="s">
        <v>383</v>
      </c>
      <c r="C63" s="5" t="n">
        <v>-1</v>
      </c>
      <c r="D63" s="5" t="n">
        <v>0</v>
      </c>
    </row>
    <row r="64" spans="1:4">
      <c r="A64" s="4" t="s">
        <v>384</v>
      </c>
      <c r="C64" s="7" t="n">
        <v>955</v>
      </c>
      <c r="D64" s="7" t="n">
        <v>9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350</v>
      </c>
    </row>
    <row r="2" spans="1:2">
      <c r="A2" s="3" t="s">
        <v>374</v>
      </c>
    </row>
    <row r="3" spans="1:2">
      <c r="A3" s="4" t="s">
        <v>409</v>
      </c>
      <c r="B3" s="7" t="n">
        <v>9</v>
      </c>
    </row>
    <row r="4" spans="1:2">
      <c r="A4" s="4" t="s">
        <v>410</v>
      </c>
      <c r="B4" s="5" t="n">
        <v>1876</v>
      </c>
    </row>
    <row r="5" spans="1:2">
      <c r="A5" s="4" t="s">
        <v>411</v>
      </c>
      <c r="B5" s="5" t="n">
        <v>3843</v>
      </c>
    </row>
    <row r="6" spans="1:2">
      <c r="A6" s="4" t="s">
        <v>412</v>
      </c>
      <c r="B6" s="5" t="n">
        <v>23157</v>
      </c>
    </row>
    <row r="7" spans="1:2">
      <c r="A7" s="4" t="s">
        <v>413</v>
      </c>
      <c r="B7" s="7" t="n">
        <v>288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76</v>
      </c>
    </row>
    <row r="2" spans="1:4">
      <c r="B2" s="2" t="s">
        <v>77</v>
      </c>
      <c r="C2" s="2" t="s">
        <v>2</v>
      </c>
      <c r="D2" s="2" t="s">
        <v>23</v>
      </c>
    </row>
    <row r="3" spans="1:4">
      <c r="A3" s="3" t="s">
        <v>415</v>
      </c>
    </row>
    <row r="4" spans="1:4">
      <c r="A4" s="4" t="s">
        <v>388</v>
      </c>
      <c r="B4" s="7" t="n">
        <v>400</v>
      </c>
    </row>
    <row r="5" spans="1:4">
      <c r="A5" s="4" t="s">
        <v>416</v>
      </c>
      <c r="C5" s="7" t="n">
        <v>9598</v>
      </c>
      <c r="D5" s="7" t="n">
        <v>10067</v>
      </c>
    </row>
    <row r="6" spans="1:4">
      <c r="A6" s="4" t="s">
        <v>417</v>
      </c>
      <c r="C6" s="5" t="n">
        <v>-1569</v>
      </c>
      <c r="D6" s="5" t="n">
        <v>-476</v>
      </c>
    </row>
    <row r="7" spans="1:4">
      <c r="A7" s="4" t="s">
        <v>418</v>
      </c>
      <c r="C7" s="5" t="n">
        <v>9302</v>
      </c>
      <c r="D7" s="5" t="n">
        <v>13733</v>
      </c>
    </row>
    <row r="8" spans="1:4">
      <c r="A8" s="4" t="s">
        <v>419</v>
      </c>
      <c r="C8" s="5" t="n">
        <v>-1276</v>
      </c>
      <c r="D8" s="5" t="n">
        <v>-2596</v>
      </c>
    </row>
    <row r="9" spans="1:4">
      <c r="A9" s="4" t="s">
        <v>420</v>
      </c>
      <c r="C9" s="5" t="n">
        <v>18900</v>
      </c>
      <c r="D9" s="5" t="n">
        <v>23800</v>
      </c>
    </row>
    <row r="10" spans="1:4">
      <c r="A10" s="4" t="s">
        <v>421</v>
      </c>
      <c r="C10" s="5" t="n">
        <v>-2845</v>
      </c>
      <c r="D10" s="5" t="n">
        <v>-3072</v>
      </c>
    </row>
    <row r="11" spans="1:4">
      <c r="A11" s="4" t="s">
        <v>423</v>
      </c>
    </row>
    <row r="12" spans="1:4">
      <c r="A12" s="3" t="s">
        <v>415</v>
      </c>
    </row>
    <row r="13" spans="1:4">
      <c r="A13" s="4" t="s">
        <v>416</v>
      </c>
      <c r="D13" s="5" t="n">
        <v>137</v>
      </c>
    </row>
    <row r="14" spans="1:4">
      <c r="A14" s="4" t="s">
        <v>417</v>
      </c>
      <c r="D14" s="5" t="n">
        <v>-3</v>
      </c>
    </row>
    <row r="15" spans="1:4">
      <c r="A15" s="4" t="s">
        <v>418</v>
      </c>
      <c r="D15" s="5" t="n">
        <v>0</v>
      </c>
    </row>
    <row r="16" spans="1:4">
      <c r="A16" s="4" t="s">
        <v>419</v>
      </c>
      <c r="D16" s="5" t="n">
        <v>0</v>
      </c>
    </row>
    <row r="17" spans="1:4">
      <c r="A17" s="4" t="s">
        <v>420</v>
      </c>
      <c r="D17" s="5" t="n">
        <v>137</v>
      </c>
    </row>
    <row r="18" spans="1:4">
      <c r="A18" s="4" t="s">
        <v>421</v>
      </c>
      <c r="D18" s="5" t="n">
        <v>-3</v>
      </c>
    </row>
    <row r="19" spans="1:4">
      <c r="A19" s="4" t="s">
        <v>424</v>
      </c>
    </row>
    <row r="20" spans="1:4">
      <c r="A20" s="3" t="s">
        <v>415</v>
      </c>
    </row>
    <row r="21" spans="1:4">
      <c r="A21" s="4" t="s">
        <v>416</v>
      </c>
      <c r="C21" s="5" t="n">
        <v>304</v>
      </c>
      <c r="D21" s="5" t="n">
        <v>1619</v>
      </c>
    </row>
    <row r="22" spans="1:4">
      <c r="A22" s="4" t="s">
        <v>417</v>
      </c>
      <c r="C22" s="5" t="n">
        <v>-19</v>
      </c>
      <c r="D22" s="5" t="n">
        <v>-120</v>
      </c>
    </row>
    <row r="23" spans="1:4">
      <c r="A23" s="4" t="s">
        <v>418</v>
      </c>
      <c r="C23" s="5" t="n">
        <v>1090</v>
      </c>
      <c r="D23" s="5" t="n">
        <v>1961</v>
      </c>
    </row>
    <row r="24" spans="1:4">
      <c r="A24" s="4" t="s">
        <v>419</v>
      </c>
      <c r="C24" s="5" t="n">
        <v>-157</v>
      </c>
      <c r="D24" s="5" t="n">
        <v>-315</v>
      </c>
    </row>
    <row r="25" spans="1:4">
      <c r="A25" s="4" t="s">
        <v>420</v>
      </c>
      <c r="C25" s="5" t="n">
        <v>1394</v>
      </c>
      <c r="D25" s="5" t="n">
        <v>3580</v>
      </c>
    </row>
    <row r="26" spans="1:4">
      <c r="A26" s="4" t="s">
        <v>421</v>
      </c>
      <c r="C26" s="5" t="n">
        <v>-176</v>
      </c>
      <c r="D26" s="5" t="n">
        <v>-435</v>
      </c>
    </row>
    <row r="27" spans="1:4">
      <c r="A27" s="4" t="s">
        <v>544</v>
      </c>
    </row>
    <row r="28" spans="1:4">
      <c r="A28" s="3" t="s">
        <v>415</v>
      </c>
    </row>
    <row r="29" spans="1:4">
      <c r="A29" s="4" t="s">
        <v>416</v>
      </c>
      <c r="C29" s="5" t="n">
        <v>3695</v>
      </c>
      <c r="D29" s="5" t="n">
        <v>4679</v>
      </c>
    </row>
    <row r="30" spans="1:4">
      <c r="A30" s="4" t="s">
        <v>417</v>
      </c>
      <c r="C30" s="5" t="n">
        <v>-320</v>
      </c>
      <c r="D30" s="5" t="n">
        <v>-152</v>
      </c>
    </row>
    <row r="31" spans="1:4">
      <c r="A31" s="4" t="s">
        <v>418</v>
      </c>
      <c r="C31" s="5" t="n">
        <v>350</v>
      </c>
      <c r="D31" s="5" t="n">
        <v>1439</v>
      </c>
    </row>
    <row r="32" spans="1:4">
      <c r="A32" s="4" t="s">
        <v>419</v>
      </c>
      <c r="C32" s="5" t="n">
        <v>-104</v>
      </c>
      <c r="D32" s="5" t="n">
        <v>-669</v>
      </c>
    </row>
    <row r="33" spans="1:4">
      <c r="A33" s="4" t="s">
        <v>420</v>
      </c>
      <c r="C33" s="5" t="n">
        <v>4045</v>
      </c>
      <c r="D33" s="5" t="n">
        <v>6118</v>
      </c>
    </row>
    <row r="34" spans="1:4">
      <c r="A34" s="4" t="s">
        <v>421</v>
      </c>
      <c r="C34" s="5" t="n">
        <v>-424</v>
      </c>
      <c r="D34" s="5" t="n">
        <v>-821</v>
      </c>
    </row>
    <row r="35" spans="1:4">
      <c r="A35" s="4" t="s">
        <v>428</v>
      </c>
    </row>
    <row r="36" spans="1:4">
      <c r="A36" s="3" t="s">
        <v>415</v>
      </c>
    </row>
    <row r="37" spans="1:4">
      <c r="A37" s="4" t="s">
        <v>416</v>
      </c>
      <c r="C37" s="5" t="n">
        <v>4883</v>
      </c>
      <c r="D37" s="5" t="n">
        <v>1563</v>
      </c>
    </row>
    <row r="38" spans="1:4">
      <c r="A38" s="4" t="s">
        <v>417</v>
      </c>
      <c r="C38" s="5" t="n">
        <v>-1215</v>
      </c>
      <c r="D38" s="5" t="n">
        <v>-121</v>
      </c>
    </row>
    <row r="39" spans="1:4">
      <c r="A39" s="4" t="s">
        <v>418</v>
      </c>
      <c r="C39" s="5" t="n">
        <v>1723</v>
      </c>
      <c r="D39" s="5" t="n">
        <v>2004</v>
      </c>
    </row>
    <row r="40" spans="1:4">
      <c r="A40" s="4" t="s">
        <v>419</v>
      </c>
      <c r="C40" s="5" t="n">
        <v>-668</v>
      </c>
      <c r="D40" s="5" t="n">
        <v>-1025</v>
      </c>
    </row>
    <row r="41" spans="1:4">
      <c r="A41" s="4" t="s">
        <v>420</v>
      </c>
      <c r="C41" s="5" t="n">
        <v>6606</v>
      </c>
      <c r="D41" s="5" t="n">
        <v>3567</v>
      </c>
    </row>
    <row r="42" spans="1:4">
      <c r="A42" s="4" t="s">
        <v>421</v>
      </c>
      <c r="C42" s="5" t="n">
        <v>-1883</v>
      </c>
      <c r="D42" s="5" t="n">
        <v>-1146</v>
      </c>
    </row>
    <row r="43" spans="1:4">
      <c r="A43" s="4" t="s">
        <v>426</v>
      </c>
    </row>
    <row r="44" spans="1:4">
      <c r="A44" s="3" t="s">
        <v>415</v>
      </c>
    </row>
    <row r="45" spans="1:4">
      <c r="A45" s="4" t="s">
        <v>416</v>
      </c>
      <c r="C45" s="5" t="n">
        <v>244</v>
      </c>
      <c r="D45" s="5" t="n">
        <v>2038</v>
      </c>
    </row>
    <row r="46" spans="1:4">
      <c r="A46" s="4" t="s">
        <v>417</v>
      </c>
      <c r="C46" s="5" t="n">
        <v>-1</v>
      </c>
      <c r="D46" s="5" t="n">
        <v>-77</v>
      </c>
    </row>
    <row r="47" spans="1:4">
      <c r="A47" s="4" t="s">
        <v>418</v>
      </c>
      <c r="C47" s="5" t="n">
        <v>6139</v>
      </c>
      <c r="D47" s="5" t="n">
        <v>8329</v>
      </c>
    </row>
    <row r="48" spans="1:4">
      <c r="A48" s="4" t="s">
        <v>419</v>
      </c>
      <c r="C48" s="5" t="n">
        <v>-347</v>
      </c>
      <c r="D48" s="5" t="n">
        <v>-587</v>
      </c>
    </row>
    <row r="49" spans="1:4">
      <c r="A49" s="4" t="s">
        <v>420</v>
      </c>
      <c r="C49" s="5" t="n">
        <v>6383</v>
      </c>
      <c r="D49" s="5" t="n">
        <v>10367</v>
      </c>
    </row>
    <row r="50" spans="1:4">
      <c r="A50" s="4" t="s">
        <v>421</v>
      </c>
      <c r="C50" s="5" t="n">
        <v>-348</v>
      </c>
      <c r="D50" s="5" t="n">
        <v>-664</v>
      </c>
    </row>
    <row r="51" spans="1:4">
      <c r="A51" s="4" t="s">
        <v>427</v>
      </c>
    </row>
    <row r="52" spans="1:4">
      <c r="A52" s="3" t="s">
        <v>415</v>
      </c>
    </row>
    <row r="53" spans="1:4">
      <c r="A53" s="4" t="s">
        <v>416</v>
      </c>
      <c r="C53" s="5" t="n">
        <v>133</v>
      </c>
      <c r="D53" s="5" t="n">
        <v>31</v>
      </c>
    </row>
    <row r="54" spans="1:4">
      <c r="A54" s="4" t="s">
        <v>417</v>
      </c>
      <c r="C54" s="5" t="n">
        <v>-13</v>
      </c>
      <c r="D54" s="5" t="n">
        <v>-3</v>
      </c>
    </row>
    <row r="55" spans="1:4">
      <c r="A55" s="4" t="s">
        <v>418</v>
      </c>
      <c r="C55" s="5" t="n">
        <v>0</v>
      </c>
      <c r="D55" s="5" t="n">
        <v>0</v>
      </c>
    </row>
    <row r="56" spans="1:4">
      <c r="A56" s="4" t="s">
        <v>419</v>
      </c>
      <c r="C56" s="5" t="n">
        <v>0</v>
      </c>
      <c r="D56" s="5" t="n">
        <v>0</v>
      </c>
    </row>
    <row r="57" spans="1:4">
      <c r="A57" s="4" t="s">
        <v>420</v>
      </c>
      <c r="C57" s="5" t="n">
        <v>133</v>
      </c>
      <c r="D57" s="5" t="n">
        <v>31</v>
      </c>
    </row>
    <row r="58" spans="1:4">
      <c r="A58" s="4" t="s">
        <v>421</v>
      </c>
      <c r="C58" s="5" t="n">
        <v>-13</v>
      </c>
      <c r="D58" s="7" t="n">
        <v>-3</v>
      </c>
    </row>
    <row r="59" spans="1:4">
      <c r="A59" s="4" t="s">
        <v>429</v>
      </c>
    </row>
    <row r="60" spans="1:4">
      <c r="A60" s="3" t="s">
        <v>415</v>
      </c>
    </row>
    <row r="61" spans="1:4">
      <c r="A61" s="4" t="s">
        <v>416</v>
      </c>
      <c r="C61" s="5" t="n">
        <v>339</v>
      </c>
    </row>
    <row r="62" spans="1:4">
      <c r="A62" s="4" t="s">
        <v>417</v>
      </c>
      <c r="C62" s="5" t="n">
        <v>-1</v>
      </c>
    </row>
    <row r="63" spans="1:4">
      <c r="A63" s="4" t="s">
        <v>418</v>
      </c>
      <c r="C63" s="5" t="n">
        <v>0</v>
      </c>
    </row>
    <row r="64" spans="1:4">
      <c r="A64" s="4" t="s">
        <v>419</v>
      </c>
      <c r="C64" s="5" t="n">
        <v>0</v>
      </c>
    </row>
    <row r="65" spans="1:4">
      <c r="A65" s="4" t="s">
        <v>420</v>
      </c>
      <c r="C65" s="5" t="n">
        <v>339</v>
      </c>
    </row>
    <row r="66" spans="1:4">
      <c r="A66" s="4" t="s">
        <v>421</v>
      </c>
      <c r="C66" s="7"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6</v>
      </c>
      <c r="D1" s="2" t="s">
        <v>1</v>
      </c>
    </row>
    <row r="2" spans="1:5">
      <c r="B2" s="2" t="s">
        <v>2</v>
      </c>
      <c r="C2" s="2" t="s">
        <v>77</v>
      </c>
      <c r="D2" s="2" t="s">
        <v>2</v>
      </c>
      <c r="E2" s="2" t="s">
        <v>77</v>
      </c>
    </row>
    <row r="3" spans="1:5">
      <c r="A3" s="3" t="s">
        <v>374</v>
      </c>
    </row>
    <row r="4" spans="1:5">
      <c r="A4" s="4" t="s">
        <v>546</v>
      </c>
      <c r="B4" s="7" t="n">
        <v>644</v>
      </c>
      <c r="C4" s="7" t="n">
        <v>65</v>
      </c>
      <c r="D4" s="7" t="n">
        <v>925</v>
      </c>
      <c r="E4" s="7" t="n">
        <v>112</v>
      </c>
    </row>
    <row r="5" spans="1:5">
      <c r="A5" s="4" t="s">
        <v>437</v>
      </c>
      <c r="B5" s="5" t="n">
        <v>-481</v>
      </c>
      <c r="C5" s="5" t="n">
        <v>-433</v>
      </c>
      <c r="D5" s="5" t="n">
        <v>-630</v>
      </c>
      <c r="E5" s="5" t="n">
        <v>-1682</v>
      </c>
    </row>
    <row r="6" spans="1:5">
      <c r="A6" s="4" t="s">
        <v>547</v>
      </c>
      <c r="B6" s="7" t="n">
        <v>-163</v>
      </c>
      <c r="C6" s="7" t="n">
        <v>368</v>
      </c>
      <c r="D6" s="7" t="n">
        <v>-295</v>
      </c>
      <c r="E6" s="7" t="n">
        <v>15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6</v>
      </c>
      <c r="D1" s="2" t="s">
        <v>1</v>
      </c>
    </row>
    <row r="2" spans="1:5">
      <c r="B2" s="2" t="s">
        <v>2</v>
      </c>
      <c r="C2" s="2" t="s">
        <v>77</v>
      </c>
      <c r="D2" s="2" t="s">
        <v>2</v>
      </c>
      <c r="E2" s="2" t="s">
        <v>77</v>
      </c>
    </row>
    <row r="3" spans="1:5">
      <c r="A3" s="3" t="s">
        <v>374</v>
      </c>
    </row>
    <row r="4" spans="1:5">
      <c r="A4" s="4" t="s">
        <v>435</v>
      </c>
      <c r="B4" s="7" t="n">
        <v>1586</v>
      </c>
      <c r="C4" s="7" t="n">
        <v>1504</v>
      </c>
      <c r="D4" s="7" t="n">
        <v>3292</v>
      </c>
      <c r="E4" s="7" t="n">
        <v>2980</v>
      </c>
    </row>
    <row r="5" spans="1:5">
      <c r="A5" s="4" t="s">
        <v>436</v>
      </c>
      <c r="B5" s="5" t="n">
        <v>-108</v>
      </c>
      <c r="C5" s="5" t="n">
        <v>-195</v>
      </c>
      <c r="D5" s="5" t="n">
        <v>-608</v>
      </c>
      <c r="E5" s="5" t="n">
        <v>-458</v>
      </c>
    </row>
    <row r="6" spans="1:5">
      <c r="A6" s="4" t="s">
        <v>413</v>
      </c>
      <c r="B6" s="7" t="n">
        <v>1478</v>
      </c>
      <c r="C6" s="7" t="n">
        <v>1309</v>
      </c>
      <c r="D6" s="7" t="n">
        <v>2684</v>
      </c>
      <c r="E6" s="7" t="n">
        <v>25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6</v>
      </c>
      <c r="D1" s="2" t="s">
        <v>1</v>
      </c>
    </row>
    <row r="2" spans="1:5">
      <c r="B2" s="2" t="s">
        <v>2</v>
      </c>
      <c r="C2" s="2" t="s">
        <v>77</v>
      </c>
      <c r="D2" s="2" t="s">
        <v>2</v>
      </c>
      <c r="E2" s="2" t="s">
        <v>77</v>
      </c>
    </row>
    <row r="3" spans="1:5">
      <c r="A3" s="3" t="s">
        <v>374</v>
      </c>
    </row>
    <row r="4" spans="1:5">
      <c r="A4" s="4" t="s">
        <v>441</v>
      </c>
      <c r="B4" s="7" t="n">
        <v>-6861</v>
      </c>
      <c r="C4" s="7" t="n">
        <v>-5194</v>
      </c>
      <c r="D4" s="7" t="n">
        <v>-11874</v>
      </c>
      <c r="E4" s="7" t="n">
        <v>-11952</v>
      </c>
    </row>
    <row r="5" spans="1:5">
      <c r="A5" s="4" t="s">
        <v>442</v>
      </c>
      <c r="B5" s="7" t="n">
        <v>4503</v>
      </c>
      <c r="C5" s="7" t="n">
        <v>3122</v>
      </c>
      <c r="D5" s="7" t="n">
        <v>8390</v>
      </c>
      <c r="E5" s="7" t="n">
        <v>78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0</v>
      </c>
      <c r="B1" s="2" t="s">
        <v>76</v>
      </c>
      <c r="C1" s="2" t="s">
        <v>1</v>
      </c>
    </row>
    <row r="2" spans="1:3">
      <c r="B2" s="2" t="s">
        <v>77</v>
      </c>
      <c r="C2" s="2" t="s">
        <v>2</v>
      </c>
    </row>
    <row r="3" spans="1:3">
      <c r="A3" s="3" t="s">
        <v>462</v>
      </c>
    </row>
    <row r="4" spans="1:3">
      <c r="A4" s="4" t="s">
        <v>376</v>
      </c>
      <c r="C4" s="7" t="n">
        <v>0</v>
      </c>
    </row>
    <row r="5" spans="1:3">
      <c r="A5" s="4" t="s">
        <v>528</v>
      </c>
    </row>
    <row r="6" spans="1:3">
      <c r="A6" s="3" t="s">
        <v>462</v>
      </c>
    </row>
    <row r="7" spans="1:3">
      <c r="A7" s="4" t="s">
        <v>463</v>
      </c>
      <c r="B7" s="7" t="n">
        <v>4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50</v>
      </c>
    </row>
    <row r="2" spans="1:2">
      <c r="A2" s="3" t="s">
        <v>552</v>
      </c>
    </row>
    <row r="3" spans="1:2">
      <c r="A3" s="4" t="s">
        <v>553</v>
      </c>
      <c r="B3" s="7" t="n">
        <v>0</v>
      </c>
    </row>
    <row r="4" spans="1:2">
      <c r="A4" s="4" t="s">
        <v>554</v>
      </c>
    </row>
    <row r="5" spans="1:2">
      <c r="A5" s="3" t="s">
        <v>552</v>
      </c>
    </row>
    <row r="6" spans="1:2">
      <c r="A6" s="4" t="s">
        <v>555</v>
      </c>
      <c r="B6" s="7" t="n">
        <v>187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56</v>
      </c>
      <c r="B1" s="2" t="s">
        <v>76</v>
      </c>
      <c r="D1" s="2" t="s">
        <v>1</v>
      </c>
    </row>
    <row r="2" spans="1:6">
      <c r="B2" s="2" t="s">
        <v>2</v>
      </c>
      <c r="C2" s="2" t="s">
        <v>77</v>
      </c>
      <c r="D2" s="2" t="s">
        <v>2</v>
      </c>
      <c r="E2" s="2" t="s">
        <v>77</v>
      </c>
      <c r="F2" s="2" t="s">
        <v>23</v>
      </c>
    </row>
    <row r="3" spans="1:6">
      <c r="A3" s="3" t="s">
        <v>557</v>
      </c>
    </row>
    <row r="4" spans="1:6">
      <c r="A4" s="4" t="s">
        <v>558</v>
      </c>
      <c r="B4" s="7" t="n">
        <v>31</v>
      </c>
      <c r="D4" s="7" t="n">
        <v>31</v>
      </c>
      <c r="F4" s="7" t="n">
        <v>50</v>
      </c>
    </row>
    <row r="5" spans="1:6">
      <c r="A5" s="4" t="s">
        <v>559</v>
      </c>
      <c r="B5" s="5" t="n">
        <v>14745</v>
      </c>
      <c r="D5" s="5" t="n">
        <v>14745</v>
      </c>
      <c r="F5" s="5" t="n">
        <v>14957</v>
      </c>
    </row>
    <row r="6" spans="1:6">
      <c r="A6" s="4" t="s">
        <v>560</v>
      </c>
    </row>
    <row r="7" spans="1:6">
      <c r="A7" s="3" t="s">
        <v>557</v>
      </c>
    </row>
    <row r="8" spans="1:6">
      <c r="A8" s="4" t="s">
        <v>558</v>
      </c>
      <c r="B8" s="5" t="n">
        <v>11663</v>
      </c>
      <c r="D8" s="5" t="n">
        <v>11663</v>
      </c>
      <c r="F8" s="5" t="n">
        <v>11663</v>
      </c>
    </row>
    <row r="9" spans="1:6">
      <c r="A9" s="4" t="s">
        <v>561</v>
      </c>
    </row>
    <row r="10" spans="1:6">
      <c r="A10" s="3" t="s">
        <v>557</v>
      </c>
    </row>
    <row r="11" spans="1:6">
      <c r="A11" s="4" t="s">
        <v>562</v>
      </c>
      <c r="B11" s="5" t="n">
        <v>3051</v>
      </c>
      <c r="D11" s="5" t="n">
        <v>3051</v>
      </c>
      <c r="F11" s="5" t="n">
        <v>3244</v>
      </c>
    </row>
    <row r="12" spans="1:6">
      <c r="A12" s="4" t="s">
        <v>563</v>
      </c>
      <c r="B12" s="5" t="n">
        <v>5773</v>
      </c>
      <c r="D12" s="5" t="n">
        <v>5773</v>
      </c>
      <c r="F12" s="7" t="n">
        <v>5501</v>
      </c>
    </row>
    <row r="13" spans="1:6">
      <c r="A13" s="4" t="s">
        <v>564</v>
      </c>
      <c r="B13" s="7" t="n">
        <v>136</v>
      </c>
      <c r="C13" s="7" t="n">
        <v>99</v>
      </c>
      <c r="D13" s="7" t="n">
        <v>272</v>
      </c>
      <c r="E13" s="7" t="n">
        <v>202</v>
      </c>
    </row>
    <row r="14" spans="1:6">
      <c r="A14" s="4" t="s">
        <v>565</v>
      </c>
    </row>
    <row r="15" spans="1:6">
      <c r="A15" s="3" t="s">
        <v>557</v>
      </c>
    </row>
    <row r="16" spans="1:6">
      <c r="A16" s="4" t="s">
        <v>566</v>
      </c>
      <c r="D16" s="4" t="s">
        <v>308</v>
      </c>
    </row>
    <row r="17" spans="1:6">
      <c r="A17" s="4" t="s">
        <v>567</v>
      </c>
    </row>
    <row r="18" spans="1:6">
      <c r="A18" s="3" t="s">
        <v>557</v>
      </c>
    </row>
    <row r="19" spans="1:6">
      <c r="A19" s="4" t="s">
        <v>566</v>
      </c>
      <c r="D19" s="4" t="s">
        <v>5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9</v>
      </c>
      <c r="B1" s="2" t="s">
        <v>76</v>
      </c>
      <c r="D1" s="2" t="s">
        <v>1</v>
      </c>
    </row>
    <row r="2" spans="1:6">
      <c r="B2" s="2" t="s">
        <v>350</v>
      </c>
      <c r="C2" s="2" t="s">
        <v>301</v>
      </c>
      <c r="D2" s="2" t="s">
        <v>350</v>
      </c>
      <c r="E2" s="2" t="s">
        <v>301</v>
      </c>
      <c r="F2" s="2" t="s">
        <v>297</v>
      </c>
    </row>
    <row r="3" spans="1:6">
      <c r="A3" s="3" t="s">
        <v>570</v>
      </c>
    </row>
    <row r="4" spans="1:6">
      <c r="A4" s="4" t="s">
        <v>571</v>
      </c>
      <c r="B4" s="7" t="n">
        <v>4290000</v>
      </c>
      <c r="D4" s="7" t="n">
        <v>4290000</v>
      </c>
      <c r="F4" s="7" t="n">
        <v>4138000</v>
      </c>
    </row>
    <row r="5" spans="1:6">
      <c r="A5" s="4" t="s">
        <v>572</v>
      </c>
      <c r="B5" s="5" t="n">
        <v>300000000</v>
      </c>
      <c r="D5" s="5" t="n">
        <v>300000000</v>
      </c>
    </row>
    <row r="6" spans="1:6">
      <c r="A6" s="4" t="s">
        <v>573</v>
      </c>
      <c r="B6" s="5" t="n">
        <v>-1118000</v>
      </c>
      <c r="D6" s="5" t="n">
        <v>-1118000</v>
      </c>
      <c r="F6" s="5" t="n">
        <v>-1270000</v>
      </c>
    </row>
    <row r="7" spans="1:6">
      <c r="A7" s="4" t="s">
        <v>574</v>
      </c>
      <c r="B7" s="5" t="n">
        <v>-15040000</v>
      </c>
      <c r="D7" s="5" t="n">
        <v>-15040000</v>
      </c>
      <c r="F7" s="5" t="n">
        <v>-13021000</v>
      </c>
    </row>
    <row r="8" spans="1:6">
      <c r="A8" s="4" t="s">
        <v>575</v>
      </c>
      <c r="B8" s="5" t="n">
        <v>190708000</v>
      </c>
      <c r="D8" s="5" t="n">
        <v>190708000</v>
      </c>
      <c r="F8" s="5" t="n">
        <v>204404000</v>
      </c>
    </row>
    <row r="9" spans="1:6">
      <c r="A9" s="4" t="s">
        <v>576</v>
      </c>
      <c r="B9" s="5" t="n">
        <v>75000000</v>
      </c>
      <c r="D9" s="5" t="n">
        <v>75000000</v>
      </c>
    </row>
    <row r="10" spans="1:6">
      <c r="A10" s="4" t="s">
        <v>577</v>
      </c>
      <c r="D10" s="5" t="n">
        <v>408000</v>
      </c>
      <c r="E10" s="7" t="n">
        <v>420000</v>
      </c>
    </row>
    <row r="11" spans="1:6">
      <c r="A11" s="4" t="s">
        <v>578</v>
      </c>
    </row>
    <row r="12" spans="1:6">
      <c r="A12" s="3" t="s">
        <v>570</v>
      </c>
    </row>
    <row r="13" spans="1:6">
      <c r="A13" s="4" t="s">
        <v>577</v>
      </c>
      <c r="B13" s="5" t="n">
        <v>100000</v>
      </c>
      <c r="C13" s="7" t="n">
        <v>100000</v>
      </c>
      <c r="D13" s="5" t="n">
        <v>200000</v>
      </c>
      <c r="E13" s="7" t="n">
        <v>200000</v>
      </c>
    </row>
    <row r="14" spans="1:6">
      <c r="A14" s="4" t="s">
        <v>579</v>
      </c>
    </row>
    <row r="15" spans="1:6">
      <c r="A15" s="3" t="s">
        <v>570</v>
      </c>
    </row>
    <row r="16" spans="1:6">
      <c r="A16" s="4" t="s">
        <v>580</v>
      </c>
      <c r="F16" s="5" t="n">
        <v>67700000</v>
      </c>
    </row>
    <row r="17" spans="1:6">
      <c r="A17" s="4" t="s">
        <v>581</v>
      </c>
    </row>
    <row r="18" spans="1:6">
      <c r="A18" s="3" t="s">
        <v>570</v>
      </c>
    </row>
    <row r="19" spans="1:6">
      <c r="A19" s="4" t="s">
        <v>580</v>
      </c>
      <c r="B19" s="5" t="n">
        <v>133125000</v>
      </c>
      <c r="D19" s="5" t="n">
        <v>133125000</v>
      </c>
      <c r="F19" s="5" t="n">
        <v>138750000</v>
      </c>
    </row>
    <row r="20" spans="1:6">
      <c r="A20" s="4" t="s">
        <v>574</v>
      </c>
      <c r="B20" s="5" t="n">
        <v>-13125000</v>
      </c>
      <c r="D20" s="5" t="n">
        <v>-13125000</v>
      </c>
      <c r="F20" s="5" t="n">
        <v>-11250000</v>
      </c>
    </row>
    <row r="21" spans="1:6">
      <c r="A21" s="4" t="s">
        <v>582</v>
      </c>
    </row>
    <row r="22" spans="1:6">
      <c r="A22" s="3" t="s">
        <v>570</v>
      </c>
    </row>
    <row r="23" spans="1:6">
      <c r="A23" s="4" t="s">
        <v>580</v>
      </c>
      <c r="B23" s="5" t="n">
        <v>11641000</v>
      </c>
      <c r="D23" s="5" t="n">
        <v>11641000</v>
      </c>
      <c r="F23" s="5" t="n">
        <v>12245000</v>
      </c>
    </row>
    <row r="24" spans="1:6">
      <c r="A24" s="4" t="s">
        <v>574</v>
      </c>
      <c r="B24" s="7" t="n">
        <v>-1915000</v>
      </c>
      <c r="D24" s="7" t="n">
        <v>-1915000</v>
      </c>
      <c r="F24" s="7" t="n">
        <v>-1771000</v>
      </c>
    </row>
    <row r="25" spans="1:6">
      <c r="A25" s="4" t="s">
        <v>583</v>
      </c>
    </row>
    <row r="26" spans="1:6">
      <c r="A26" s="3" t="s">
        <v>570</v>
      </c>
    </row>
    <row r="27" spans="1:6">
      <c r="A27" s="4" t="s">
        <v>584</v>
      </c>
      <c r="B27" s="11" t="n">
        <v>3.5</v>
      </c>
      <c r="D27" s="11" t="n">
        <v>3.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585</v>
      </c>
      <c r="B1" s="2" t="s">
        <v>586</v>
      </c>
      <c r="C1" s="2" t="s">
        <v>350</v>
      </c>
      <c r="D1" s="2" t="s">
        <v>301</v>
      </c>
      <c r="E1" s="2" t="s">
        <v>350</v>
      </c>
      <c r="F1" s="2" t="s">
        <v>301</v>
      </c>
      <c r="G1" s="2" t="s">
        <v>297</v>
      </c>
    </row>
    <row r="2" spans="1:7">
      <c r="A2" s="3" t="s">
        <v>587</v>
      </c>
    </row>
    <row r="3" spans="1:7">
      <c r="A3" s="4" t="s">
        <v>572</v>
      </c>
      <c r="C3" s="7" t="n">
        <v>300000000</v>
      </c>
      <c r="E3" s="7" t="n">
        <v>300000000</v>
      </c>
    </row>
    <row r="4" spans="1:7">
      <c r="A4" s="4" t="s">
        <v>576</v>
      </c>
      <c r="C4" s="5" t="n">
        <v>75000000</v>
      </c>
      <c r="E4" s="5" t="n">
        <v>75000000</v>
      </c>
    </row>
    <row r="5" spans="1:7">
      <c r="A5" s="4" t="s">
        <v>588</v>
      </c>
      <c r="C5" s="7" t="n">
        <v>4290000</v>
      </c>
      <c r="E5" s="5" t="n">
        <v>4290000</v>
      </c>
      <c r="G5" s="7" t="n">
        <v>4138000</v>
      </c>
    </row>
    <row r="6" spans="1:7">
      <c r="A6" s="4" t="s">
        <v>577</v>
      </c>
      <c r="E6" s="7" t="n">
        <v>408000</v>
      </c>
      <c r="F6" s="7" t="n">
        <v>420000</v>
      </c>
    </row>
    <row r="7" spans="1:7">
      <c r="A7" s="4" t="s">
        <v>363</v>
      </c>
    </row>
    <row r="8" spans="1:7">
      <c r="A8" s="3" t="s">
        <v>587</v>
      </c>
    </row>
    <row r="9" spans="1:7">
      <c r="A9" s="4" t="s">
        <v>364</v>
      </c>
      <c r="B9" s="7" t="n">
        <v>2000000</v>
      </c>
    </row>
    <row r="10" spans="1:7">
      <c r="A10" s="4" t="s">
        <v>583</v>
      </c>
    </row>
    <row r="11" spans="1:7">
      <c r="A11" s="3" t="s">
        <v>587</v>
      </c>
    </row>
    <row r="12" spans="1:7">
      <c r="A12" s="4" t="s">
        <v>584</v>
      </c>
      <c r="C12" s="11" t="n">
        <v>3.5</v>
      </c>
      <c r="E12" s="11" t="n">
        <v>3.5</v>
      </c>
    </row>
    <row r="13" spans="1:7">
      <c r="A13" s="4" t="s">
        <v>589</v>
      </c>
    </row>
    <row r="14" spans="1:7">
      <c r="A14" s="3" t="s">
        <v>587</v>
      </c>
    </row>
    <row r="15" spans="1:7">
      <c r="A15" s="4" t="s">
        <v>590</v>
      </c>
      <c r="C15" s="11" t="n">
        <v>1.2</v>
      </c>
      <c r="E15" s="11" t="n">
        <v>1.2</v>
      </c>
    </row>
    <row r="16" spans="1:7">
      <c r="A16" s="4" t="s">
        <v>591</v>
      </c>
    </row>
    <row r="17" spans="1:7">
      <c r="A17" s="3" t="s">
        <v>587</v>
      </c>
    </row>
    <row r="18" spans="1:7">
      <c r="A18" s="4" t="s">
        <v>584</v>
      </c>
      <c r="C18" s="9" t="n">
        <v>2.75</v>
      </c>
      <c r="E18" s="9" t="n">
        <v>2.75</v>
      </c>
    </row>
    <row r="19" spans="1:7">
      <c r="A19" s="4" t="s">
        <v>590</v>
      </c>
      <c r="C19" s="9" t="n">
        <v>2.01</v>
      </c>
      <c r="E19" s="9" t="n">
        <v>2.01</v>
      </c>
    </row>
    <row r="20" spans="1:7">
      <c r="A20" s="4" t="s">
        <v>592</v>
      </c>
    </row>
    <row r="21" spans="1:7">
      <c r="A21" s="3" t="s">
        <v>587</v>
      </c>
    </row>
    <row r="22" spans="1:7">
      <c r="A22" s="4" t="s">
        <v>572</v>
      </c>
      <c r="C22" s="7" t="n">
        <v>150000000</v>
      </c>
      <c r="E22" s="7" t="n">
        <v>150000000</v>
      </c>
    </row>
    <row r="23" spans="1:7">
      <c r="A23" s="4" t="s">
        <v>593</v>
      </c>
    </row>
    <row r="24" spans="1:7">
      <c r="A24" s="3" t="s">
        <v>587</v>
      </c>
    </row>
    <row r="25" spans="1:7">
      <c r="A25" s="4" t="s">
        <v>572</v>
      </c>
      <c r="C25" s="5" t="n">
        <v>150000000</v>
      </c>
      <c r="E25" s="5" t="n">
        <v>150000000</v>
      </c>
    </row>
    <row r="26" spans="1:7">
      <c r="A26" s="4" t="s">
        <v>578</v>
      </c>
    </row>
    <row r="27" spans="1:7">
      <c r="A27" s="3" t="s">
        <v>587</v>
      </c>
    </row>
    <row r="28" spans="1:7">
      <c r="A28" s="4" t="s">
        <v>577</v>
      </c>
      <c r="C28" s="5" t="n">
        <v>100000</v>
      </c>
      <c r="D28" s="7" t="n">
        <v>100000</v>
      </c>
      <c r="E28" s="5" t="n">
        <v>200000</v>
      </c>
      <c r="F28" s="7" t="n">
        <v>200000</v>
      </c>
    </row>
    <row r="29" spans="1:7">
      <c r="A29" s="4" t="s">
        <v>579</v>
      </c>
    </row>
    <row r="30" spans="1:7">
      <c r="A30" s="3" t="s">
        <v>587</v>
      </c>
    </row>
    <row r="31" spans="1:7">
      <c r="A31" s="4" t="s">
        <v>594</v>
      </c>
      <c r="C31" s="7" t="n">
        <v>62100000</v>
      </c>
      <c r="E31" s="7" t="n">
        <v>62100000</v>
      </c>
    </row>
    <row r="32" spans="1:7">
      <c r="A32" s="4" t="s">
        <v>595</v>
      </c>
    </row>
    <row r="33" spans="1:7">
      <c r="A33" s="3" t="s">
        <v>587</v>
      </c>
    </row>
    <row r="34" spans="1:7">
      <c r="A34" s="4" t="s">
        <v>596</v>
      </c>
      <c r="C34" s="4" t="s">
        <v>597</v>
      </c>
      <c r="E34" s="4" t="s">
        <v>598</v>
      </c>
    </row>
    <row r="35" spans="1:7">
      <c r="A35" s="4" t="s">
        <v>581</v>
      </c>
    </row>
    <row r="36" spans="1:7">
      <c r="A36" s="3" t="s">
        <v>587</v>
      </c>
    </row>
    <row r="37" spans="1:7">
      <c r="A37" s="4" t="s">
        <v>594</v>
      </c>
      <c r="C37" s="7" t="n">
        <v>133100000</v>
      </c>
      <c r="E37" s="7" t="n">
        <v>133100000</v>
      </c>
    </row>
    <row r="38" spans="1:7">
      <c r="A38" s="4" t="s">
        <v>599</v>
      </c>
      <c r="E38" s="4" t="s">
        <v>600</v>
      </c>
    </row>
    <row r="39" spans="1:7">
      <c r="A39" s="4" t="s">
        <v>601</v>
      </c>
    </row>
    <row r="40" spans="1:7">
      <c r="A40" s="3" t="s">
        <v>587</v>
      </c>
    </row>
    <row r="41" spans="1:7">
      <c r="A41" s="4" t="s">
        <v>599</v>
      </c>
      <c r="E41" s="4" t="s">
        <v>602</v>
      </c>
    </row>
    <row r="42" spans="1:7">
      <c r="A42" s="4" t="s">
        <v>603</v>
      </c>
    </row>
    <row r="43" spans="1:7">
      <c r="A43" s="3" t="s">
        <v>587</v>
      </c>
    </row>
    <row r="44" spans="1:7">
      <c r="A44" s="4" t="s">
        <v>599</v>
      </c>
      <c r="E44" s="4" t="s">
        <v>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04</v>
      </c>
      <c r="B1" s="2" t="s">
        <v>76</v>
      </c>
      <c r="D1" s="2" t="s">
        <v>1</v>
      </c>
    </row>
    <row r="2" spans="1:7">
      <c r="B2" s="2" t="s">
        <v>2</v>
      </c>
      <c r="C2" s="2" t="s">
        <v>77</v>
      </c>
      <c r="D2" s="2" t="s">
        <v>2</v>
      </c>
      <c r="E2" s="2" t="s">
        <v>77</v>
      </c>
      <c r="F2" s="2" t="s">
        <v>23</v>
      </c>
      <c r="G2" s="2" t="s">
        <v>605</v>
      </c>
    </row>
    <row r="3" spans="1:7">
      <c r="A3" s="3" t="s">
        <v>570</v>
      </c>
    </row>
    <row r="4" spans="1:7">
      <c r="A4" s="4" t="s">
        <v>606</v>
      </c>
      <c r="B4" s="5" t="n">
        <v>1064</v>
      </c>
      <c r="C4" s="5" t="n">
        <v>300</v>
      </c>
      <c r="D4" s="5" t="n">
        <v>1077</v>
      </c>
      <c r="E4" s="5" t="n">
        <v>150</v>
      </c>
    </row>
    <row r="5" spans="1:7">
      <c r="A5" s="3" t="s">
        <v>607</v>
      </c>
    </row>
    <row r="6" spans="1:7">
      <c r="A6" s="4" t="s">
        <v>573</v>
      </c>
      <c r="B6" s="7" t="n">
        <v>-1118</v>
      </c>
      <c r="D6" s="7" t="n">
        <v>-1118</v>
      </c>
      <c r="F6" s="7" t="n">
        <v>-1270</v>
      </c>
    </row>
    <row r="7" spans="1:7">
      <c r="A7" s="4" t="s">
        <v>571</v>
      </c>
      <c r="B7" s="5" t="n">
        <v>4290</v>
      </c>
      <c r="D7" s="5" t="n">
        <v>4290</v>
      </c>
      <c r="F7" s="5" t="n">
        <v>4138</v>
      </c>
    </row>
    <row r="8" spans="1:7">
      <c r="A8" s="4" t="s">
        <v>577</v>
      </c>
      <c r="D8" s="5" t="n">
        <v>408</v>
      </c>
      <c r="E8" s="7" t="n">
        <v>420</v>
      </c>
    </row>
    <row r="9" spans="1:7">
      <c r="A9" s="4" t="s">
        <v>554</v>
      </c>
    </row>
    <row r="10" spans="1:7">
      <c r="A10" s="3" t="s">
        <v>570</v>
      </c>
    </row>
    <row r="11" spans="1:7">
      <c r="A11" s="4" t="s">
        <v>608</v>
      </c>
      <c r="G11" s="4" t="s">
        <v>609</v>
      </c>
    </row>
    <row r="12" spans="1:7">
      <c r="A12" s="3" t="s">
        <v>607</v>
      </c>
    </row>
    <row r="13" spans="1:7">
      <c r="A13" s="4" t="s">
        <v>610</v>
      </c>
      <c r="B13" s="5" t="n">
        <v>143750</v>
      </c>
      <c r="D13" s="5" t="n">
        <v>143750</v>
      </c>
      <c r="F13" s="5" t="n">
        <v>143750</v>
      </c>
      <c r="G13" s="7" t="n">
        <v>143750</v>
      </c>
    </row>
    <row r="14" spans="1:7">
      <c r="A14" s="4" t="s">
        <v>611</v>
      </c>
      <c r="B14" s="5" t="n">
        <v>-19784</v>
      </c>
      <c r="D14" s="5" t="n">
        <v>-19784</v>
      </c>
      <c r="F14" s="5" t="n">
        <v>-21887</v>
      </c>
    </row>
    <row r="15" spans="1:7">
      <c r="A15" s="4" t="s">
        <v>573</v>
      </c>
      <c r="B15" s="5" t="n">
        <v>-2011</v>
      </c>
      <c r="D15" s="5" t="n">
        <v>-2011</v>
      </c>
      <c r="F15" s="5" t="n">
        <v>-2268</v>
      </c>
    </row>
    <row r="16" spans="1:7">
      <c r="A16" s="4" t="s">
        <v>571</v>
      </c>
      <c r="B16" s="5" t="n">
        <v>1616</v>
      </c>
      <c r="D16" s="5" t="n">
        <v>1616</v>
      </c>
      <c r="F16" s="5" t="n">
        <v>1359</v>
      </c>
    </row>
    <row r="17" spans="1:7">
      <c r="A17" s="4" t="s">
        <v>580</v>
      </c>
      <c r="B17" s="5" t="n">
        <v>121955</v>
      </c>
      <c r="D17" s="5" t="n">
        <v>121955</v>
      </c>
      <c r="F17" s="5" t="n">
        <v>119596</v>
      </c>
    </row>
    <row r="18" spans="1:7">
      <c r="A18" s="4" t="s">
        <v>612</v>
      </c>
      <c r="B18" s="5" t="n">
        <v>17973</v>
      </c>
      <c r="D18" s="5" t="n">
        <v>17973</v>
      </c>
      <c r="F18" s="7" t="n">
        <v>17973</v>
      </c>
    </row>
    <row r="19" spans="1:7">
      <c r="A19" s="4" t="s">
        <v>613</v>
      </c>
      <c r="B19" s="5" t="n">
        <v>187600</v>
      </c>
      <c r="D19" s="5" t="n">
        <v>187600</v>
      </c>
    </row>
    <row r="20" spans="1:7">
      <c r="A20" s="4" t="s">
        <v>614</v>
      </c>
      <c r="B20" s="5" t="n">
        <v>1000</v>
      </c>
      <c r="C20" s="7" t="n">
        <v>1000</v>
      </c>
      <c r="D20" s="5" t="n">
        <v>2000</v>
      </c>
      <c r="E20" s="5" t="n">
        <v>2000</v>
      </c>
    </row>
    <row r="21" spans="1:7">
      <c r="A21" s="4" t="s">
        <v>615</v>
      </c>
      <c r="B21" s="7" t="n">
        <v>1100</v>
      </c>
      <c r="C21" s="7" t="n">
        <v>1000</v>
      </c>
      <c r="D21" s="7" t="n">
        <v>2100</v>
      </c>
      <c r="E21" s="7" t="n">
        <v>1900</v>
      </c>
    </row>
    <row r="22" spans="1:7">
      <c r="A22" s="4" t="s">
        <v>616</v>
      </c>
      <c r="B22" s="4" t="s">
        <v>609</v>
      </c>
      <c r="C22" s="4" t="s">
        <v>617</v>
      </c>
      <c r="D22" s="4" t="s">
        <v>609</v>
      </c>
      <c r="E22" s="4" t="s">
        <v>617</v>
      </c>
    </row>
    <row r="23" spans="1:7">
      <c r="A23" s="4" t="s">
        <v>577</v>
      </c>
      <c r="B23" s="7" t="n">
        <v>100</v>
      </c>
      <c r="C23" s="7" t="n">
        <v>100</v>
      </c>
      <c r="D23" s="7" t="n">
        <v>300</v>
      </c>
      <c r="E23" s="7" t="n">
        <v>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1"/>
    <col customWidth="1" max="5" min="5" width="21"/>
    <col customWidth="1" max="6" min="6" width="31"/>
    <col customWidth="1" max="7" min="7" width="21"/>
  </cols>
  <sheetData>
    <row r="1" spans="1:7">
      <c r="A1" s="1" t="s">
        <v>618</v>
      </c>
      <c r="B1" s="2" t="s">
        <v>619</v>
      </c>
      <c r="C1" s="2" t="s">
        <v>620</v>
      </c>
      <c r="D1" s="2" t="s">
        <v>619</v>
      </c>
      <c r="E1" s="2" t="s">
        <v>301</v>
      </c>
      <c r="F1" s="2" t="s">
        <v>619</v>
      </c>
      <c r="G1" s="2" t="s">
        <v>301</v>
      </c>
    </row>
    <row r="2" spans="1:7">
      <c r="A2" s="3" t="s">
        <v>570</v>
      </c>
    </row>
    <row r="3" spans="1:7">
      <c r="A3" s="4" t="s">
        <v>577</v>
      </c>
      <c r="F3" s="7" t="n">
        <v>408</v>
      </c>
      <c r="G3" s="7" t="n">
        <v>420</v>
      </c>
    </row>
    <row r="4" spans="1:7">
      <c r="A4" s="4" t="s">
        <v>554</v>
      </c>
    </row>
    <row r="5" spans="1:7">
      <c r="A5" s="3" t="s">
        <v>570</v>
      </c>
    </row>
    <row r="6" spans="1:7">
      <c r="A6" s="4" t="s">
        <v>621</v>
      </c>
      <c r="B6" s="13" t="n">
        <v>44.4938</v>
      </c>
      <c r="C6" s="13" t="n">
        <v>44.3169</v>
      </c>
    </row>
    <row r="7" spans="1:7">
      <c r="A7" s="4" t="s">
        <v>622</v>
      </c>
      <c r="B7" s="7" t="n">
        <v>187600</v>
      </c>
      <c r="D7" s="7" t="n">
        <v>187600</v>
      </c>
      <c r="F7" s="5" t="n">
        <v>187600</v>
      </c>
    </row>
    <row r="8" spans="1:7">
      <c r="A8" s="4" t="s">
        <v>623</v>
      </c>
      <c r="D8" s="5" t="n">
        <v>1000</v>
      </c>
      <c r="E8" s="7" t="n">
        <v>1000</v>
      </c>
      <c r="F8" s="5" t="n">
        <v>2000</v>
      </c>
      <c r="G8" s="5" t="n">
        <v>2000</v>
      </c>
    </row>
    <row r="9" spans="1:7">
      <c r="A9" s="4" t="s">
        <v>577</v>
      </c>
      <c r="D9" s="5" t="n">
        <v>100</v>
      </c>
      <c r="E9" s="5" t="n">
        <v>100</v>
      </c>
      <c r="F9" s="5" t="n">
        <v>300</v>
      </c>
      <c r="G9" s="5" t="n">
        <v>200</v>
      </c>
    </row>
    <row r="10" spans="1:7">
      <c r="A10" s="4" t="s">
        <v>615</v>
      </c>
      <c r="D10" s="7" t="n">
        <v>1100</v>
      </c>
      <c r="E10" s="7" t="n">
        <v>1000</v>
      </c>
      <c r="F10" s="7" t="n">
        <v>2100</v>
      </c>
      <c r="G10" s="7" t="n">
        <v>1900</v>
      </c>
    </row>
    <row r="11" spans="1:7">
      <c r="A11" s="4" t="s">
        <v>624</v>
      </c>
      <c r="B11" s="8" t="n">
        <v>22.47</v>
      </c>
      <c r="C11" s="8" t="n">
        <v>22.56</v>
      </c>
      <c r="D11" s="8" t="n">
        <v>22.47</v>
      </c>
      <c r="F11" s="8" t="n">
        <v>22.47</v>
      </c>
    </row>
    <row r="12" spans="1:7">
      <c r="A12" s="4" t="s">
        <v>616</v>
      </c>
      <c r="B12" s="4" t="s">
        <v>609</v>
      </c>
      <c r="D12" s="4" t="s">
        <v>609</v>
      </c>
      <c r="E12" s="4" t="s">
        <v>617</v>
      </c>
      <c r="F12" s="4" t="s">
        <v>609</v>
      </c>
      <c r="G12" s="4" t="s">
        <v>6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s>
  <sheetData>
    <row r="1" spans="1:7">
      <c r="A1" s="1" t="s">
        <v>625</v>
      </c>
      <c r="B1" s="2" t="s">
        <v>76</v>
      </c>
      <c r="E1" s="2" t="s">
        <v>1</v>
      </c>
    </row>
    <row r="2" spans="1:7">
      <c r="B2" s="2" t="s">
        <v>2</v>
      </c>
      <c r="C2" s="2" t="s">
        <v>626</v>
      </c>
      <c r="D2" s="2" t="s">
        <v>77</v>
      </c>
      <c r="E2" s="2" t="s">
        <v>2</v>
      </c>
      <c r="F2" s="2" t="s">
        <v>77</v>
      </c>
      <c r="G2" s="2" t="s">
        <v>627</v>
      </c>
    </row>
    <row r="3" spans="1:7">
      <c r="A3" s="3" t="s">
        <v>628</v>
      </c>
    </row>
    <row r="4" spans="1:7">
      <c r="A4" s="4" t="s">
        <v>629</v>
      </c>
      <c r="B4" s="5" t="n">
        <v>1559000</v>
      </c>
      <c r="E4" s="5" t="n">
        <v>1559000</v>
      </c>
    </row>
    <row r="5" spans="1:7">
      <c r="A5" s="4" t="s">
        <v>630</v>
      </c>
      <c r="B5" s="5" t="n">
        <v>1529000</v>
      </c>
      <c r="E5" s="5" t="n">
        <v>1529000</v>
      </c>
    </row>
    <row r="6" spans="1:7">
      <c r="A6" s="4" t="s">
        <v>631</v>
      </c>
      <c r="E6" s="7" t="n">
        <v>1668</v>
      </c>
      <c r="F6" s="7" t="n">
        <v>831</v>
      </c>
    </row>
    <row r="7" spans="1:7">
      <c r="A7" s="4" t="s">
        <v>632</v>
      </c>
      <c r="B7" s="5" t="n">
        <v>1983000</v>
      </c>
      <c r="E7" s="5" t="n">
        <v>1983000</v>
      </c>
    </row>
    <row r="8" spans="1:7">
      <c r="A8" s="4" t="s">
        <v>633</v>
      </c>
      <c r="E8" s="4" t="s">
        <v>634</v>
      </c>
    </row>
    <row r="9" spans="1:7">
      <c r="A9" s="4" t="s">
        <v>635</v>
      </c>
      <c r="B9" s="7" t="n">
        <v>90</v>
      </c>
      <c r="D9" s="7" t="n">
        <v>82</v>
      </c>
      <c r="E9" s="7" t="n">
        <v>180</v>
      </c>
      <c r="F9" s="7" t="n">
        <v>212</v>
      </c>
    </row>
    <row r="10" spans="1:7">
      <c r="A10" s="4" t="s">
        <v>636</v>
      </c>
      <c r="G10" s="5" t="n">
        <v>25000000</v>
      </c>
    </row>
    <row r="11" spans="1:7">
      <c r="A11" s="4" t="s">
        <v>637</v>
      </c>
      <c r="B11" s="10" t="n">
        <v>0.05</v>
      </c>
      <c r="D11" s="10" t="n">
        <v>0.025</v>
      </c>
      <c r="E11" s="10" t="n">
        <v>0.1</v>
      </c>
      <c r="F11" s="10" t="n">
        <v>0.05</v>
      </c>
    </row>
    <row r="12" spans="1:7">
      <c r="A12" s="4" t="s">
        <v>638</v>
      </c>
      <c r="B12" s="7" t="n">
        <v>800</v>
      </c>
      <c r="D12" s="7" t="n">
        <v>400</v>
      </c>
      <c r="E12" s="7" t="n">
        <v>1700</v>
      </c>
      <c r="F12" s="7" t="n">
        <v>800</v>
      </c>
    </row>
    <row r="13" spans="1:7">
      <c r="A13" s="4" t="s">
        <v>639</v>
      </c>
      <c r="D13" s="10" t="n">
        <v>0.025</v>
      </c>
    </row>
    <row r="14" spans="1:7">
      <c r="A14" s="4" t="s">
        <v>640</v>
      </c>
      <c r="B14" s="4" t="s">
        <v>641</v>
      </c>
    </row>
    <row r="15" spans="1:7">
      <c r="A15" s="4" t="s">
        <v>642</v>
      </c>
      <c r="B15" s="4" t="s">
        <v>643</v>
      </c>
      <c r="D15" s="4" t="s">
        <v>644</v>
      </c>
    </row>
    <row r="16" spans="1:7">
      <c r="A16" s="4" t="s">
        <v>645</v>
      </c>
    </row>
    <row r="17" spans="1:7">
      <c r="A17" s="3" t="s">
        <v>628</v>
      </c>
    </row>
    <row r="18" spans="1:7">
      <c r="A18" s="4" t="s">
        <v>646</v>
      </c>
      <c r="E18" s="4" t="s">
        <v>647</v>
      </c>
    </row>
    <row r="19" spans="1:7">
      <c r="A19" s="4" t="s">
        <v>648</v>
      </c>
      <c r="B19" s="5" t="n">
        <v>9425</v>
      </c>
    </row>
    <row r="20" spans="1:7">
      <c r="A20" s="4" t="s">
        <v>649</v>
      </c>
      <c r="B20" s="8" t="n">
        <v>22.92</v>
      </c>
    </row>
    <row r="21" spans="1:7">
      <c r="A21" s="4" t="s">
        <v>650</v>
      </c>
      <c r="B21" s="7" t="n">
        <v>48</v>
      </c>
      <c r="D21" s="7" t="n">
        <v>67</v>
      </c>
      <c r="E21" s="7" t="n">
        <v>144</v>
      </c>
    </row>
    <row r="22" spans="1:7">
      <c r="A22" s="4" t="s">
        <v>651</v>
      </c>
      <c r="E22" s="4" t="s">
        <v>652</v>
      </c>
    </row>
    <row r="23" spans="1:7">
      <c r="A23" s="4" t="s">
        <v>653</v>
      </c>
      <c r="B23" s="4" t="s">
        <v>654</v>
      </c>
      <c r="D23" s="4" t="s">
        <v>655</v>
      </c>
    </row>
    <row r="24" spans="1:7">
      <c r="A24" s="4" t="s">
        <v>656</v>
      </c>
    </row>
    <row r="25" spans="1:7">
      <c r="A25" s="3" t="s">
        <v>628</v>
      </c>
    </row>
    <row r="26" spans="1:7">
      <c r="A26" s="4" t="s">
        <v>650</v>
      </c>
      <c r="B26" s="7" t="n">
        <v>200</v>
      </c>
      <c r="D26" s="7" t="n">
        <v>300</v>
      </c>
      <c r="E26" s="7" t="n">
        <v>400</v>
      </c>
      <c r="F26" s="5" t="n">
        <v>600</v>
      </c>
    </row>
    <row r="27" spans="1:7">
      <c r="A27" s="4" t="s">
        <v>657</v>
      </c>
      <c r="B27" s="5" t="n">
        <v>100</v>
      </c>
      <c r="D27" s="7" t="n">
        <v>600</v>
      </c>
    </row>
    <row r="28" spans="1:7">
      <c r="A28" s="4" t="s">
        <v>658</v>
      </c>
      <c r="B28" s="7" t="n">
        <v>1400</v>
      </c>
      <c r="E28" s="7" t="n">
        <v>1400</v>
      </c>
    </row>
    <row r="29" spans="1:7">
      <c r="A29" s="4" t="s">
        <v>659</v>
      </c>
      <c r="B29" s="5" t="n">
        <v>5000</v>
      </c>
      <c r="D29" s="5" t="n">
        <v>22250</v>
      </c>
    </row>
    <row r="30" spans="1:7">
      <c r="A30" s="4" t="s">
        <v>660</v>
      </c>
    </row>
    <row r="31" spans="1:7">
      <c r="A31" s="3" t="s">
        <v>628</v>
      </c>
    </row>
    <row r="32" spans="1:7">
      <c r="A32" s="4" t="s">
        <v>661</v>
      </c>
      <c r="B32" s="4" t="s">
        <v>466</v>
      </c>
      <c r="D32" s="4" t="s">
        <v>319</v>
      </c>
    </row>
    <row r="33" spans="1:7">
      <c r="A33" s="4" t="s">
        <v>662</v>
      </c>
    </row>
    <row r="34" spans="1:7">
      <c r="A34" s="3" t="s">
        <v>628</v>
      </c>
    </row>
    <row r="35" spans="1:7">
      <c r="A35" s="4" t="s">
        <v>646</v>
      </c>
      <c r="B35" s="4" t="s">
        <v>663</v>
      </c>
    </row>
    <row r="36" spans="1:7">
      <c r="A36" s="4" t="s">
        <v>664</v>
      </c>
      <c r="E36" s="4" t="s">
        <v>665</v>
      </c>
    </row>
    <row r="37" spans="1:7">
      <c r="A37" s="4" t="s">
        <v>632</v>
      </c>
      <c r="B37" s="5" t="n">
        <v>1983016</v>
      </c>
      <c r="E37" s="5" t="n">
        <v>1983016</v>
      </c>
    </row>
    <row r="38" spans="1:7">
      <c r="A38" s="4" t="s">
        <v>666</v>
      </c>
      <c r="B38" s="5" t="n">
        <v>715739</v>
      </c>
      <c r="E38" s="5" t="n">
        <v>715739</v>
      </c>
    </row>
    <row r="39" spans="1:7">
      <c r="A39" s="4" t="s">
        <v>650</v>
      </c>
      <c r="B39" s="7" t="n">
        <v>300</v>
      </c>
      <c r="D39" s="7" t="n">
        <v>600</v>
      </c>
      <c r="E39" s="7" t="n">
        <v>800</v>
      </c>
      <c r="F39" s="5" t="n">
        <v>1100</v>
      </c>
    </row>
    <row r="40" spans="1:7">
      <c r="A40" s="4" t="s">
        <v>661</v>
      </c>
      <c r="B40" s="4" t="s">
        <v>466</v>
      </c>
      <c r="C40" s="4" t="s">
        <v>466</v>
      </c>
    </row>
    <row r="41" spans="1:7">
      <c r="A41" s="4" t="s">
        <v>667</v>
      </c>
      <c r="B41" s="4" t="s">
        <v>568</v>
      </c>
      <c r="C41" s="4" t="s">
        <v>568</v>
      </c>
    </row>
    <row r="42" spans="1:7">
      <c r="A42" s="4" t="s">
        <v>657</v>
      </c>
      <c r="B42" s="7" t="n">
        <v>100</v>
      </c>
      <c r="C42" s="7" t="n">
        <v>3200</v>
      </c>
    </row>
    <row r="43" spans="1:7">
      <c r="A43" s="4" t="s">
        <v>668</v>
      </c>
      <c r="B43" s="5" t="n">
        <v>16250</v>
      </c>
      <c r="C43" s="5" t="n">
        <v>445450</v>
      </c>
    </row>
    <row r="44" spans="1:7">
      <c r="A44" s="4" t="s">
        <v>669</v>
      </c>
      <c r="B44" s="8" t="n">
        <v>26.89</v>
      </c>
      <c r="C44" s="8" t="n">
        <v>26.54</v>
      </c>
    </row>
    <row r="45" spans="1:7">
      <c r="A45" s="4" t="s">
        <v>651</v>
      </c>
      <c r="B45" s="4" t="s">
        <v>670</v>
      </c>
    </row>
    <row r="46" spans="1:7">
      <c r="A46" s="4" t="s">
        <v>642</v>
      </c>
      <c r="B46" s="4" t="s">
        <v>671</v>
      </c>
    </row>
    <row r="47" spans="1:7">
      <c r="A47" s="4" t="s">
        <v>653</v>
      </c>
      <c r="B47" s="4" t="s">
        <v>466</v>
      </c>
    </row>
    <row r="48" spans="1:7">
      <c r="A48" s="4" t="s">
        <v>672</v>
      </c>
      <c r="B48" s="8" t="n">
        <v>7.11</v>
      </c>
      <c r="E48" s="8" t="n">
        <v>7.11</v>
      </c>
    </row>
    <row r="49" spans="1:7">
      <c r="A49" s="4" t="s">
        <v>673</v>
      </c>
    </row>
    <row r="50" spans="1:7">
      <c r="A50" s="3" t="s">
        <v>628</v>
      </c>
    </row>
    <row r="51" spans="1:7">
      <c r="A51" s="4" t="s">
        <v>659</v>
      </c>
      <c r="B51" s="5" t="n">
        <v>4500</v>
      </c>
      <c r="C51" s="5" t="n">
        <v>101040</v>
      </c>
    </row>
    <row r="52" spans="1:7">
      <c r="A52" s="4" t="s">
        <v>674</v>
      </c>
    </row>
    <row r="53" spans="1:7">
      <c r="A53" s="3" t="s">
        <v>628</v>
      </c>
    </row>
    <row r="54" spans="1:7">
      <c r="A54" s="4" t="s">
        <v>635</v>
      </c>
      <c r="B54" s="7" t="n">
        <v>202</v>
      </c>
      <c r="D54" s="7" t="n">
        <v>81</v>
      </c>
      <c r="E54" s="7" t="n">
        <v>257</v>
      </c>
      <c r="F54" s="7" t="n">
        <v>108</v>
      </c>
    </row>
    <row r="55" spans="1:7">
      <c r="A55" s="4" t="s">
        <v>675</v>
      </c>
      <c r="B55" s="7" t="n">
        <v>100</v>
      </c>
      <c r="C55" s="7" t="n">
        <v>2700</v>
      </c>
    </row>
    <row r="56" spans="1:7">
      <c r="A56" s="4" t="s">
        <v>676</v>
      </c>
    </row>
    <row r="57" spans="1:7">
      <c r="A57" s="3" t="s">
        <v>628</v>
      </c>
    </row>
    <row r="58" spans="1:7">
      <c r="A58" s="4" t="s">
        <v>629</v>
      </c>
      <c r="B58" s="5" t="n">
        <v>0</v>
      </c>
      <c r="E58" s="5" t="n">
        <v>0</v>
      </c>
    </row>
    <row r="59" spans="1:7">
      <c r="A59" s="4" t="s">
        <v>630</v>
      </c>
      <c r="B59" s="5" t="n">
        <v>0</v>
      </c>
      <c r="E59" s="5" t="n">
        <v>0</v>
      </c>
    </row>
    <row r="60" spans="1:7">
      <c r="A60" s="4" t="s">
        <v>632</v>
      </c>
      <c r="B60" s="5" t="n">
        <v>1967000</v>
      </c>
      <c r="E60" s="5" t="n">
        <v>1967000</v>
      </c>
    </row>
    <row r="61" spans="1:7">
      <c r="A61" s="4" t="s">
        <v>677</v>
      </c>
      <c r="E61" s="5" t="n">
        <v>6200</v>
      </c>
    </row>
    <row r="62" spans="1:7">
      <c r="A62" s="4" t="s">
        <v>678</v>
      </c>
    </row>
    <row r="63" spans="1:7">
      <c r="A63" s="3" t="s">
        <v>628</v>
      </c>
    </row>
    <row r="64" spans="1:7">
      <c r="A64" s="4" t="s">
        <v>629</v>
      </c>
      <c r="B64" s="5" t="n">
        <v>1559000</v>
      </c>
      <c r="E64" s="5" t="n">
        <v>1559000</v>
      </c>
    </row>
    <row r="65" spans="1:7">
      <c r="A65" s="4" t="s">
        <v>630</v>
      </c>
      <c r="B65" s="5" t="n">
        <v>1529000</v>
      </c>
      <c r="E65" s="5" t="n">
        <v>1529000</v>
      </c>
    </row>
    <row r="66" spans="1:7">
      <c r="A66" s="4" t="s">
        <v>632</v>
      </c>
      <c r="B66" s="5" t="n">
        <v>16000</v>
      </c>
      <c r="E66" s="5" t="n">
        <v>160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679</v>
      </c>
      <c r="B1" s="2" t="s">
        <v>76</v>
      </c>
      <c r="F1" s="2" t="s">
        <v>1</v>
      </c>
    </row>
    <row r="2" spans="1:6">
      <c r="B2" s="2" t="s">
        <v>680</v>
      </c>
      <c r="C2" s="2" t="s">
        <v>681</v>
      </c>
      <c r="D2" s="2" t="s">
        <v>2</v>
      </c>
      <c r="E2" s="2" t="s">
        <v>77</v>
      </c>
      <c r="F2" s="2" t="s">
        <v>2</v>
      </c>
    </row>
    <row r="3" spans="1:6">
      <c r="A3" s="3" t="s">
        <v>628</v>
      </c>
    </row>
    <row r="4" spans="1:6">
      <c r="A4" s="4" t="s">
        <v>642</v>
      </c>
      <c r="D4" s="4" t="s">
        <v>643</v>
      </c>
      <c r="E4" s="4" t="s">
        <v>644</v>
      </c>
    </row>
    <row r="5" spans="1:6">
      <c r="A5" s="4" t="s">
        <v>682</v>
      </c>
    </row>
    <row r="6" spans="1:6">
      <c r="A6" s="3" t="s">
        <v>628</v>
      </c>
    </row>
    <row r="7" spans="1:6">
      <c r="A7" s="4" t="s">
        <v>642</v>
      </c>
      <c r="B7" s="4" t="s">
        <v>683</v>
      </c>
      <c r="C7" s="4" t="s">
        <v>684</v>
      </c>
    </row>
    <row r="8" spans="1:6">
      <c r="A8" s="4" t="s">
        <v>645</v>
      </c>
    </row>
    <row r="9" spans="1:6">
      <c r="A9" s="3" t="s">
        <v>628</v>
      </c>
    </row>
    <row r="10" spans="1:6">
      <c r="A10" s="4" t="s">
        <v>650</v>
      </c>
      <c r="D10" s="7" t="n">
        <v>48</v>
      </c>
      <c r="E10" s="7" t="n">
        <v>67</v>
      </c>
      <c r="F10" s="7" t="n">
        <v>144</v>
      </c>
    </row>
    <row r="11" spans="1:6">
      <c r="A11" s="4" t="s">
        <v>646</v>
      </c>
      <c r="F11" s="4" t="s">
        <v>647</v>
      </c>
    </row>
    <row r="12" spans="1:6">
      <c r="A12" s="4" t="s">
        <v>651</v>
      </c>
      <c r="F12" s="4" t="s">
        <v>652</v>
      </c>
    </row>
    <row r="13" spans="1:6">
      <c r="A13" s="4" t="s">
        <v>653</v>
      </c>
      <c r="D13" s="4" t="s">
        <v>654</v>
      </c>
      <c r="E13" s="4" t="s">
        <v>655</v>
      </c>
    </row>
    <row r="14" spans="1:6">
      <c r="A14" s="4" t="s">
        <v>685</v>
      </c>
    </row>
    <row r="15" spans="1:6">
      <c r="A15" s="3" t="s">
        <v>628</v>
      </c>
    </row>
    <row r="16" spans="1:6">
      <c r="A16" s="4" t="s">
        <v>653</v>
      </c>
      <c r="B16" s="4" t="s">
        <v>308</v>
      </c>
      <c r="C16" s="4" t="s">
        <v>686</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350</v>
      </c>
    </row>
    <row r="3" spans="1:2">
      <c r="A3" s="3" t="s">
        <v>688</v>
      </c>
    </row>
    <row r="4" spans="1:2">
      <c r="A4" s="4" t="s">
        <v>485</v>
      </c>
      <c r="B4" s="7" t="n">
        <v>0</v>
      </c>
    </row>
    <row r="5" spans="1:2">
      <c r="A5" s="4" t="s">
        <v>689</v>
      </c>
      <c r="B5" s="5" t="n">
        <v>-667</v>
      </c>
    </row>
    <row r="6" spans="1:2">
      <c r="A6" s="4" t="s">
        <v>690</v>
      </c>
      <c r="B6" s="5" t="n">
        <v>667</v>
      </c>
    </row>
    <row r="7" spans="1:2">
      <c r="A7" s="4" t="s">
        <v>487</v>
      </c>
      <c r="B7"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6</v>
      </c>
      <c r="D1" s="2" t="s">
        <v>1</v>
      </c>
    </row>
    <row r="2" spans="1:5">
      <c r="B2" s="2" t="s">
        <v>2</v>
      </c>
      <c r="C2" s="2" t="s">
        <v>77</v>
      </c>
      <c r="D2" s="2" t="s">
        <v>2</v>
      </c>
      <c r="E2" s="2" t="s">
        <v>77</v>
      </c>
    </row>
    <row r="3" spans="1:5">
      <c r="A3" s="3" t="s">
        <v>188</v>
      </c>
    </row>
    <row r="4" spans="1:5">
      <c r="A4" s="4" t="s">
        <v>692</v>
      </c>
      <c r="B4" s="7" t="n">
        <v>4410</v>
      </c>
      <c r="C4" s="7" t="n">
        <v>5200</v>
      </c>
      <c r="D4" s="7" t="n">
        <v>11494</v>
      </c>
      <c r="E4" s="7" t="n">
        <v>9771</v>
      </c>
    </row>
    <row r="5" spans="1:5">
      <c r="A5" s="4" t="s">
        <v>693</v>
      </c>
      <c r="B5" s="5" t="n">
        <v>-15</v>
      </c>
      <c r="C5" s="5" t="n">
        <v>-36</v>
      </c>
      <c r="D5" s="5" t="n">
        <v>-43</v>
      </c>
      <c r="E5" s="5" t="n">
        <v>-77</v>
      </c>
    </row>
    <row r="6" spans="1:5">
      <c r="A6" s="4" t="s">
        <v>693</v>
      </c>
      <c r="B6" s="7" t="n">
        <v>4395</v>
      </c>
      <c r="C6" s="7" t="n">
        <v>5164</v>
      </c>
      <c r="D6" s="7" t="n">
        <v>11451</v>
      </c>
      <c r="E6" s="7" t="n">
        <v>9694</v>
      </c>
    </row>
    <row r="7" spans="1:5">
      <c r="A7" s="3" t="s">
        <v>694</v>
      </c>
    </row>
    <row r="8" spans="1:5">
      <c r="A8" s="4" t="s">
        <v>695</v>
      </c>
      <c r="B8" s="5" t="n">
        <v>16652000</v>
      </c>
      <c r="C8" s="5" t="n">
        <v>16516000</v>
      </c>
      <c r="D8" s="5" t="n">
        <v>16625000</v>
      </c>
      <c r="E8" s="5" t="n">
        <v>16488000</v>
      </c>
    </row>
    <row r="9" spans="1:5">
      <c r="A9" s="4" t="s">
        <v>696</v>
      </c>
      <c r="B9" s="5" t="n">
        <v>377000</v>
      </c>
      <c r="C9" s="5" t="n">
        <v>259000</v>
      </c>
      <c r="D9" s="5" t="n">
        <v>381000</v>
      </c>
      <c r="E9" s="5" t="n">
        <v>224000</v>
      </c>
    </row>
    <row r="10" spans="1:5">
      <c r="A10" s="4" t="s">
        <v>606</v>
      </c>
      <c r="B10" s="5" t="n">
        <v>1064000</v>
      </c>
      <c r="C10" s="5" t="n">
        <v>300000</v>
      </c>
      <c r="D10" s="5" t="n">
        <v>1077000</v>
      </c>
      <c r="E10" s="5" t="n">
        <v>150000</v>
      </c>
    </row>
    <row r="11" spans="1:5">
      <c r="A11" s="4" t="s">
        <v>697</v>
      </c>
      <c r="B11" s="5" t="n">
        <v>18093000</v>
      </c>
      <c r="C11" s="5" t="n">
        <v>17075000</v>
      </c>
      <c r="D11" s="5" t="n">
        <v>18083000</v>
      </c>
      <c r="E11" s="5" t="n">
        <v>16862000</v>
      </c>
    </row>
    <row r="12" spans="1:5">
      <c r="A12" s="3" t="s">
        <v>698</v>
      </c>
    </row>
    <row r="13" spans="1:5">
      <c r="A13" s="4" t="s">
        <v>100</v>
      </c>
      <c r="B13" s="8" t="n">
        <v>0.26</v>
      </c>
      <c r="C13" s="8" t="n">
        <v>0.31</v>
      </c>
      <c r="D13" s="8" t="n">
        <v>0.6899999999999999</v>
      </c>
      <c r="E13" s="8" t="n">
        <v>0.59</v>
      </c>
    </row>
    <row r="14" spans="1:5">
      <c r="A14" s="4" t="s">
        <v>100</v>
      </c>
      <c r="B14" s="8" t="n">
        <v>0.24</v>
      </c>
      <c r="C14" s="8" t="n">
        <v>0.3</v>
      </c>
      <c r="D14" s="8" t="n">
        <v>0.63</v>
      </c>
      <c r="E14" s="8" t="n">
        <v>0.57</v>
      </c>
    </row>
    <row r="15" spans="1:5">
      <c r="A15" s="4" t="s">
        <v>699</v>
      </c>
      <c r="B15" s="5" t="n">
        <v>0</v>
      </c>
      <c r="C15" s="5" t="n">
        <v>0</v>
      </c>
      <c r="D15" s="5" t="n">
        <v>0</v>
      </c>
      <c r="E15" s="5"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0</v>
      </c>
      <c r="B1" s="2" t="s">
        <v>76</v>
      </c>
      <c r="D1" s="2" t="s">
        <v>1</v>
      </c>
    </row>
    <row r="2" spans="1:6">
      <c r="B2" s="2" t="s">
        <v>2</v>
      </c>
      <c r="C2" s="2" t="s">
        <v>77</v>
      </c>
      <c r="D2" s="2" t="s">
        <v>2</v>
      </c>
      <c r="E2" s="2" t="s">
        <v>77</v>
      </c>
      <c r="F2" s="2" t="s">
        <v>23</v>
      </c>
    </row>
    <row r="3" spans="1:6">
      <c r="A3" s="3" t="s">
        <v>78</v>
      </c>
    </row>
    <row r="4" spans="1:6">
      <c r="A4" s="4" t="s">
        <v>701</v>
      </c>
      <c r="B4" s="7" t="n">
        <v>63852</v>
      </c>
      <c r="C4" s="7" t="n">
        <v>61865</v>
      </c>
      <c r="D4" s="7" t="n">
        <v>132009</v>
      </c>
      <c r="E4" s="7" t="n">
        <v>125196</v>
      </c>
    </row>
    <row r="5" spans="1:6">
      <c r="A5" s="4" t="s">
        <v>702</v>
      </c>
      <c r="B5" s="5" t="n">
        <v>7449</v>
      </c>
      <c r="C5" s="5" t="n">
        <v>8668</v>
      </c>
      <c r="D5" s="5" t="n">
        <v>19255</v>
      </c>
      <c r="E5" s="5" t="n">
        <v>16286</v>
      </c>
    </row>
    <row r="6" spans="1:6">
      <c r="A6" s="4" t="s">
        <v>40</v>
      </c>
      <c r="B6" s="5" t="n">
        <v>881041</v>
      </c>
      <c r="D6" s="5" t="n">
        <v>881041</v>
      </c>
      <c r="F6" s="7" t="n">
        <v>885069</v>
      </c>
    </row>
    <row r="7" spans="1:6">
      <c r="A7" s="4" t="s">
        <v>105</v>
      </c>
    </row>
    <row r="8" spans="1:6">
      <c r="A8" s="3" t="s">
        <v>78</v>
      </c>
    </row>
    <row r="9" spans="1:6">
      <c r="A9" s="4" t="s">
        <v>701</v>
      </c>
      <c r="B9" s="5" t="n">
        <v>48739</v>
      </c>
      <c r="C9" s="5" t="n">
        <v>46467</v>
      </c>
      <c r="D9" s="5" t="n">
        <v>102950</v>
      </c>
      <c r="E9" s="5" t="n">
        <v>95769</v>
      </c>
    </row>
    <row r="10" spans="1:6">
      <c r="A10" s="4" t="s">
        <v>702</v>
      </c>
      <c r="B10" s="5" t="n">
        <v>14198</v>
      </c>
      <c r="C10" s="5" t="n">
        <v>14115</v>
      </c>
      <c r="D10" s="5" t="n">
        <v>33020</v>
      </c>
      <c r="E10" s="5" t="n">
        <v>30844</v>
      </c>
    </row>
    <row r="11" spans="1:6">
      <c r="A11" s="4" t="s">
        <v>40</v>
      </c>
      <c r="B11" s="5" t="n">
        <v>632937</v>
      </c>
      <c r="D11" s="5" t="n">
        <v>632937</v>
      </c>
      <c r="F11" s="5" t="n">
        <v>634145</v>
      </c>
    </row>
    <row r="12" spans="1:6">
      <c r="A12" s="4" t="s">
        <v>106</v>
      </c>
    </row>
    <row r="13" spans="1:6">
      <c r="A13" s="3" t="s">
        <v>78</v>
      </c>
    </row>
    <row r="14" spans="1:6">
      <c r="A14" s="4" t="s">
        <v>701</v>
      </c>
      <c r="B14" s="5" t="n">
        <v>15113</v>
      </c>
      <c r="C14" s="5" t="n">
        <v>15398</v>
      </c>
      <c r="D14" s="5" t="n">
        <v>29059</v>
      </c>
      <c r="E14" s="5" t="n">
        <v>29427</v>
      </c>
    </row>
    <row r="15" spans="1:6">
      <c r="A15" s="4" t="s">
        <v>702</v>
      </c>
      <c r="B15" s="5" t="n">
        <v>4395</v>
      </c>
      <c r="C15" s="5" t="n">
        <v>4299</v>
      </c>
      <c r="D15" s="5" t="n">
        <v>8607</v>
      </c>
      <c r="E15" s="5" t="n">
        <v>8548</v>
      </c>
    </row>
    <row r="16" spans="1:6">
      <c r="A16" s="4" t="s">
        <v>40</v>
      </c>
      <c r="B16" s="5" t="n">
        <v>244367</v>
      </c>
      <c r="D16" s="5" t="n">
        <v>244367</v>
      </c>
      <c r="F16" s="5" t="n">
        <v>241621</v>
      </c>
    </row>
    <row r="17" spans="1:6">
      <c r="A17" s="4" t="s">
        <v>703</v>
      </c>
    </row>
    <row r="18" spans="1:6">
      <c r="A18" s="3" t="s">
        <v>78</v>
      </c>
    </row>
    <row r="19" spans="1:6">
      <c r="A19" s="4" t="s">
        <v>701</v>
      </c>
      <c r="B19" s="5" t="n">
        <v>0</v>
      </c>
      <c r="C19" s="5" t="n">
        <v>0</v>
      </c>
      <c r="D19" s="5" t="n">
        <v>0</v>
      </c>
      <c r="E19" s="5" t="n">
        <v>0</v>
      </c>
    </row>
    <row r="20" spans="1:6">
      <c r="A20" s="4" t="s">
        <v>702</v>
      </c>
      <c r="B20" s="5" t="n">
        <v>-11144</v>
      </c>
      <c r="C20" s="7" t="n">
        <v>-9746</v>
      </c>
      <c r="D20" s="5" t="n">
        <v>-22372</v>
      </c>
      <c r="E20" s="7" t="n">
        <v>-23106</v>
      </c>
    </row>
    <row r="21" spans="1:6">
      <c r="A21" s="4" t="s">
        <v>40</v>
      </c>
      <c r="B21" s="7" t="n">
        <v>3737</v>
      </c>
      <c r="D21" s="7" t="n">
        <v>3737</v>
      </c>
      <c r="F21" s="7" t="n">
        <v>930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3</v>
      </c>
    </row>
    <row r="2" spans="1:3">
      <c r="A2" s="3" t="s">
        <v>705</v>
      </c>
    </row>
    <row r="3" spans="1:3">
      <c r="A3" s="4" t="s">
        <v>706</v>
      </c>
      <c r="B3" s="7" t="n">
        <v>500</v>
      </c>
      <c r="C3" s="7" t="n">
        <v>1932</v>
      </c>
    </row>
    <row r="4" spans="1:3">
      <c r="A4" s="4" t="s">
        <v>29</v>
      </c>
      <c r="B4" s="5" t="n">
        <v>94</v>
      </c>
      <c r="C4" s="5" t="n">
        <v>102</v>
      </c>
    </row>
    <row r="5" spans="1:3">
      <c r="A5" s="4" t="s">
        <v>707</v>
      </c>
      <c r="B5" s="5" t="n">
        <v>594</v>
      </c>
      <c r="C5" s="5" t="n">
        <v>2034</v>
      </c>
    </row>
    <row r="6" spans="1:3">
      <c r="A6" s="3" t="s">
        <v>708</v>
      </c>
    </row>
    <row r="7" spans="1:3">
      <c r="A7" s="4" t="s">
        <v>709</v>
      </c>
      <c r="B7" s="5" t="n">
        <v>15040</v>
      </c>
      <c r="C7" s="5" t="n">
        <v>13021</v>
      </c>
    </row>
    <row r="8" spans="1:3">
      <c r="A8" s="4" t="s">
        <v>710</v>
      </c>
      <c r="B8" s="5" t="n">
        <v>197</v>
      </c>
      <c r="C8" s="5" t="n">
        <v>246</v>
      </c>
    </row>
    <row r="9" spans="1:3">
      <c r="A9" s="4" t="s">
        <v>711</v>
      </c>
      <c r="B9" s="5" t="n">
        <v>15237</v>
      </c>
      <c r="C9" s="5" t="n">
        <v>13267</v>
      </c>
    </row>
    <row r="10" spans="1:3">
      <c r="A10" s="3" t="s">
        <v>712</v>
      </c>
    </row>
    <row r="11" spans="1:3">
      <c r="A11" s="4" t="s">
        <v>713</v>
      </c>
      <c r="B11" s="5" t="n">
        <v>2665</v>
      </c>
      <c r="C11" s="5" t="n">
        <v>4005</v>
      </c>
    </row>
    <row r="12" spans="1:3">
      <c r="A12" s="4" t="s">
        <v>714</v>
      </c>
      <c r="B12" s="5" t="n">
        <v>3240</v>
      </c>
      <c r="C12" s="5" t="n">
        <v>8237</v>
      </c>
    </row>
    <row r="13" spans="1:3">
      <c r="A13" s="4" t="s">
        <v>715</v>
      </c>
      <c r="B13" s="5" t="n">
        <v>2632</v>
      </c>
      <c r="C13" s="5" t="n">
        <v>2305</v>
      </c>
    </row>
    <row r="14" spans="1:3">
      <c r="A14" s="4" t="s">
        <v>716</v>
      </c>
      <c r="B14" s="5" t="n">
        <v>1511</v>
      </c>
      <c r="C14" s="5" t="n">
        <v>1726</v>
      </c>
    </row>
    <row r="15" spans="1:3">
      <c r="A15" s="4" t="s">
        <v>717</v>
      </c>
      <c r="B15" s="5" t="n">
        <v>1222</v>
      </c>
      <c r="C15" s="5" t="n">
        <v>1235</v>
      </c>
    </row>
    <row r="16" spans="1:3">
      <c r="A16" s="4" t="s">
        <v>718</v>
      </c>
      <c r="B16" s="5" t="n">
        <v>1749</v>
      </c>
      <c r="C16" s="5" t="n">
        <v>981</v>
      </c>
    </row>
    <row r="17" spans="1:3">
      <c r="A17" s="4" t="s">
        <v>719</v>
      </c>
      <c r="B17" s="5" t="n">
        <v>458</v>
      </c>
      <c r="C17" s="5" t="n">
        <v>543</v>
      </c>
    </row>
    <row r="18" spans="1:3">
      <c r="A18" s="4" t="s">
        <v>720</v>
      </c>
      <c r="B18" s="5" t="n">
        <v>835</v>
      </c>
      <c r="C18" s="5" t="n">
        <v>1059</v>
      </c>
    </row>
    <row r="19" spans="1:3">
      <c r="A19" s="4" t="s">
        <v>721</v>
      </c>
      <c r="B19" s="5" t="n">
        <v>14312</v>
      </c>
      <c r="C19" s="5" t="n">
        <v>20091</v>
      </c>
    </row>
    <row r="20" spans="1:3">
      <c r="A20" s="3" t="s">
        <v>722</v>
      </c>
    </row>
    <row r="21" spans="1:3">
      <c r="A21" s="4" t="s">
        <v>723</v>
      </c>
      <c r="B21" s="5" t="n">
        <v>1093</v>
      </c>
      <c r="C21" s="5" t="n">
        <v>1207</v>
      </c>
    </row>
    <row r="22" spans="1:3">
      <c r="A22" s="4" t="s">
        <v>724</v>
      </c>
      <c r="B22" s="5" t="n">
        <v>674</v>
      </c>
      <c r="C22" s="5" t="n">
        <v>575</v>
      </c>
    </row>
    <row r="23" spans="1:3">
      <c r="A23" s="4" t="s">
        <v>725</v>
      </c>
      <c r="B23" s="5" t="n">
        <v>663</v>
      </c>
      <c r="C23" s="5" t="n">
        <v>785</v>
      </c>
    </row>
    <row r="24" spans="1:3">
      <c r="A24" s="4" t="s">
        <v>726</v>
      </c>
      <c r="B24" s="5" t="n">
        <v>2430</v>
      </c>
      <c r="C24" s="5" t="n">
        <v>2567</v>
      </c>
    </row>
    <row r="25" spans="1:3">
      <c r="A25" s="4" t="s">
        <v>727</v>
      </c>
    </row>
    <row r="26" spans="1:3">
      <c r="A26" s="3" t="s">
        <v>708</v>
      </c>
    </row>
    <row r="27" spans="1:3">
      <c r="A27" s="4" t="s">
        <v>709</v>
      </c>
      <c r="B27" s="5" t="n">
        <v>13125</v>
      </c>
      <c r="C27" s="5" t="n">
        <v>11250</v>
      </c>
    </row>
    <row r="28" spans="1:3">
      <c r="A28" s="4" t="s">
        <v>728</v>
      </c>
    </row>
    <row r="29" spans="1:3">
      <c r="A29" s="3" t="s">
        <v>708</v>
      </c>
    </row>
    <row r="30" spans="1:3">
      <c r="A30" s="4" t="s">
        <v>709</v>
      </c>
      <c r="B30" s="7" t="n">
        <v>1915</v>
      </c>
      <c r="C30" s="7" t="n">
        <v>17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21:19:16Z</dcterms:created>
  <dcterms:modified xmlns:dcterms="http://purl.org/dc/terms/" xmlns:xsi="http://www.w3.org/2001/XMLSchema-instance" xsi:type="dcterms:W3CDTF">2017-07-27T21:19:16Z</dcterms:modified>
</cp:coreProperties>
</file>